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densed Consolidated Stateme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ORMER MINING OPERATIONS" sheetId="9" state="visible" r:id="rId9"/>
    <sheet xmlns:r="http://schemas.openxmlformats.org/officeDocument/2006/relationships" name="ACQUISITION OF WHOLLY OWNED SUB" sheetId="10" state="visible" r:id="rId10"/>
    <sheet xmlns:r="http://schemas.openxmlformats.org/officeDocument/2006/relationships" name="SHARE EXCHANGE AND ASSIGNMENT A" sheetId="11" state="visible" r:id="rId11"/>
    <sheet xmlns:r="http://schemas.openxmlformats.org/officeDocument/2006/relationships" name="INVESTMENTS" sheetId="12" state="visible" r:id="rId12"/>
    <sheet xmlns:r="http://schemas.openxmlformats.org/officeDocument/2006/relationships" name="NOTE PAYABLE" sheetId="13" state="visible" r:id="rId13"/>
    <sheet xmlns:r="http://schemas.openxmlformats.org/officeDocument/2006/relationships" name="CONVERTIBLE DEBT" sheetId="14" state="visible" r:id="rId14"/>
    <sheet xmlns:r="http://schemas.openxmlformats.org/officeDocument/2006/relationships" name="COMMON AND PREFERRED STOCK"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COMMON AND PREFERRED STOCK (Tab" sheetId="21" state="visible" r:id="rId21"/>
    <sheet xmlns:r="http://schemas.openxmlformats.org/officeDocument/2006/relationships" name="INCOME TAXES (Tables)" sheetId="22" state="visible" r:id="rId22"/>
    <sheet xmlns:r="http://schemas.openxmlformats.org/officeDocument/2006/relationships" name="ORGANIZATION AND DESCRIPTION _2" sheetId="23" state="visible" r:id="rId23"/>
    <sheet xmlns:r="http://schemas.openxmlformats.org/officeDocument/2006/relationships" name="SCHEDULE OF DERIVATIVE LIABILIT" sheetId="24" state="visible" r:id="rId24"/>
    <sheet xmlns:r="http://schemas.openxmlformats.org/officeDocument/2006/relationships" name="SUMMARY OF SIGNIFICANT ACCOUN_4" sheetId="25" state="visible" r:id="rId25"/>
    <sheet xmlns:r="http://schemas.openxmlformats.org/officeDocument/2006/relationships" name="FORMER MINING OPERATIONS (Detai" sheetId="26" state="visible" r:id="rId26"/>
    <sheet xmlns:r="http://schemas.openxmlformats.org/officeDocument/2006/relationships" name="ACQUISITION OF WHOLLY OWNED S_2" sheetId="27" state="visible" r:id="rId27"/>
    <sheet xmlns:r="http://schemas.openxmlformats.org/officeDocument/2006/relationships" name="SHARE EXCHANGE AND ASSIGNMENT_2" sheetId="28" state="visible" r:id="rId28"/>
    <sheet xmlns:r="http://schemas.openxmlformats.org/officeDocument/2006/relationships" name="INVESTMENTS (Details Narrative)" sheetId="29" state="visible" r:id="rId29"/>
    <sheet xmlns:r="http://schemas.openxmlformats.org/officeDocument/2006/relationships" name="NOTE PAYABLE (Details Narrative" sheetId="30" state="visible" r:id="rId30"/>
    <sheet xmlns:r="http://schemas.openxmlformats.org/officeDocument/2006/relationships" name="CONVERTIBLE DEBT (Details Narra" sheetId="31" state="visible" r:id="rId31"/>
    <sheet xmlns:r="http://schemas.openxmlformats.org/officeDocument/2006/relationships" name="SCHEDULE OF PREFERRED STOCK OUT" sheetId="32" state="visible" r:id="rId32"/>
    <sheet xmlns:r="http://schemas.openxmlformats.org/officeDocument/2006/relationships" name="SUMMARY OF WARRANTS OUTSTANDING" sheetId="33" state="visible" r:id="rId33"/>
    <sheet xmlns:r="http://schemas.openxmlformats.org/officeDocument/2006/relationships" name="COMMON AND PREFERRED STOCK (Det" sheetId="34" state="visible" r:id="rId34"/>
    <sheet xmlns:r="http://schemas.openxmlformats.org/officeDocument/2006/relationships" name="RELATED PARTY TRANSACTIONS (Det" sheetId="35" state="visible" r:id="rId35"/>
    <sheet xmlns:r="http://schemas.openxmlformats.org/officeDocument/2006/relationships" name="SUMMARY OF DEFERRED TAX ASSETS " sheetId="36" state="visible" r:id="rId36"/>
    <sheet xmlns:r="http://schemas.openxmlformats.org/officeDocument/2006/relationships" name="INCOME TAXES (Details Narrative"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00_);_(&quot;$ &quot;(#,##0.00000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3" customWidth="1" min="2" max="2"/>
    <col width="14" customWidth="1" min="3" max="3"/>
  </cols>
  <sheetData>
    <row r="1">
      <c r="A1" s="1" t="inlineStr">
        <is>
          <t>Cover - shares</t>
        </is>
      </c>
      <c r="B1" s="2" t="inlineStr">
        <is>
          <t>9 Months Ended</t>
        </is>
      </c>
    </row>
    <row r="2">
      <c r="B2" s="2" t="inlineStr">
        <is>
          <t>Jun. 30, 2021</t>
        </is>
      </c>
      <c r="C2" s="2" t="inlineStr">
        <is>
          <t>Aug. 1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1-03319</t>
        </is>
      </c>
    </row>
    <row r="13">
      <c r="A13" s="4" t="inlineStr">
        <is>
          <t>Entity Registrant Name</t>
        </is>
      </c>
      <c r="B13" s="4" t="inlineStr">
        <is>
          <t>Quad
M Solutions, Inc.</t>
        </is>
      </c>
    </row>
    <row r="14">
      <c r="A14" s="4" t="inlineStr">
        <is>
          <t>Entity Central Index Key</t>
        </is>
      </c>
      <c r="B14" s="4" t="inlineStr">
        <is>
          <t>0000066600</t>
        </is>
      </c>
    </row>
    <row r="15">
      <c r="A15" s="4" t="inlineStr">
        <is>
          <t>Entity Tax Identification Number</t>
        </is>
      </c>
      <c r="B15" s="4" t="inlineStr">
        <is>
          <t>82-0144710</t>
        </is>
      </c>
    </row>
    <row r="16">
      <c r="A16" s="4" t="inlineStr">
        <is>
          <t>Entity Incorporation, State or Country Code</t>
        </is>
      </c>
      <c r="B16" s="4" t="inlineStr">
        <is>
          <t>ID</t>
        </is>
      </c>
    </row>
    <row r="17">
      <c r="A17" s="4" t="inlineStr">
        <is>
          <t>Entity Address, Address Line One</t>
        </is>
      </c>
      <c r="B17" s="4" t="inlineStr">
        <is>
          <t>115
    River Road</t>
        </is>
      </c>
    </row>
    <row r="18">
      <c r="A18" s="4" t="inlineStr">
        <is>
          <t>Entity Address, Address Line Two</t>
        </is>
      </c>
      <c r="B18" s="4" t="inlineStr">
        <is>
          <t>Suite 151</t>
        </is>
      </c>
    </row>
    <row r="19">
      <c r="A19" s="4" t="inlineStr">
        <is>
          <t>Entity Address, City or Town</t>
        </is>
      </c>
      <c r="B19" s="4" t="inlineStr">
        <is>
          <t>Edgewater</t>
        </is>
      </c>
    </row>
    <row r="20">
      <c r="A20" s="4" t="inlineStr">
        <is>
          <t>Entity Address, State or Province</t>
        </is>
      </c>
      <c r="B20" s="4" t="inlineStr">
        <is>
          <t>NJ</t>
        </is>
      </c>
    </row>
    <row r="21">
      <c r="A21" s="4" t="inlineStr">
        <is>
          <t>Entity Address, Postal Zip Code</t>
        </is>
      </c>
      <c r="B21" s="4" t="inlineStr">
        <is>
          <t>07020</t>
        </is>
      </c>
    </row>
    <row r="22">
      <c r="A22" s="4" t="inlineStr">
        <is>
          <t>City Area Code</t>
        </is>
      </c>
      <c r="B22" s="4" t="inlineStr">
        <is>
          <t>(732)</t>
        </is>
      </c>
    </row>
    <row r="23">
      <c r="A23" s="4" t="inlineStr">
        <is>
          <t>Local Phone Number</t>
        </is>
      </c>
      <c r="B23" s="4" t="inlineStr">
        <is>
          <t>423-552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548920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WHOLLY OWNED SUBSIDIARIES</t>
        </is>
      </c>
      <c r="B1" s="2" t="inlineStr">
        <is>
          <t>9 Months Ended</t>
        </is>
      </c>
    </row>
    <row r="2">
      <c r="B2" s="2" t="inlineStr">
        <is>
          <t>Jun. 30, 2021</t>
        </is>
      </c>
    </row>
    <row r="3">
      <c r="A3" s="3" t="inlineStr">
        <is>
          <t>Business Combination and Asset Acquisition [Abstract]</t>
        </is>
      </c>
    </row>
    <row r="4">
      <c r="A4" s="4" t="inlineStr">
        <is>
          <t>ACQUISITION OF WHOLLY OWNED SUBSIDIARIES</t>
        </is>
      </c>
      <c r="B4" s="4" t="inlineStr">
        <is>
          <t xml:space="preserve">NOTE
4 – ACQUISITION OF WHOLLY OWNED SUBSIDIARIES On
April 24, 2019, the Company filed a Form 8-K reporting that effective on April 16, 2019, the Company completed the closing of the two
separate Share Exchange Agreements with unaffiliated third parties, dated March 22, 2019, pursuant to which the Company acquired 100 0.10 4.99 80,000 76,9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EXCHANGE AND ASSIGNMENT AGREEMENT</t>
        </is>
      </c>
      <c r="B1" s="2" t="inlineStr">
        <is>
          <t>9 Months Ended</t>
        </is>
      </c>
    </row>
    <row r="2">
      <c r="B2" s="2" t="inlineStr">
        <is>
          <t>Jun. 30, 2021</t>
        </is>
      </c>
    </row>
    <row r="3">
      <c r="A3" s="3" t="inlineStr">
        <is>
          <t>Share Exchange And Assignment Agreement</t>
        </is>
      </c>
    </row>
    <row r="4">
      <c r="A4" s="4" t="inlineStr">
        <is>
          <t>SHARE EXCHANGE AND ASSIGNMENT AGREEMENT</t>
        </is>
      </c>
      <c r="B4" s="4" t="inlineStr">
        <is>
          <t xml:space="preserve">NOTE
5 – SHARE EXCHANGE AND ASSIGNMENT AGREEMENT On
April 16, 2019, the Company entered into a Share Exchange and Assignment Agreement (the “MBO Agreement”) with Aurum, LLC
(“Aurum”), a newly formed Nevada corporation organized by Sheldon Karasik, the Company’s former CEO, Chairman and a
principal shareholder for the purpose of acquiring 75 10 100,000 18,182 The
MBO Agreement also required the Company to allocate 20 96,673 403,3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Jun. 30, 2021</t>
        </is>
      </c>
    </row>
    <row r="3">
      <c r="A3" s="3" t="inlineStr">
        <is>
          <t>Investments, All Other Investments [Abstract]</t>
        </is>
      </c>
    </row>
    <row r="4">
      <c r="A4" s="4" t="inlineStr">
        <is>
          <t>INVESTMENTS</t>
        </is>
      </c>
      <c r="B4" s="4" t="inlineStr">
        <is>
          <t xml:space="preserve">NOTE
6 – INVESTMENTS Investments
in debt and marketable securities, other than investments accounted for under the equity method, are classified as trading, available-for-sale
or held-to-maturity. Our marketable equity investments are classified as either trading or available-for-sale with their cost basis determined
by the specific identification method. Our investments in debt securities are carried at either amortized cost or fair value. Investments
in debt securities that the Company has the positive intent and ability to hold to maturity are carried at amortized cost and classified
as held-to-maturity. Investments in debt securities that are not classified as held-to-maturity are carried at fair value and classified
as either trading or available-for-sale. Realized and unrealized gains and losses on trading securities and realized gains and losses
on available-for-sale securities are included in net income. Unrealized gains and losses, net of deferred taxes, on available-for-sale
securities are included in our consolidated balance sheets as a component of AOCI, except for the change in fair value attributable to
the currency risk being hedged. Available
for Sale Securities and Held to Maturity As
of June 30, 2021 and 2020, our available for sale securities had a fair value of $ 2,981 0 2,737 0 Trading
Securities As
of June 30, 2021 and 2020, the Company had no 19,707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Jun. 30, 2021</t>
        </is>
      </c>
    </row>
    <row r="3">
      <c r="A3" s="3" t="inlineStr">
        <is>
          <t>Note Payable</t>
        </is>
      </c>
    </row>
    <row r="4">
      <c r="A4" s="4" t="inlineStr">
        <is>
          <t>NOTE PAYABLE</t>
        </is>
      </c>
      <c r="B4" s="4" t="inlineStr">
        <is>
          <t xml:space="preserve">NOTE
7 – NOTE PAYABLE On
April 9, 2021, the Company entered into a Master Senior Loan Agreement (“MSLA”) with BeachStar Partners, LLC as Lender and
Administrative Agent. Pursuant to the MSLA, the Company borrowed the initial sum of $ 4,200,000 18 63,000 The
MSLA further provides for additional incremental loans in tranches of $ 1,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Jun. 30, 2021</t>
        </is>
      </c>
    </row>
    <row r="3">
      <c r="A3" s="3" t="inlineStr">
        <is>
          <t>Debt Disclosure [Abstract]</t>
        </is>
      </c>
    </row>
    <row r="4">
      <c r="A4" s="4" t="inlineStr">
        <is>
          <t>CONVERTIBLE DEBT</t>
        </is>
      </c>
      <c r="B4" s="4" t="inlineStr">
        <is>
          <t xml:space="preserve">NOTE
8 – CONVERTIBLE DEBT On
or about November 27, 2018, the Company issued a convertible promissory note to an institutional investor for the principal sum of $ 63,000 12 November 27, 2019 The Note was convertible
at any time during the period beginning 180 days following the date of the Note to convert all or any part of the outstanding and unpaid
principal amount of the Note into shares of Common Stock at a Variable Conversion Price, which is equal to 58 15 3,000 The
conversion feature of the note represents an embedded derivative. A derivative liability with an intrinsic value of $ 0.1770 131,158 131,158 71,158 96,816 96,816 12 November 27, 2019 1,471 26,425 29,943 The
conversion feature of the replacement note represents an embedded derivative. A derivative liability with an intrinsic value of $ 0.1775 292,344 292,344 195,528 On
or about November 29, 2019, the Company and the institutional investor entered into a Note Extension Agreement (“Extension Agreement”).
Pursuant to the Extension Agreement the maturity date was extended to November 30, 2020. During
the period ended June 30, 2021, $ 0 0 14,371 32993 On
or about October 1, 2019, the Company issued a convertible promissory note to an institutional investor for the principal sum of $ 94,000 10 September 30, 2020 The investor has the right at any time
following the date of the Note to convert all or any part of the outstanding and unpaid principal amount of the Note into fully paid
and non-assessable shares of Common Stock at a Variable Conversion Price which is equal 60 50 20 The
conversion feature of the note represents an embedded derivative. A derivative liability with an intrinsic value of $ 0.04487 210,363 210,363 116,363 During
the period ended June 30, 2021, $ 0 0 7,031 0 70,307 On
or about September 1, 2020, the Company entered into a Note Modification Agreement (“Modification”) in which the above two
notes in the amount of $ 96,816 20,403 94,000 8,627 250,000 8 December 31, 2021 In
December 2020, the investor converted $ 96,000 2,400,000 134,000 3,350,000 During
the period ended June 30, 2021, $ 4,910 225,993 no On
or about April 25, 2019, the Company issued a convertible promissory note to an institutional investor for the principal sum of $ 75,000 12 April 25, 2020 The investor had the right at any time during
the period beginning 180 days following the date of the Note to convert all or any part of the outstanding and unpaid principal amount
of the Note into fully paid and non-assessable shares of Common Stock at a Variable Conversion Price equal 58 42 20 1,250 3,000 The
conversion feature of the note represents an embedded derivative. A derivative liability with an intrinsic value of $ 0.1062 139,348 139,348 69,348 Between
December 2019 and June 2020, the investor converted all of the outstanding principal and interest in the amount $ 75,000 10,580 615,293 During
the period ended June 30, 2021, $ 0 0 0 6,684 2,842 39,781 On
or about April 29, 2019, the Company issued a convertible promissory note to an institutional investor for the principal sum of $ 66,000 12 April 29, 2020 The investor has the right at any time following
the date of the Note to convert all or any part of the outstanding and unpaid principal amount of the Note into fully paid and non-assessable
shares of Common Stock at a Variable Conversion Price which is equal 58 42 20 6,000 3,000 The
conversion feature of the note represents an embedded derivative. A derivative liability with an intrinsic value of $ 0.1510 175,334 175,334 118,334 During
the period ended June 3, 2021, $ 7,898 0 0 7,291 5,213 33,016 On
or about May 7, 2019, the Company issued a convertible promissory note to an institutional investor for the principal sum of $ 50,000 12 May 7, 2020 The investor had the right at any time following
the date of the Note to convert all or any part of the outstanding and unpaid principal amount of the Note into fully paid and non-assessable
shares of Common Stock at a Variable Conversion Price which is equal 60 40 20 3,500 The
conversion feature of the note represents an embedded derivative. A derivative liability with an intrinsic value of $ 0.1607 131,162 131,162 84,662 During
the period ended June 30, 2021, $ 5,485 0 0 5,244 2,104 27,951 On
April 5, 2021 the investor converted the outstanding principal of $ 50,000 925,930 On
or about May 17, 2019, the Company issued a convertible promissory note to an institutional investor for the principal sum of $ 50,000 12 February 17, 2020 The investor has the right at any time
following the date of the Note to convert all or any part of the outstanding and unpaid principal amount of the Note into fully paid
and non-assessable shares of Common Stock at a Variable Conversion Price which is equal 58 42 20 5,000 The
conversion feature of the note represents an embedded derivative. A derivative liability with an intrinsic value of $ 0.0902 76,989 76,989 31,989 On
January 21, 2020, the May 17, 2019 note was assigned to another investor with the original terms of the note remaining unchanged. During
the period ended June 30, 2021, $ 5,984 0 0 6,707 2,536 22,826 On
April 16, 2021, the Company paid the outstanding principal and interest at a discount in the amount of $ 37,410 30,541 On
or about May 21, 2019, the Company issued a convertible promissory note to an institutional investor for the principal sum of $ 110,000 8 November 21, 2019 The investor has the right at any time
during the period beginning 180 days following the date of the Note to convert all or any part of the outstanding and unpaid principal
amount of the Note into fully paid and non-assessable shares of Common Stock at a Variable Conversion Price which is equal 60 40 20 5,000 The
conversion feature of the note represents an embedded derivative. A derivative liability with an intrinsic value of $ 0.0765 138,861 138,861 38,861 Between
May 2020 and June 2020, the investor converted all of the outstanding principal and interest in the amount $ 110,000 19,222 1,495,119 During
the period ended June 30, 2021, $ 0 0 0 16,039 2,826 28,261 On
or about June 11, 2019, the Company issued a convertible promissory note to an institutional investor for the principal sum of $ 70,000 15 September 11, 2019 The investor has the right if the note is defaulted to convert all or any part of the outstanding and unpaid principal amount of the
Note into fully paid and non-assessable shares of Common Stock at a Variable Conversion Price which is equal 50 50 30 20,000 The
conversion feature of the note represents an embedded derivative. A derivative liability with an intrinsic value of $ 0.0631 122,694 122,694 72,694 On
September 25, 2019, a third-party institutional investor acquired the $ 70,000 95,760 10 September 25, 2020 the purchaser the right at any time to convert all or any part of the outstanding
and unpaid principal amount of the Note into fully paid and non-assessable shares of Common Stock at a Variable Conversion Price which
is equal to the lesser of 60 20 49,762 The
conversion feature of this replacement note represents an embedded derivative. A derivative liability with an intrinsic value of $ 0.04407 145,522 145,522 49,762 Between
January 2020 and May 2020, the investor converted all of the outstanding principal and interest in the amount $ 95,760 5,644 705,850 During
the period ended June 30, 2021, $ 0 0 5,511 92,710 On
or about July 1, 2019, the Company issued a convertible promissory note to an institutional investor for the principal sum of $ 112,500 12 December 25, 2020 investor has the right at any time
following the date of the Note to convert all or any part of the outstanding and unpaid principal amount of the Note into fully paid
and non-assessable shares of Common Stock at a Variable Conversion Price which is equal 60 40 20 122,500 The
conversion feature of the note represents an embedded derivative. A derivative liability with an intrinsic value of $ 0.0696 182,517 182,517 82,517 On
April 1, 2020, the investor assigned $ 62,541 840,024 Between
April 2020 and May 2020, the investor also converted the remaining $ 62,541 2,551 761,862 During
the period ended June 30, 2021, $ 0 0 0 12,015 18,525 74,098 On
or about July 12 2019, the Company issued a convertible promissory note to an institutional investor for the principal sum of $ 75,000 12 April 12, 2020 investor has the right at any time
following the date of the Note to convert all or any part of the outstanding and unpaid principal amount of the Note into fully paid
and non-assessable shares of Common Stock at a Variable Conversion Price which is equal 50 50 25 7,500 2,750 27,911 The
conversion feature of the note represents an embedded derivative. A derivative liability with an intrinsic value of $ 0.0416 91,496 91,496 54,656 Between
January 2020 and June 2020, the investor converted the outstanding $ 75,000 6,149 754,604 During
the period ended June 30, 2021, $ 0 0 0 6,091 31,651 26,122 On
or about August 13 2019, the Company issued a convertible promissory note to an institutional investor for the principal sum of $ 225,000 10 February 13, 2020 investor has the right at any time
following the date of the Note to convert all or any part of the outstanding and unpaid principal amount of the Note into fully paid
and non-assessable shares of Common Stock at a Variable Conversion Price which is equal to the lower of $ 0.08 60 20 22,500 7,500 479,670 284,670 The
conversion feature of the note represents an embedded derivative. A derivative liability with an intrinsic value of $ 0.0754 642,857 642,857 On
February 13, 2020, the note entered a maturity date default resulting in a default premium of $ 94,600 18 Between
February 2020 and June 2020, the investor converted the outstanding $ 225,000 94,600 27,656 2,943,441 During
the period ended June 30, 2021, $ 0 0 0 24,656 166,304 On
or about August 29 2019, the Company issued a convertible promissory note to an institutional investor for the principal sum of $ 55,000 8 August 28, 2020 investor has the right at any time
following the date of the Note to convert all or any part of the outstanding and unpaid principal amount of the Note into fully paid
and non-assessable shares of Common Stock at a Variable Conversion Price which is 60 20 5,000 2,500 The
conversion feature of the note represents an embedded derivative. A derivative liability with an intrinsic value of $ 0.05368 84,403 84,403 36,903 Between
March 2020 and May 2020, the investor converted the outstanding $ 55,000 2,828 353,123 During
the period ended June 30, 2021, $ 0 0 0 2,424 6,824 43,217 On
or about November 12, 2019, the Company issued a convertible promissory note to an institutional investor for the principal sum of $ 59,400 12 November 12, 2020 The investor has the right at any time
following the date of the Note to convert all or any part of the outstanding and unpaid principal amount of the Note into fully paid
and non-assessable shares of Common Stock at a Variable Conversion Price which is equal to the lesser of 60 20 40 The
conversion feature of the note represents an embedded derivative. A derivative liability with an intrinsic value of $ 0.0483 125,504 125,504 75,504 Between
May 2020 and June 2020, the investor converted the outstanding principal of $ 59,400 3,564 639,021 During
the period ended June 30, 2021, $ 0 0 0 3,564 9,400 50,000 On
or about December 20, 2019, the Company issued a convertible promissory note to an institutional investor for the principal sum of $ 33,333 10 February 13, 2020 The investor has the right at any time
following the date of the Note to convert all or any part of the outstanding and unpaid principal amount of the Note into fully paid
and non-assessable shares of Common Stock at a Variable Conversion Price which is equal to the lower of $ 0.02 60 20 8,333 98,000 73,000 The
conversion feature of the note represents an embedded derivative. A derivative liability with an intrinsic value of $ 0.0179 29,833 29,833 During
the period ended June 30, 2020, the Company paid this note in full. During
the period ended June 30, 2021, $ 0 0 0 15,667 33,333 0 On
or about January 17, 2020, the Company issued a convertible promissory note to an institutional investor for the principal sum of $ 50,000 10 October 11, 2020 The investor has the right at any time
following 180 days of the date of the Note to convert all or any part of the outstanding and unpaid principal amount of the Note into
fully paid and non-assessable shares of Common Stock at a Variable Conversion Price which is equal to the lower of $ 0.02 50 30 The
conversion feature of the note represents an embedded derivative. A derivative liability with an intrinsic value of $ 4.94 247,000 247,000 197,000 During
the period ended June 30, 2021, $ 1,140 2,052 2,260 0 30,784 On
or about January 20, 2020, the Company issued a convertible promissory note to an institutional investor for the principal sum of $ 115,000 8 January 11, 2021 15,000 The investor has the right has
the right at any time following the date of the Note to convert all or any part of the outstanding and unpaid principal amount of the
Note into fully paid and non-assessable shares of Common Stock at a Variable Conversion Price which is equal 60 20 The
conversion feature of the note represents an embedded derivative. A derivative liability with an intrinsic value of $ 4.58 438,917 438,917 338,917 Between
July 2020 and September 2020, the investor converted the outstanding $ 115,000 5,008 849,788 During
the period ended June 30, 2021, $ 0 0 0 4,114 6,598 43,989 On
or about March 3, 2020, the Company issued a convertible promissory note to an institutional investor for the principal sum of $ 112,750 12 24 January 11, 2021 12,750 32,214 The investor has the right at any
time following the date of the Note to convert all or any part of the outstanding and unpaid principal amount of the Note into fully
paid and non-assessable shares of Common Stock at a Variable Conversion Price which is equal 60 20 The
conversion feature of the note represents an embedded derivative. A derivative liability with an intrinsic value of $ 3.64 271,345 271,345 203,560 On
September 15, 2020, the investor converted $ 55,193 7,228 917,395 During
the period ended December 31, 2020 the investor converted the remaining principal of $ 57,557 670 1,500 1,203,822 During
the period ended June 30, 2021, $ 244 18,971 28,600 4,472 14,660 22,100 On
or about June 4, 2020, the Company issued a convertible promissory note to an institutional investor for the principal sum of $ 75,000 12 18 June 4, 2021 2,000 The investor has the right at any time following the date of the Note to convert all or any part of the outstanding and unpaid
principal amount of the Note into fully paid and non-assessable shares of Common Stock at a Variable Conversion Price which is equal
42 15 The
conversion feature of the note represents an embedded derivative. A derivative liability with an intrinsic value of $ .3637 201,137 201,137 128,137 On
December 11, 2020 the investor converted the outstanding principal of $ 75,000 4,512 806,413 During
the period ended June 30, 2021, $ 1,603 1,353 49,400 641 142 5,200 On
or about June 5, 2020, the Company issued a convertible promissory note to an institutional investor for the principal sum of $ 220,000 8 18 June 5, 2021 30,000 The investor has the right at any time following the date of the Note to convert all or any part of the outstanding and unpaid principal
amount of the Note into fully paid and non-assessable shares of Common Stock at a Variable Conversion Price which is equal 60 20 1.00 The
conversion feature of the note represents an embedded derivative. A derivative liability with an intrinsic value of $ .30314 479,972 479,972 289,972 On
December 11, 2020 the investor converted principal of $ 40,000 404,040 On
February 18, 2021 the investor converted principal of $ 40,000 467,836 On
March 5, 2021 the investor converted principal of $ 55,000 572,917 On
April 8, 2021 the investor converted principal of $ 55,000 1,078,431 On
April 15, 2021, the Company paid $ 30,000 12,956 4,644 47,600 During
the period ended March 31, 2021 the investor converted principal of $ 95,000 1,040,750 During
the period ended June 30, 2021, $ 7,314 20,384 129,096 1,205 2,055 6,849 On
or about June 8, 2020, the Company issued a convertible promissory note to an institutional investor for the principal sum of $ 44,000 8 24 June 10, 2021 6,000 The investor has the right at any time following the date of the Note to convert all or any part of the outstanding and unpaid
principal amount of the Note into fully paid and non-assessable shares of Common Stock at a Variable Conversion Price which is equal
60 20 1.00 The
conversion feature of the note represents an embedded derivative. A derivative liability with an intrinsic value of $ .29498 67,600 67,600 29,600 On
December 16, 2020, the Company signed a Standstill and Revival Agreement with this investor, pursuant to which the debt holder agrees
to not tender any notices of conversion for a period of six (6) months from the date of the agreement. 20,000 4,340 21,800 On
April 13,2021, the Company paid $ 44,000 3,012 14,148 61,160 During
the period ended June 30, 2021, $ 1,897 4,126 26,132 215 360 2,278 On
or about June 10, 2020, the Company issued a convertible promissory note to an institutional investor for the principal sum of $ 44,000 8 24 June 10, 2021 6,000 The investor has the right at any time following the date of the Note to convert all or any part of the outstanding and unpaid
principal amount of the Note into fully paid and non-assessable shares of Common Stock at a Variable Conversion Price which is equal
60 20 1.00 The
conversion feature of the note represents an embedded derivative. A derivative liability with an intrinsic value of $ .3603 82,569 82,569 44,569 On
December 16, 2020 the investor converted the outstanding principal of $ 44,000 1,774 462,368 During
the period ended June 30, 2021, $ 660 4,136 26,196 196 329 2,082 On
or about July 1, 2020, the Company issued a convertible promissory note to an institutional investor for the principal sum of $ 173,500 12 24 June 15, 2021 28,675 210,092 The investor has the right at any
time following the date of the Note to convert all or any part of the outstanding and unpaid principal amount of the Note into fully
paid and non-assessable shares of Common Stock at the lowest closing price during the previous 5-day period ending on the latest complete
day prior to the date of the note or the Volume Weighted Average Price (“VWAP”) for the 5 The
conversion feature of the note represents an embedded derivative. A derivative liability with an intrinsic value of $ .3116 168,946 168,946 On
April 13,2021, the Company paid $ 94,180 16,483 4,337 115,000 During
the period ended June 30, 2021, $ 11,220 128,261 no On
or about July 6, 2020, the Company issued a convertible promissory note to an institutional investor for the principal sum of up to $ 150,000 10 the first twelve months being guaranteed, and a default interest amount of 15 The investor has the right at any time following the date
of each tranche to convert all or any part of the outstanding and unpaid principal amount of the Note into fully paid and non-assessable
shares of Common Stock at the lower of 60 On
or about July 6, 2020, the first tranche of the above convertible promissory note was received by the Company, with a maturity date of
July 6, 2021 8,000 27,083 The
conversion feature of the note represents an embedded derivative. A derivative liability with an intrinsic value of $ .2996 89,167 89,167 74,250 On
April 13,2021, the Company paid $ 50,000 3,904 28,596 82,500 During
the period ended June 30, 2021, $ 2,658 26,456 11,248 no On
or about August 28, 2020, the Company issued a convertible promissory note to an institutional investor for the principal sum of $ 110,000 10 24 August 27, 2021 15,000 15,625 The investor has the right at any time
following the date of the Note to convert all or any part of the outstanding and unpaid principal amount of the Note into fully paid
and non-assessable shares of Common Stock at 60 20 The
conversion feature of the note represents an embedded derivative. A derivative liability with an intrinsic value of $ .2085 155,957 155,957 76,582 On
March 2, 2021, the investor converted 80,000 2,018,750 On
April 13,2021, the Company paid $ 30,000 6,025 11,983 48,008 During
the period ended June 30, 2021, $ 5,017 27,849 72,179 no On
or about April 1, 2020, the Company issued a promissory note to an institutional investor for the principal sum of $ 150,000 1.5 2,250 The lender was also granted 4% of collections
received by the Company, from which interest would be paid first and any remaining amount would be applied to the outstanding principal. On
or about June 1, 2020 the above promissory note was amended to increase the outstanding principal to $ 300,000 4,500 On
or about September 21, 2020, the above promissory note was amended, restated and consolidated into a convertible debt note in the amount
of $ 600,000 March 31, 2022 9000 The investor has the right at any time following the date of the Note to convert all or any part of the outstanding and unpaid principal
amount of the Note into fully paid and non-assessable shares of Common Stock at $ 0.30 The
conversion feature of the note represents an embedded derivative. A derivative liability with an intrinsic value of $ .0751 132,388 On
April 13,2021, this convertible note was acquired by another investor and is no longer a convertible debt all remaining derivative liability
discount was expensed. During
the period ended June 30, 2021, $ 54,000 130,951 no On
or about October 21, 2020, the Company issued a convertible promissory note to an institutional investor for the principal sum of $ 55,000 10 June 16, 2021 The investor has the right after 180 days
following the date of the Note to convert all or any part of the outstanding and unpaid principal amount of the Note into fully paid
and non-assessable shares of Common Stock at the lower of $ 0.20 70 20 5,000 3,500 50,000 11,000 The
conversion feature of the note represents an embedded derivative. A derivative liability with an intrinsic value of $ 0.1883 192,143 192,143 156,593 On
April 13,2021, the Company paid $ 55,000 7,269 3,731 66,000 During
the period ended June 30, 2021, $ 7,269 19,500 35,550 no On
or about October 22, 2020, the Company issued a convertible promissory note to an institutional investor for the principal sum of $ 55,000 12 October 21, 2021 The investor has the right after 180 days
following the date of the Note to convert all or any part of the outstanding and unpaid principal amount of the Note into fully paid
and non-assessable shares of Common Stock at the lower of $ 0.20 60 20 5,000 3,500 The
conversion feature of the note represents an embedded derivative. A derivative liability with an intrinsic value of $ 0.1951 232,262 232,262 185,762 On
April 13,2021, the Company paid $ 55,000 3,110 17,057 71,167 During
the period ended June 30, 2021, $ 3,110 8,500 46,500 no On
or about November 10, 2020, the Company issued a convertible promissory note to an institutional investor for the principal sum of $ 116,600 10 August 10, 2021 The investor has the right at any time
following the date of the Note to convert all or any part of the outstanding and unpaid principal amount of the Note into fully paid
and non-assessable shares of Common Stock at the Variable Conversion Price which is equal to 60 20 11,660 4,940 114,155 21,689 The
conversion feature of the note represents an embedded derivative. A derivative liability with an intrinsic value of $ 0.1538 163,028 163,028 84,717 On
April 13,2021, the Company paid $ 128,260 17,051 34,253 179,564 During
the period ended June 30, 2021, $ 28,711 38,289 78,311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9 Months Ended</t>
        </is>
      </c>
    </row>
    <row r="2">
      <c r="B2" s="2" t="inlineStr">
        <is>
          <t>Jun. 30, 2021</t>
        </is>
      </c>
    </row>
    <row r="3">
      <c r="A3" s="3" t="inlineStr">
        <is>
          <t>Equity [Abstract]</t>
        </is>
      </c>
    </row>
    <row r="4">
      <c r="A4" s="4" t="inlineStr">
        <is>
          <t>COMMON AND PREFERRED STOCK</t>
        </is>
      </c>
      <c r="B4" s="4" t="inlineStr">
        <is>
          <t xml:space="preserve">NOTE
9 – COMMON AND PREFERRED STOCK On
May 13, 2019, the Company filed a Definitive Information Statement on Schedule 14 C for the purpose of increasing the authorized shares
of common stock, par value $ 0.001 100,000,000 900,000,000 Preferred
Stock Series
B Super Voting Preferred Stock On
March 21, 2019, the Company, while under the control of former CEO, Chairman and principal shareholder, Sheldon Karasik, filed a Certificate
of Designation amending the Articles of Incorporation and designating the rights and restrictions of one (1) share of newly authorized
Series B Super Voting Preferred Stock, par value $ 0.10 0.16 0.16 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 Series
C and Series D Convertible Preferred Stock On
April 2, 2019, the Company filed two Certificates of Designation amending the Articles of Incorporation and the Certificates of Designation
of the rights and restrictions of 400,000 0.10 400,000 0.10 The shares of Series C Preferred Stock may convert into a number of shares of the Company’s Common stock equal to a total of
67.5% of the Company’s outstanding shares of Common Stock on the date of closing on a fully diluted basis provided the beneficial
ownership of the holder of Series C Stock does not exceed 4.99% of the outstanding shares of the Company’s Common Stock upon said
conversion and subject to the preference, rights, limitations, qualifications and restrictions of the Series C Convertible Preferred
Stock as described in the Certificate of Designation. The Series C Holders will not have any voting rights. During
the quarter ended September 30, 2020, a total of 2,080 950,000 During
the quarter ended December 31, 2020, 3,275 2,000,000 During
the quarter ended March 31, 2021, a total of 3,646 3,650,000 The
shares of Series D Preferred Stock may convert into a number of shares of the Company’s Common stock equal to a total of 25% of
the Company’s outstanding shares of Common Stock on the date of closing on a fully diluted basis provided the beneficial ownership
of the holder of Series D Stock does not exceed 4.99% of the outstanding shares of the Company’s Common Stock upon said conversion
and subject to the preference, rights, limitations, qualifications and restrictions of the Series C Convertible Preferred Stock as described
in the Certificate of Designation. The Series D Holders will not have any voting rights. During
the quarter ended June 30, 2021, the Company issued 2,000,000 2,000,000 2,238,691 Series
E Convertible Preferred Stock On
April 8, 2019, the Company filed a Certificates of Designation amending the Articles of Incorporation and the Certificates of Designation
of the rights and restrictions of 25,000 0.10 10 The
shares of Series E Preferred Stock may convert into a number of shares of the Company’s Common stock equal to a total of thirty-three
thousandths of a percent (0.00033%) of the Company’s outstanding shares of Common Stock on the date of closing on a fully diluted
basis provided the beneficial ownership of the holder of Series E Stock does not exceed 4.99% of the outstanding shares of the Company’s
Common Stock upon said conversion and subject to the preference, rights, limitations, qualifications and restrictions of the Series E
Convertible Preferred Stock as described in the Certificate of Designation. The Series E Holders will not have any voting rights. On
April 8, 2019, the Company issued 18,182 100,000 During
the quarter ended March 31, 2021, a total of 1,365 2,150,000 During
the quarter ended June 30, 2021, the Company issued 2,000,000 1,000,000 139,346 417,655 Series
F Convertible Preferred Stock On
March 9, 2019, the Company filed a Certificates of Designation amending the Articles of Incorporation and the Certificates of Designation
of the rights and restrictions of 20,750 0.10 10 The
shares of Series F Preferred Stock may convert into a number of shares of the Company’s Common stock based on a Conversion Rate
calculated as the “Conversion Amount divided by Conversion Price” where Conversion Amount is the sum of the Stated Value
of Series F Preferred shares to be converted and $ 1,250 During
the period ended March 31, 2020, 50 43,750 During
the period ended June 30, 2020, 11,870 3,217,500 During
the period ended September 30, 2020, 5,430 1,420,000 On
October 2, 2020, the 3,400 881,250 13%
Series G Cumulative Redeemable Perpetual Preferred Stock On
April 27, 2020, the Company filed a Certificate of Designation amending the Articles of Incorporation and designation the rights and
restrictions of 2,000,000 0.10 25 Series
M Convertible Preferred Stock On
April 27, 2020, the Company filed a Certificates of Designation amending the Articles of Incorporation and the Certificates of Designation
of the rights and restrictions of 50,000 0.10 Each share of Series M
Preferred Stock may convert into 50 On
May 28, 2020, the Company’s Board of Directors approved the execution of consulting services agreements with six unrelated persons/entities,
none of whom were affiliates of the Company, pursuant to which the Company agreed to the issuance of 11,500 During
the quarter ended September 30, 2020, the Company issued 11,500 691,214 1,500 75,000 During
the quarter ended December 31, 2020 the Company issued 4,500 225,000 During
the quarter ended March 31, 2021, a total of 6,000 300,000 During
the quarter ended June 30, 2021, there was no activity. Series
A Convertible Preferred Stock On
July 2, 2020, the Company filed a Certificates of Designation amending the Articles of Incorporation and the Certificates of Designation
of the rights and restrictions of 2,851,318 0.10 Each shares of Series
M Preferred Stock may convert into 1 share of the Company’s outstanding shares of Common Stock on the date of closing provided
the beneficial ownership of the holder of Series M Stock does not exceed 4.99% of the outstanding shares of the Company’s Common
Stock upon said conversion and subject to the preference, rights, limitations, qualifications and restrictions of the Series A Convertible
Preferred Stock as described in the Certificate of Designation. The Series A Holders will not have any voting rights. During
the quarter ended September 30, 2020, 950,000 950,000 During
the quarter ended June 30, 2021, there was no activity. Series
H Convertible Preferred Stock On
August 28, 2020, the Company filed a Certificates of Designation amending the Articles of Incorporation and the Certificates of Designation
of the rights and restrictions of 5,000 0.10 10 The
shares of Series H Preferred Stock may convert into a number of shares of the Company’s Common stock based on a Conversion Rate
calculated as the “Conversion Amount divided by Conversion Price” where Conversion Amount is the sum of the Stated Value
of Series H Preferred shares to be converted and $ 1,250 25,000 During
the quarter ended March 31, 2021, a total of 1,259 599,733 During
the quarter ended June 30, 2021, there was no activity. 7%
Series O Cumulative Redeemable Perpetual Preferred Stock On
September 28, 2020, the Company filed a Certificates of Designation amending the Articles of Incorporation and designation the rights
and restrictions of 1,000,000 0.10 12.50 9%
Series N Convertible Preferred Stock On
November 20, 2020, the Company filed a Certificates of Designation amending the Articles of Incorporation and the Certificates of Designation
of the rights and restrictions of 100,000 0.10 Each shares of Series
N Preferred Stock may convert into the Company’s outstanding shares of Common Stock on the date of closing at a Variable Conversion
Price which is equal to 65% of the average of the lowest three Volume-Weighted Average Price for the Company’s Common Stock (representing
a discount rate of 35%) during the ten (10) Trading Days ending on the latest complete Trading Day prior to the Conversion Date, provided
the beneficial ownership of the holder of Series N Stock does not exceed 4.99% of the outstanding shares of the Company’s Common
Stock upon said conversion and subject to the preference, rights, limitations, qualifications and restrictions of the Series N Convertible
Preferred Stock as described in the Certificate of Designation. The Series N Holders will not have any voting rights. On
November 27, 2020 the Company issued 10,300 103,000 3,000 During
the quarter ended June 30, 2021, the Company paid $ 136,933 33,933 The
shares of Preferred Stock outstanding at June 30, 2021 and September 30, 2020 SCHEDULE
OF PREFERRED STOCK OUTSTANDING
Preferred Stock Series June 30, 2021 September 30,2020
Period Ended
Preferred Stock Series June 30, 2021 September 30,2020
A 190,981 190,981
B 1 1
C 390,981 397,920
D - 400,000
E - -
F - 3,400
H 3,741 5,000
M 8,500 10,000
N - -
Total 594,204 607,702 Common
Stock On
February 23, 2020, the Company implemented a 1 for 100 reverse split During
the three-month period ended December 31, 2019, the Company authorized for issuance 66,666 2,158 On
December 5, 2019, the Company issued 7,819 7,000 460 0.009541 During
the three-month period ended March 31, 2020, the Company issued 5,000 5,000 40,000 130,094 68,287 13,342 1,750 43,750 50 During
the three-month period ended June 30, 2020, the Company issued 8,970,724 1,074,302 3,217,500 11,870 200,000 77,500 During
the three-month period ended September 30, 2020, the Company issued 2,267,183 203,180 3,395,000 10,000 750,000 255,000 During
the three-month period ended December 31, 2020, the Company issued 5,276,643 321,015 164,155 32,688 32,688 20,000 4,340 2,881,250 2,199,073 230,659 45,050 During
the three-month period ended March 31, 2021, the Company issued 2,004,361 105,000 50,318 11,020 During
the three-month period ended June 30, 2021, the Company issued 6,409,503 309,750 2,000,000 1,000,000 16,902 The
following warrants were outstanding at June 30, 2021: SUMMARY
OF WARRANTS OUTSTANDING
Warrant Type Warrants Issued and Unexercised Exercise Price Expiration Date
Warrants 10,000 $ 5.00 December 2021
Warrants 5,000 $ 10.00 December 2021
Warrants 1,666,667 $ 0.02 December 2024
Warrants 5,837,500 $ 0.40 June 2025
Warrants 1,249,995 $ 0.60 July 2023
Warrants 625,000 $ 0.40 August 2023
Warrants 2,000,000 $ 1.00 June 2024
Warrants 2,000,000 $ 1.00 June 2024 The
following warrants were outstanding at June 30, 2020:
Warrant Type Warrants Issued and Unexercised Exercise Price Expiration Date
Warrants 10,000 $ 5.00 December 2021
Warrants 5,000 $ 10.00 December 2021
Warrants 5,358 $ 7.00 July 2024
Warrants 49,451 $ 8.00 August 2024
Warrants 33,334 $ 2.00 December 2024
Warrants 8,054 $ 7.00 March 3,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 xml:space="preserve">NOTE
10 – RELATED PARTY TRANSACTIONS During
the year ended September 30, 2016 the Company issued a note payable to a family member of a former officer in the amount of $ 15,000 3,000 300,000 5,000 10 11,565 10,515 During
the year ended September 30, 2017 the Company issued two notes payable to Premium Exploration Mining in the amount of $ 35,000 15,000 5 67,797 62,649 On
March 21, 2019, we filed a Certificate of Designation amending our Articles of Incorporation and designating the rights and restrictions
of one (1) share of our Series B Super Voting Preferred Stock, par value $ 0.10 0.16 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1</t>
        </is>
      </c>
    </row>
    <row r="3">
      <c r="A3" s="3" t="inlineStr">
        <is>
          <t>Income Tax Disclosure [Abstract]</t>
        </is>
      </c>
    </row>
    <row r="4">
      <c r="A4" s="4" t="inlineStr">
        <is>
          <t>INCOME TAXES</t>
        </is>
      </c>
      <c r="B4" s="4" t="inlineStr">
        <is>
          <t xml:space="preserve">NOTE
11 – INCOME TAXES Topic
740 in the Accounting Standards Codification (ASC 740) prescribes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t June 30, 2020 the Company had taken
no tax positions that would require disclosure under ASC 740. The
Company files income tax returns in the U.S. federal jurisdiction and the State of Idaho. The Company is currently in arrears in filing
their federal and state tax returns, both jurisdictions statute of limitations of three years does not begin until the tax returns are
filed. Deferred
income taxes reflect the net tax effects of temporary differences between the carrying amounts of assets and liabilities for financial
reporting purposes and the amount used for income tax purposes. Significant
components of the deferred tax assets at an anticipated tax rate 21 SUMMARY
OF DEFERRED TAX ASSETS
June 30, 2021 September 30, 2020
Net operating loss carryforwards 22,596,054 16,910,125
Deferred tax asset 5,078,381 3,884,335
Valuation allowance for deferred asset (5,078,381 ) (3,884,335 )
Net deferred tax asset - - At
June 30, 2021 and September 30, 2020, the Company has net operating loss carryforwards of approximately $ 22,596,054 16,910,125 expire in the year 2031 1,194,046 On
December 22, 2017 H.R. 1, originally known as the Tax Cuts and Jobs Act, (the “Tax Act”) was enacted. Among the significant
changes to the U.S. Internal Revenue Code, the Tax Act lowered the U.S. federal corporate income tax rate (“Federal Tax Rate”)
from 35% to 21% effective January 1, 2018. The Company will compute its income tax expense for the December 31, 2017 fiscal year using
a Federal Tax Rate of 21 The remeasurement of the deferred tax assets resulted in a $ 68,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1</t>
        </is>
      </c>
    </row>
    <row r="3">
      <c r="A3" s="3" t="inlineStr">
        <is>
          <t>Subsequent Events [Abstract]</t>
        </is>
      </c>
    </row>
    <row r="4">
      <c r="A4" s="4" t="inlineStr">
        <is>
          <t>SUBSEQUENT EVENTS</t>
        </is>
      </c>
      <c r="B4" s="4" t="inlineStr">
        <is>
          <t>NOTE
12 – SUBSEQUENT EVENTS As
disclosed in the Company’s Form 8-K filed on August 3, 2021, the Company reported that: (i) effective July 31, 2021, Pat Dileo
resigned as CEO, Interim CFO and member of the Board; (ii) Joseph Frontiere was appointed as Interim CEO, Interim CFO and Chairman of
the Board and Douglas Cole was appointed to as a member of the Bo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Accounting Policies [Abstract]</t>
        </is>
      </c>
    </row>
    <row r="4">
      <c r="A4" s="4" t="inlineStr">
        <is>
          <t>Fair Value of Financial Instruments</t>
        </is>
      </c>
      <c r="B4" s="4" t="inlineStr">
        <is>
          <t xml:space="preserve">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20 and June 30, 2021.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The
Company has convertible debt of $ 116,000 SCHEDULE OF DERIVATIVE LIABILITY
June 30, 2021 Quoted Prices in Active Markets for Identical Assets (Level 1) Significant Other Observable Inputs (Level 2) Significant Unobservable Inputs (Level 3)
Derivative liability - - - $ 258,949
Total - - - $ 258,949 The
Company has convertible debt of $ 818,962
September 30, 2021 Quoted Prices in Active Markets for Identical Assets (Level 1) Significant Other Observable Inputs (Level 2) Significant Unobservable Inputs (Level 3)
Derivative liability - - - $ 3,763,090
Total - - - $ 3,763,090 </t>
        </is>
      </c>
    </row>
    <row r="5">
      <c r="A5" s="4" t="inlineStr">
        <is>
          <t>Going Concern</t>
        </is>
      </c>
      <c r="B5" s="4" t="inlineStr">
        <is>
          <t xml:space="preserve">Going
Concern As
shown in the accompanying financial statements, the Company has incurred cumulative operating losses since inception. As of June 30,
2021, the Company has limited financial resources with which to achieve its objectives and attain profitability and positive cash flows
from operations. As shown in the accompanying balance sheets and statements of operations, the Company has an accumulated deficit of
$ 22,596,056 6,538,538 Achievement
of the Company’s objectives will depend on its ability to obtain additional financing, to generate revenue from current and planned
business operations, and to effectively operating and capital costs. The
Company plans to fund the operations of its two wholly owned subsidiaries, NuAxess and PR345, by potential sales of its common stock
and/or by issuing debt securities to institutional investors. However, there is no assurance that the Company will be able to achieve
these objectives, therefore substantial doubt about its ability to continue as a going concern exists. </t>
        </is>
      </c>
    </row>
    <row r="6">
      <c r="A6" s="4" t="inlineStr">
        <is>
          <t>Provision for Taxes</t>
        </is>
      </c>
      <c r="B6" s="4" t="inlineStr">
        <is>
          <t xml:space="preserve">Provision
for Taxes Income
taxes are provided based upon the liability method of accounting pursuant to ASC 740-10-25 Income Taxes – Recognition </t>
        </is>
      </c>
    </row>
    <row r="7">
      <c r="A7" s="4" t="inlineStr">
        <is>
          <t>Revenue Recognition</t>
        </is>
      </c>
      <c r="B7" s="4" t="inlineStr">
        <is>
          <t xml:space="preserve">Revenue
Recognition Sales
revenues are generally recognized in accordance with the SAB 104 Public Company Guidance, when an agreement exists and price is determinable,
the services are rendered, net of discounts, returns and allowance and collectability is reasonably assured. We are often entitled to
bill our customers and receive payment from our customers in advance of recognizing the revenue. In the instances in which we have received
payment from our customers in advance of recognizing revenue, we include the amounts in deferred or unearned revenue on our consolidated
balance sheet. </t>
        </is>
      </c>
    </row>
    <row r="8">
      <c r="A8" s="4" t="inlineStr">
        <is>
          <t>Prior Period Reclassifications</t>
        </is>
      </c>
      <c r="B8" s="4" t="inlineStr">
        <is>
          <t xml:space="preserve">Prior
Period Reclassifications Certain
prior period amounts have been reclassified to conform to current period presentation in this Repor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Sep. 30, 2020</t>
        </is>
      </c>
    </row>
    <row r="2">
      <c r="A2" s="3" t="inlineStr">
        <is>
          <t>CURRENT ASSETS</t>
        </is>
      </c>
    </row>
    <row r="3">
      <c r="A3" s="4" t="inlineStr">
        <is>
          <t>Cash and cash equivalents</t>
        </is>
      </c>
      <c r="B3" s="6" t="n">
        <v>845504</v>
      </c>
      <c r="C3" s="6" t="n">
        <v>463874</v>
      </c>
    </row>
    <row r="4">
      <c r="A4" s="4" t="inlineStr">
        <is>
          <t>Prepaid interest</t>
        </is>
      </c>
      <c r="B4" s="5" t="n">
        <v>4717</v>
      </c>
    </row>
    <row r="5">
      <c r="A5" s="4" t="inlineStr">
        <is>
          <t>Prepaid financing fees</t>
        </is>
      </c>
      <c r="B5" s="4" t="inlineStr">
        <is>
          <t xml:space="preserve"> </t>
        </is>
      </c>
      <c r="C5" s="5" t="n">
        <v>15000</v>
      </c>
    </row>
    <row r="6">
      <c r="A6" s="4" t="inlineStr">
        <is>
          <t>Short term loan receivable</t>
        </is>
      </c>
      <c r="B6" s="5" t="n">
        <v>90000</v>
      </c>
      <c r="C6" s="4" t="inlineStr">
        <is>
          <t xml:space="preserve"> </t>
        </is>
      </c>
    </row>
    <row r="7">
      <c r="A7" s="4" t="inlineStr">
        <is>
          <t>Total Current Assets</t>
        </is>
      </c>
      <c r="B7" s="5" t="n">
        <v>940221</v>
      </c>
      <c r="C7" s="5" t="n">
        <v>478874</v>
      </c>
    </row>
    <row r="8">
      <c r="A8" s="3" t="inlineStr">
        <is>
          <t>OTHER ASSETS</t>
        </is>
      </c>
    </row>
    <row r="9">
      <c r="A9" s="4" t="inlineStr">
        <is>
          <t>Investments</t>
        </is>
      </c>
      <c r="B9" s="5" t="n">
        <v>2981</v>
      </c>
      <c r="C9" s="4" t="inlineStr">
        <is>
          <t xml:space="preserve"> </t>
        </is>
      </c>
    </row>
    <row r="10">
      <c r="A10" s="4" t="inlineStr">
        <is>
          <t>Total Other Assets</t>
        </is>
      </c>
      <c r="B10" s="5" t="n">
        <v>2981</v>
      </c>
      <c r="C10" s="4" t="inlineStr">
        <is>
          <t xml:space="preserve"> </t>
        </is>
      </c>
    </row>
    <row r="11">
      <c r="A11" s="4" t="inlineStr">
        <is>
          <t>TOTAL ASSETS</t>
        </is>
      </c>
      <c r="B11" s="5" t="n">
        <v>943202</v>
      </c>
      <c r="C11" s="5" t="n">
        <v>478874</v>
      </c>
    </row>
    <row r="12">
      <c r="A12" s="3" t="inlineStr">
        <is>
          <t>CURRENT LIABILITIES</t>
        </is>
      </c>
    </row>
    <row r="13">
      <c r="A13" s="4" t="inlineStr">
        <is>
          <t>Accounts payable</t>
        </is>
      </c>
      <c r="B13" s="5" t="n">
        <v>9221</v>
      </c>
      <c r="C13" s="5" t="n">
        <v>12191</v>
      </c>
    </row>
    <row r="14">
      <c r="A14" s="4" t="inlineStr">
        <is>
          <t>Accrued interest</t>
        </is>
      </c>
      <c r="B14" s="5" t="n">
        <v>69627</v>
      </c>
      <c r="C14" s="5" t="n">
        <v>81468</v>
      </c>
    </row>
    <row r="15">
      <c r="A15" s="4" t="inlineStr">
        <is>
          <t>Notes payable - related party</t>
        </is>
      </c>
      <c r="B15" s="5" t="n">
        <v>59790</v>
      </c>
      <c r="C15" s="5" t="n">
        <v>59790</v>
      </c>
    </row>
    <row r="16">
      <c r="A16" s="4" t="inlineStr">
        <is>
          <t>Convertible debt, net</t>
        </is>
      </c>
      <c r="B16" s="5" t="n">
        <v>116000</v>
      </c>
      <c r="C16" s="5" t="n">
        <v>818596</v>
      </c>
    </row>
    <row r="17">
      <c r="A17" s="4" t="inlineStr">
        <is>
          <t>Derivative liability</t>
        </is>
      </c>
      <c r="B17" s="5" t="n">
        <v>258949</v>
      </c>
      <c r="C17" s="5" t="n">
        <v>3763090</v>
      </c>
    </row>
    <row r="18">
      <c r="A18" s="4" t="inlineStr">
        <is>
          <t>Accrued expense</t>
        </is>
      </c>
      <c r="B18" s="5" t="n">
        <v>730172</v>
      </c>
      <c r="C18" s="5" t="n">
        <v>690334</v>
      </c>
    </row>
    <row r="19">
      <c r="A19" s="4" t="inlineStr">
        <is>
          <t>Aurum payable</t>
        </is>
      </c>
      <c r="B19" s="5" t="n">
        <v>400000</v>
      </c>
      <c r="C19" s="5" t="n">
        <v>400000</v>
      </c>
    </row>
    <row r="20">
      <c r="A20" s="4" t="inlineStr">
        <is>
          <t>Note payable</t>
        </is>
      </c>
      <c r="B20" s="5" t="n">
        <v>4135000</v>
      </c>
      <c r="C20" s="4" t="inlineStr">
        <is>
          <t xml:space="preserve"> </t>
        </is>
      </c>
    </row>
    <row r="21">
      <c r="A21" s="4" t="inlineStr">
        <is>
          <t>Due to preferred shareholders</t>
        </is>
      </c>
      <c r="B21" s="5" t="n">
        <v>1700000</v>
      </c>
      <c r="C21" s="4" t="inlineStr">
        <is>
          <t xml:space="preserve"> </t>
        </is>
      </c>
    </row>
    <row r="22">
      <c r="A22" s="4" t="inlineStr">
        <is>
          <t>Accrued revenue</t>
        </is>
      </c>
      <c r="B22" s="4" t="inlineStr">
        <is>
          <t xml:space="preserve"> </t>
        </is>
      </c>
      <c r="C22" s="5" t="n">
        <v>5315</v>
      </c>
    </row>
    <row r="23">
      <c r="A23" s="4" t="inlineStr">
        <is>
          <t>Total Current Liabilities</t>
        </is>
      </c>
      <c r="B23" s="5" t="n">
        <v>7478759</v>
      </c>
      <c r="C23" s="5" t="n">
        <v>5830783</v>
      </c>
    </row>
    <row r="24">
      <c r="A24" s="4" t="inlineStr">
        <is>
          <t>TOTAL LIABILITIES</t>
        </is>
      </c>
      <c r="B24" s="5" t="n">
        <v>7478759</v>
      </c>
      <c r="C24" s="5" t="n">
        <v>5830783</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10 par value, 10,000,000 shares authorized, 2,717,638 issued and outstanding</t>
        </is>
      </c>
      <c r="B27" s="5" t="n">
        <v>230454</v>
      </c>
      <c r="C27" s="5" t="n">
        <v>271764</v>
      </c>
    </row>
    <row r="28">
      <c r="A28" s="4" t="inlineStr">
        <is>
          <t>Common stock, $0.001 par value, 900,000,000 shares authorized; 47,676,046 and 20,121,010 shares issued and outstanding</t>
        </is>
      </c>
      <c r="B28" s="5" t="n">
        <v>47676</v>
      </c>
      <c r="C28" s="5" t="n">
        <v>20121</v>
      </c>
    </row>
    <row r="29">
      <c r="A29" s="4" t="inlineStr">
        <is>
          <t>Additional paid-in capital</t>
        </is>
      </c>
      <c r="B29" s="5" t="n">
        <v>15582669</v>
      </c>
      <c r="C29" s="5" t="n">
        <v>11014932</v>
      </c>
    </row>
    <row r="30">
      <c r="A30" s="4" t="inlineStr">
        <is>
          <t>Shares to be issued</t>
        </is>
      </c>
      <c r="B30" s="5" t="n">
        <v>202800</v>
      </c>
      <c r="C30" s="5" t="n">
        <v>254500</v>
      </c>
    </row>
    <row r="31">
      <c r="A31" s="4" t="inlineStr">
        <is>
          <t>Subscription receivable</t>
        </is>
      </c>
      <c r="B31" s="5" t="n">
        <v>-3100</v>
      </c>
      <c r="C31" s="5" t="n">
        <v>-3100</v>
      </c>
    </row>
    <row r="32">
      <c r="A32" s="4" t="inlineStr">
        <is>
          <t>Accumulated deficit</t>
        </is>
      </c>
      <c r="B32" s="5" t="n">
        <v>-22596056</v>
      </c>
      <c r="C32" s="5" t="n">
        <v>-16910125</v>
      </c>
    </row>
    <row r="33">
      <c r="A33" s="4" t="inlineStr">
        <is>
          <t>Total Stockholders’ Equity</t>
        </is>
      </c>
      <c r="B33" s="5" t="n">
        <v>-6535557</v>
      </c>
      <c r="C33" s="5" t="n">
        <v>-5351909</v>
      </c>
    </row>
    <row r="34">
      <c r="A34" s="4" t="inlineStr">
        <is>
          <t>TOTAL LIABILITIES AND STOCKHOLDERS’ EQUITY</t>
        </is>
      </c>
      <c r="B34" s="6" t="n">
        <v>943202</v>
      </c>
      <c r="C34" s="6" t="n">
        <v>478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n. 30, 2021</t>
        </is>
      </c>
    </row>
    <row r="3">
      <c r="A3" s="3" t="inlineStr">
        <is>
          <t>Accounting Policies [Abstract]</t>
        </is>
      </c>
    </row>
    <row r="4">
      <c r="A4" s="4" t="inlineStr">
        <is>
          <t>SCHEDULE OF DERIVATIVE LIABILITY</t>
        </is>
      </c>
      <c r="B4" s="4" t="inlineStr">
        <is>
          <t xml:space="preserve"> SCHEDULE OF DERIVATIVE LIABILITY
June 30, 2021 Quoted Prices in Active Markets for Identical Assets (Level 1) Significant Other Observable Inputs (Level 2) Significant Unobservable Inputs (Level 3)
Derivative liability - - - $ 258,949
Total - - - $ 258,949
September 30, 2021 Quoted Prices in Active Markets for Identical Assets (Level 1) Significant Other Observable Inputs (Level 2) Significant Unobservable Inputs (Level 3)
Derivative liability - - - $ 3,763,090
Total - - - $ 3,763,0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MMON AND PREFERRED STOCK (Tables)</t>
        </is>
      </c>
      <c r="B1" s="2" t="inlineStr">
        <is>
          <t>9 Months Ended</t>
        </is>
      </c>
    </row>
    <row r="2">
      <c r="B2" s="2" t="inlineStr">
        <is>
          <t>Jun. 30, 2021</t>
        </is>
      </c>
    </row>
    <row r="3">
      <c r="A3" s="3" t="inlineStr">
        <is>
          <t>Equity [Abstract]</t>
        </is>
      </c>
    </row>
    <row r="4">
      <c r="A4" s="4" t="inlineStr">
        <is>
          <t>SCHEDULE OF PREFERRED STOCK OUTSTANDING</t>
        </is>
      </c>
      <c r="B4" s="4" t="inlineStr">
        <is>
          <t xml:space="preserve">The
shares of Preferred Stock outstanding at June 30, 2021 and September 30, 2020 SCHEDULE
OF PREFERRED STOCK OUTSTANDING
Preferred Stock Series June 30, 2021 September 30,2020
Period Ended
Preferred Stock Series June 30, 2021 September 30,2020
A 190,981 190,981
B 1 1
C 390,981 397,920
D - 400,000
E - -
F - 3,400
H 3,741 5,000
M 8,500 10,000
N - -
Total 594,204 607,702 </t>
        </is>
      </c>
    </row>
    <row r="5">
      <c r="A5" s="4" t="inlineStr">
        <is>
          <t>SUMMARY OF WARRANTS OUTSTANDING</t>
        </is>
      </c>
      <c r="B5" s="4" t="inlineStr">
        <is>
          <t>The
following warrants were outstanding at June 30, 2021: SUMMARY
OF WARRANTS OUTSTANDING
Warrant Type Warrants Issued and Unexercised Exercise Price Expiration Date
Warrants 10,000 $ 5.00 December 2021
Warrants 5,000 $ 10.00 December 2021
Warrants 1,666,667 $ 0.02 December 2024
Warrants 5,837,500 $ 0.40 June 2025
Warrants 1,249,995 $ 0.60 July 2023
Warrants 625,000 $ 0.40 August 2023
Warrants 2,000,000 $ 1.00 June 2024
Warrants 2,000,000 $ 1.00 June 2024 The
following warrants were outstanding at June 30, 2020:
Warrant Type Warrants Issued and Unexercised Exercise Price Expiration Date
Warrants 10,000 $ 5.00 December 2021
Warrants 5,000 $ 10.00 December 2021
Warrants 5,358 $ 7.00 July 2024
Warrants 49,451 $ 8.00 August 2024
Warrants 33,334 $ 2.00 December 2024
Warrants 8,054 $ 7.00 March 3,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Jun. 30, 2021</t>
        </is>
      </c>
    </row>
    <row r="3">
      <c r="A3" s="3" t="inlineStr">
        <is>
          <t>Income Tax Disclosure [Abstract]</t>
        </is>
      </c>
    </row>
    <row r="4">
      <c r="A4" s="4" t="inlineStr">
        <is>
          <t>SUMMARY OF DEFERRED TAX ASSETS</t>
        </is>
      </c>
      <c r="B4" s="4" t="inlineStr">
        <is>
          <t xml:space="preserve">Significant
components of the deferred tax assets at an anticipated tax rate 21 SUMMARY
OF DEFERRED TAX ASSETS
June 30, 2021 September 30, 2020
Net operating loss carryforwards 22,596,054 16,910,125
Deferred tax asset 5,078,381 3,884,335
Valuation allowance for deferred asset (5,078,381 ) (3,884,335 )
Net deferred tax asset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3" customWidth="1" min="9" max="9"/>
    <col width="14" customWidth="1" min="10" max="10"/>
  </cols>
  <sheetData>
    <row r="1">
      <c r="A1" s="1" t="inlineStr">
        <is>
          <t>ORGANIZATION AND DESCRIPTION OF BUSINESS (Details Narrative) - USD ($)</t>
        </is>
      </c>
      <c r="B1" s="2" t="inlineStr">
        <is>
          <t>Sep. 15, 2019</t>
        </is>
      </c>
      <c r="C1" s="2" t="inlineStr">
        <is>
          <t>Apr. 24, 2019</t>
        </is>
      </c>
      <c r="D1" s="2" t="inlineStr">
        <is>
          <t>Apr. 16, 2019</t>
        </is>
      </c>
      <c r="E1" s="2" t="inlineStr">
        <is>
          <t>Mar. 22, 2019</t>
        </is>
      </c>
      <c r="F1" s="2" t="inlineStr">
        <is>
          <t>Jun. 30, 2021</t>
        </is>
      </c>
      <c r="G1" s="2" t="inlineStr">
        <is>
          <t>Sep. 30, 2020</t>
        </is>
      </c>
      <c r="H1" s="2" t="inlineStr">
        <is>
          <t>Sep. 14, 2019</t>
        </is>
      </c>
      <c r="I1" s="2" t="inlineStr">
        <is>
          <t>May 13, 2019</t>
        </is>
      </c>
      <c r="J1" s="2" t="inlineStr">
        <is>
          <t>Nov. 05, 2018</t>
        </is>
      </c>
    </row>
    <row r="2">
      <c r="A2" s="3" t="inlineStr">
        <is>
          <t>Affiliate, Collateralized Security [Line Items]</t>
        </is>
      </c>
    </row>
    <row r="3">
      <c r="A3" s="4" t="inlineStr">
        <is>
          <t>Date of incorporation</t>
        </is>
      </c>
      <c r="F3" s="4" t="inlineStr">
        <is>
          <t>Aug. 4,
		1932</t>
        </is>
      </c>
    </row>
    <row r="4">
      <c r="A4" s="4" t="inlineStr">
        <is>
          <t>Common stock, par value</t>
        </is>
      </c>
      <c r="F4" s="8" t="n">
        <v>0.001</v>
      </c>
      <c r="G4" s="8" t="n">
        <v>0.001</v>
      </c>
      <c r="I4" s="8" t="n">
        <v>0.001</v>
      </c>
      <c r="J4" s="7" t="n">
        <v>0.16</v>
      </c>
    </row>
    <row r="5">
      <c r="A5" s="4" t="inlineStr">
        <is>
          <t>Common stock, shares authorized</t>
        </is>
      </c>
      <c r="F5" s="5" t="n">
        <v>900000000</v>
      </c>
      <c r="G5" s="5" t="n">
        <v>900000000</v>
      </c>
    </row>
    <row r="6">
      <c r="A6" s="4" t="inlineStr">
        <is>
          <t>Common Stock [Member]</t>
        </is>
      </c>
    </row>
    <row r="7">
      <c r="A7" s="3" t="inlineStr">
        <is>
          <t>Affiliate, Collateralized Security [Line Items]</t>
        </is>
      </c>
    </row>
    <row r="8">
      <c r="A8" s="4" t="inlineStr">
        <is>
          <t>Common stock, par value</t>
        </is>
      </c>
      <c r="F8" s="8" t="n">
        <v>0.001</v>
      </c>
      <c r="I8" s="8" t="n">
        <v>0.001</v>
      </c>
    </row>
    <row r="9">
      <c r="A9" s="4" t="inlineStr">
        <is>
          <t>Common stock, shares authorized</t>
        </is>
      </c>
      <c r="F9" s="5" t="n">
        <v>900000000</v>
      </c>
      <c r="I9" s="5" t="n">
        <v>100000000</v>
      </c>
    </row>
    <row r="10">
      <c r="A10" s="4" t="inlineStr">
        <is>
          <t>Share Exchange Agreements [Member] | Aurum, LLC [Member]</t>
        </is>
      </c>
    </row>
    <row r="11">
      <c r="A11" s="3" t="inlineStr">
        <is>
          <t>Affiliate, Collateralized Security [Line Items]</t>
        </is>
      </c>
    </row>
    <row r="12">
      <c r="A12" s="4" t="inlineStr">
        <is>
          <t>Proceeds from sale of equity interest</t>
        </is>
      </c>
      <c r="D12" s="6" t="n">
        <v>10</v>
      </c>
    </row>
    <row r="13">
      <c r="A13" s="4" t="inlineStr">
        <is>
          <t>Share Exchange Agreements [Member] | NuAxess Two Inc [Member]</t>
        </is>
      </c>
    </row>
    <row r="14">
      <c r="A14" s="3" t="inlineStr">
        <is>
          <t>Affiliate, Collateralized Security [Line Items]</t>
        </is>
      </c>
    </row>
    <row r="15">
      <c r="A15" s="4" t="inlineStr">
        <is>
          <t>Business acquisition percentage</t>
        </is>
      </c>
      <c r="E15" s="4" t="inlineStr">
        <is>
          <t>100.00%</t>
        </is>
      </c>
    </row>
    <row r="16">
      <c r="A16" s="4" t="inlineStr">
        <is>
          <t>Share Exchange Agreements [Member] | NuAxess Two Inc [Member] | Series C Preferred Stock [Member]</t>
        </is>
      </c>
    </row>
    <row r="17">
      <c r="A17" s="3" t="inlineStr">
        <is>
          <t>Affiliate, Collateralized Security [Line Items]</t>
        </is>
      </c>
    </row>
    <row r="18">
      <c r="A18" s="4" t="inlineStr">
        <is>
          <t>Business acquisition, consideration transferred, shares issued</t>
        </is>
      </c>
      <c r="E18" s="5" t="n">
        <v>400000</v>
      </c>
    </row>
    <row r="19">
      <c r="A19" s="4" t="inlineStr">
        <is>
          <t>Share Exchange Agreements [Member] | NuAxess Two Inc [Member] | Series D Preferred Stock [Member]</t>
        </is>
      </c>
    </row>
    <row r="20">
      <c r="A20" s="3" t="inlineStr">
        <is>
          <t>Affiliate, Collateralized Security [Line Items]</t>
        </is>
      </c>
    </row>
    <row r="21">
      <c r="A21" s="4" t="inlineStr">
        <is>
          <t>Business acquisition, consideration transferred, shares issued</t>
        </is>
      </c>
      <c r="E21" s="5" t="n">
        <v>400000</v>
      </c>
    </row>
    <row r="22">
      <c r="A22" s="4" t="inlineStr">
        <is>
          <t>Share Exchange Agreements [Member] | Aurum, LLC [Member]</t>
        </is>
      </c>
    </row>
    <row r="23">
      <c r="A23" s="3" t="inlineStr">
        <is>
          <t>Affiliate, Collateralized Security [Line Items]</t>
        </is>
      </c>
    </row>
    <row r="24">
      <c r="A24" s="4" t="inlineStr">
        <is>
          <t>Business acquisition percentage</t>
        </is>
      </c>
      <c r="D24" s="4" t="inlineStr">
        <is>
          <t>25.00%</t>
        </is>
      </c>
    </row>
    <row r="25">
      <c r="A25" s="4" t="inlineStr">
        <is>
          <t>Equity interest in subsidiary sold, percentage</t>
        </is>
      </c>
      <c r="D25" s="4" t="inlineStr">
        <is>
          <t>75.00%</t>
        </is>
      </c>
    </row>
    <row r="26">
      <c r="A26" s="4" t="inlineStr">
        <is>
          <t>MBO Agreement [Member] | MMMM Mining Subsidiaries [Member]</t>
        </is>
      </c>
    </row>
    <row r="27">
      <c r="A27" s="3" t="inlineStr">
        <is>
          <t>Affiliate, Collateralized Security [Line Items]</t>
        </is>
      </c>
    </row>
    <row r="28">
      <c r="A28" s="4" t="inlineStr">
        <is>
          <t>Proceeds from divestiture of businesses</t>
        </is>
      </c>
      <c r="B28" s="6" t="n">
        <v>2000</v>
      </c>
    </row>
    <row r="29">
      <c r="A29" s="4" t="inlineStr">
        <is>
          <t>MBO Agreement [Member] | Aurum, LLC [Member]</t>
        </is>
      </c>
    </row>
    <row r="30">
      <c r="A30" s="3" t="inlineStr">
        <is>
          <t>Affiliate, Collateralized Security [Line Items]</t>
        </is>
      </c>
    </row>
    <row r="31">
      <c r="A31" s="4" t="inlineStr">
        <is>
          <t>Proceeds from sale of equity interest</t>
        </is>
      </c>
      <c r="C31" s="6" t="n">
        <v>10</v>
      </c>
      <c r="D31" s="6" t="n">
        <v>10</v>
      </c>
    </row>
    <row r="32">
      <c r="A32" s="4" t="inlineStr">
        <is>
          <t>Payment for sale of equity interest</t>
        </is>
      </c>
      <c r="D32" s="6" t="n">
        <v>100000</v>
      </c>
    </row>
    <row r="33">
      <c r="A33" s="4" t="inlineStr">
        <is>
          <t>MBO Agreement [Member] | Aurum, LLC [Member]</t>
        </is>
      </c>
    </row>
    <row r="34">
      <c r="A34" s="3" t="inlineStr">
        <is>
          <t>Affiliate, Collateralized Security [Line Items]</t>
        </is>
      </c>
    </row>
    <row r="35">
      <c r="A35" s="4" t="inlineStr">
        <is>
          <t>Equity interest in subsidiary sold, percentage</t>
        </is>
      </c>
      <c r="D35" s="4" t="inlineStr">
        <is>
          <t>75.00%</t>
        </is>
      </c>
    </row>
    <row r="36">
      <c r="A36" s="4" t="inlineStr">
        <is>
          <t>MBO Agreement [Member] | Aurum, LLC [Member] | Series E Convertible Preferred Stock [Member]</t>
        </is>
      </c>
    </row>
    <row r="37">
      <c r="A37" s="3" t="inlineStr">
        <is>
          <t>Affiliate, Collateralized Security [Line Items]</t>
        </is>
      </c>
    </row>
    <row r="38">
      <c r="A38" s="4" t="inlineStr">
        <is>
          <t>Business acquisition, consideration transferred, shares issued</t>
        </is>
      </c>
      <c r="D38" s="5" t="n">
        <v>18182</v>
      </c>
    </row>
    <row r="39">
      <c r="A39" s="4" t="inlineStr">
        <is>
          <t>MBO Agreement [Member] | MMMM Mining Subsidiaries [Member]</t>
        </is>
      </c>
    </row>
    <row r="40">
      <c r="A40" s="3" t="inlineStr">
        <is>
          <t>Affiliate, Collateralized Security [Line Items]</t>
        </is>
      </c>
    </row>
    <row r="41">
      <c r="A41" s="4" t="inlineStr">
        <is>
          <t>Business acquisition percentage</t>
        </is>
      </c>
      <c r="B41" s="4" t="inlineStr">
        <is>
          <t>19.00%</t>
        </is>
      </c>
      <c r="H41" s="4" t="inlineStr">
        <is>
          <t>25.00%</t>
        </is>
      </c>
    </row>
    <row r="42">
      <c r="A42" s="4" t="inlineStr">
        <is>
          <t>Equity interest in subsidiary sold, percentage</t>
        </is>
      </c>
      <c r="B42" s="4" t="inlineStr">
        <is>
          <t>6.00%</t>
        </is>
      </c>
      <c r="C42" s="4" t="inlineStr">
        <is>
          <t>75.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RIVATIVE LIABILITY (Details) - USD ($)</t>
        </is>
      </c>
      <c r="B1" s="2" t="inlineStr">
        <is>
          <t>Jun. 30, 2021</t>
        </is>
      </c>
      <c r="C1" s="2" t="inlineStr">
        <is>
          <t>Sep. 30, 2020</t>
        </is>
      </c>
    </row>
    <row r="2">
      <c r="A2" s="3" t="inlineStr">
        <is>
          <t>Fair Value Measurement Inputs and Valuation Techniques [Line Items]</t>
        </is>
      </c>
    </row>
    <row r="3">
      <c r="A3" s="4" t="inlineStr">
        <is>
          <t>Total derivative liability</t>
        </is>
      </c>
      <c r="B3" s="4" t="inlineStr">
        <is>
          <t xml:space="preserve"> </t>
        </is>
      </c>
      <c r="C3" s="4" t="inlineStr">
        <is>
          <t xml:space="preserve"> </t>
        </is>
      </c>
    </row>
    <row r="4">
      <c r="A4" s="4" t="inlineStr">
        <is>
          <t>Fair Value, Inputs, Level 1 [Member]</t>
        </is>
      </c>
    </row>
    <row r="5">
      <c r="A5" s="3" t="inlineStr">
        <is>
          <t>Fair Value Measurement Inputs and Valuation Techniques [Line Items]</t>
        </is>
      </c>
    </row>
    <row r="6">
      <c r="A6" s="4" t="inlineStr">
        <is>
          <t>Total derivative liability</t>
        </is>
      </c>
      <c r="B6" s="4" t="inlineStr">
        <is>
          <t xml:space="preserve"> </t>
        </is>
      </c>
      <c r="C6" s="4" t="inlineStr">
        <is>
          <t xml:space="preserve"> </t>
        </is>
      </c>
    </row>
    <row r="7">
      <c r="A7" s="4" t="inlineStr">
        <is>
          <t>Fair Value, Inputs, Level 2 [Member]</t>
        </is>
      </c>
    </row>
    <row r="8">
      <c r="A8" s="3" t="inlineStr">
        <is>
          <t>Fair Value Measurement Inputs and Valuation Techniques [Line Items]</t>
        </is>
      </c>
    </row>
    <row r="9">
      <c r="A9" s="4" t="inlineStr">
        <is>
          <t>Total derivative liability</t>
        </is>
      </c>
      <c r="B9" s="4" t="inlineStr">
        <is>
          <t xml:space="preserve"> </t>
        </is>
      </c>
      <c r="C9" s="4" t="inlineStr">
        <is>
          <t xml:space="preserve"> </t>
        </is>
      </c>
    </row>
    <row r="10">
      <c r="A10" s="4" t="inlineStr">
        <is>
          <t>Fair Value, Inputs, Level 3 [Member]</t>
        </is>
      </c>
    </row>
    <row r="11">
      <c r="A11" s="3" t="inlineStr">
        <is>
          <t>Fair Value Measurement Inputs and Valuation Techniques [Line Items]</t>
        </is>
      </c>
    </row>
    <row r="12">
      <c r="A12" s="4" t="inlineStr">
        <is>
          <t>Total derivative liability</t>
        </is>
      </c>
      <c r="B12" s="5" t="n">
        <v>258949</v>
      </c>
      <c r="C12" s="5" t="n">
        <v>3763090</v>
      </c>
    </row>
    <row r="13">
      <c r="A13" s="4" t="inlineStr">
        <is>
          <t>Derivative Liability [Member]</t>
        </is>
      </c>
    </row>
    <row r="14">
      <c r="A14" s="3" t="inlineStr">
        <is>
          <t>Fair Value Measurement Inputs and Valuation Techniques [Line Items]</t>
        </is>
      </c>
    </row>
    <row r="15">
      <c r="A15" s="4" t="inlineStr">
        <is>
          <t>Total derivative liability</t>
        </is>
      </c>
      <c r="B15" s="4" t="inlineStr">
        <is>
          <t xml:space="preserve"> </t>
        </is>
      </c>
      <c r="C15" s="4" t="inlineStr">
        <is>
          <t xml:space="preserve"> </t>
        </is>
      </c>
    </row>
    <row r="16">
      <c r="A16" s="4" t="inlineStr">
        <is>
          <t>Derivative Liability [Member] | Fair Value, Inputs, Level 1 [Member]</t>
        </is>
      </c>
    </row>
    <row r="17">
      <c r="A17" s="3" t="inlineStr">
        <is>
          <t>Fair Value Measurement Inputs and Valuation Techniques [Line Items]</t>
        </is>
      </c>
    </row>
    <row r="18">
      <c r="A18" s="4" t="inlineStr">
        <is>
          <t>Total derivative liability</t>
        </is>
      </c>
      <c r="B18" s="4" t="inlineStr">
        <is>
          <t xml:space="preserve"> </t>
        </is>
      </c>
      <c r="C18" s="4" t="inlineStr">
        <is>
          <t xml:space="preserve"> </t>
        </is>
      </c>
    </row>
    <row r="19">
      <c r="A19" s="4" t="inlineStr">
        <is>
          <t>Derivative Liability [Member] | Fair Value, Inputs, Level 2 [Member]</t>
        </is>
      </c>
    </row>
    <row r="20">
      <c r="A20" s="3" t="inlineStr">
        <is>
          <t>Fair Value Measurement Inputs and Valuation Techniques [Line Items]</t>
        </is>
      </c>
    </row>
    <row r="21">
      <c r="A21" s="4" t="inlineStr">
        <is>
          <t>Total derivative liability</t>
        </is>
      </c>
      <c r="B21" s="4" t="inlineStr">
        <is>
          <t xml:space="preserve"> </t>
        </is>
      </c>
      <c r="C21" s="4" t="inlineStr">
        <is>
          <t xml:space="preserve"> </t>
        </is>
      </c>
    </row>
    <row r="22">
      <c r="A22" s="4" t="inlineStr">
        <is>
          <t>Derivative Liability [Member] | Fair Value, Inputs, Level 3 [Member]</t>
        </is>
      </c>
    </row>
    <row r="23">
      <c r="A23" s="3" t="inlineStr">
        <is>
          <t>Fair Value Measurement Inputs and Valuation Techniques [Line Items]</t>
        </is>
      </c>
    </row>
    <row r="24">
      <c r="A24" s="4" t="inlineStr">
        <is>
          <t>Total derivative liability</t>
        </is>
      </c>
      <c r="B24" s="6" t="n">
        <v>258949</v>
      </c>
      <c r="C24" s="6" t="n">
        <v>376309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1</t>
        </is>
      </c>
      <c r="C1" s="2" t="inlineStr">
        <is>
          <t>Sep. 30, 2020</t>
        </is>
      </c>
    </row>
    <row r="2">
      <c r="A2" s="3" t="inlineStr">
        <is>
          <t>Accounting Policies [Abstract]</t>
        </is>
      </c>
    </row>
    <row r="3">
      <c r="A3" s="4" t="inlineStr">
        <is>
          <t>Convertible debt</t>
        </is>
      </c>
      <c r="B3" s="6" t="n">
        <v>116000</v>
      </c>
      <c r="C3" s="6" t="n">
        <v>818962</v>
      </c>
    </row>
    <row r="4">
      <c r="A4" s="4" t="inlineStr">
        <is>
          <t>Accumulated deficit</t>
        </is>
      </c>
      <c r="B4" s="5" t="n">
        <v>22596056</v>
      </c>
      <c r="C4" s="6" t="n">
        <v>16910125</v>
      </c>
    </row>
    <row r="5">
      <c r="A5" s="4" t="inlineStr">
        <is>
          <t>Working capital deficit</t>
        </is>
      </c>
      <c r="B5" s="6" t="n">
        <v>-653853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FORMER MINING OPERATIONS (Details Narrative) - USD ($)</t>
        </is>
      </c>
      <c r="B1" s="2" t="inlineStr">
        <is>
          <t>Sep. 15, 2019</t>
        </is>
      </c>
      <c r="C1" s="2" t="inlineStr">
        <is>
          <t>Apr. 24, 2019</t>
        </is>
      </c>
      <c r="D1" s="2" t="inlineStr">
        <is>
          <t>Apr. 16, 2019</t>
        </is>
      </c>
      <c r="E1" s="2" t="inlineStr">
        <is>
          <t>Sep. 14, 2019</t>
        </is>
      </c>
    </row>
    <row r="2">
      <c r="A2" s="4" t="inlineStr">
        <is>
          <t>MMMM Mining Subsidiaries [Member]</t>
        </is>
      </c>
    </row>
    <row r="3">
      <c r="A3" s="3" t="inlineStr">
        <is>
          <t>Reserve Quantities [Line Items]</t>
        </is>
      </c>
    </row>
    <row r="4">
      <c r="A4" s="4" t="inlineStr">
        <is>
          <t>Equity method investment, ownership percentage</t>
        </is>
      </c>
      <c r="B4" s="4" t="inlineStr">
        <is>
          <t>19.00%</t>
        </is>
      </c>
    </row>
    <row r="5">
      <c r="A5" s="4" t="inlineStr">
        <is>
          <t>MBO Agreement [Member] | MMMM Mining Subsidiaries [Member]</t>
        </is>
      </c>
    </row>
    <row r="6">
      <c r="A6" s="3" t="inlineStr">
        <is>
          <t>Reserve Quantities [Line Items]</t>
        </is>
      </c>
    </row>
    <row r="7">
      <c r="A7" s="4" t="inlineStr">
        <is>
          <t>Proceeds from divestiture of businesses</t>
        </is>
      </c>
      <c r="B7" s="6" t="n">
        <v>2000</v>
      </c>
    </row>
    <row r="8">
      <c r="A8" s="4" t="inlineStr">
        <is>
          <t>MBO Agreement [Member] | Aurum, LLC [Member]</t>
        </is>
      </c>
    </row>
    <row r="9">
      <c r="A9" s="3" t="inlineStr">
        <is>
          <t>Reserve Quantities [Line Items]</t>
        </is>
      </c>
    </row>
    <row r="10">
      <c r="A10" s="4" t="inlineStr">
        <is>
          <t>Proceeds from sale of equity interest</t>
        </is>
      </c>
      <c r="C10" s="6" t="n">
        <v>10</v>
      </c>
      <c r="D10" s="6" t="n">
        <v>10</v>
      </c>
    </row>
    <row r="11">
      <c r="A11" s="4" t="inlineStr">
        <is>
          <t>MBO Agreement [Member] | MMMM Mining Subsidiaries [Member]</t>
        </is>
      </c>
    </row>
    <row r="12">
      <c r="A12" s="3" t="inlineStr">
        <is>
          <t>Reserve Quantities [Line Items]</t>
        </is>
      </c>
    </row>
    <row r="13">
      <c r="A13" s="4" t="inlineStr">
        <is>
          <t>Equity interest in subsidiary sold, percentage</t>
        </is>
      </c>
      <c r="B13" s="4" t="inlineStr">
        <is>
          <t>6.00%</t>
        </is>
      </c>
      <c r="C13" s="4" t="inlineStr">
        <is>
          <t>75.00%</t>
        </is>
      </c>
    </row>
    <row r="14">
      <c r="A14" s="4" t="inlineStr">
        <is>
          <t>Equity method investment, ownership percentage</t>
        </is>
      </c>
      <c r="B14" s="4" t="inlineStr">
        <is>
          <t>19.00%</t>
        </is>
      </c>
      <c r="C14" s="4" t="inlineStr">
        <is>
          <t>25.00%</t>
        </is>
      </c>
      <c r="E14" s="4" t="inlineStr">
        <is>
          <t>25.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WHOLLY OWNED SUBSIDIARIES (Details Narrative) - USD ($)</t>
        </is>
      </c>
      <c r="B1" s="2" t="inlineStr">
        <is>
          <t>Apr. 24, 2019</t>
        </is>
      </c>
      <c r="C1" s="2" t="inlineStr">
        <is>
          <t>Jun. 30, 2021</t>
        </is>
      </c>
      <c r="D1" s="2" t="inlineStr">
        <is>
          <t>Sep. 30, 2020</t>
        </is>
      </c>
      <c r="E1" s="2" t="inlineStr">
        <is>
          <t>Mar. 22, 2019</t>
        </is>
      </c>
    </row>
    <row r="2">
      <c r="A2" s="3" t="inlineStr">
        <is>
          <t>Business Acquisition [Line Items]</t>
        </is>
      </c>
    </row>
    <row r="3">
      <c r="A3" s="4" t="inlineStr">
        <is>
          <t>Preferred stock, par value</t>
        </is>
      </c>
      <c r="C3" s="7" t="n">
        <v>0.1</v>
      </c>
      <c r="D3" s="7" t="n">
        <v>0.1</v>
      </c>
    </row>
    <row r="4">
      <c r="A4" s="4" t="inlineStr">
        <is>
          <t>Share Exchange Agreements [Member]</t>
        </is>
      </c>
    </row>
    <row r="5">
      <c r="A5" s="3" t="inlineStr">
        <is>
          <t>Business Acquisition [Line Items]</t>
        </is>
      </c>
    </row>
    <row r="6">
      <c r="A6" s="4" t="inlineStr">
        <is>
          <t>Transaction value</t>
        </is>
      </c>
      <c r="B6" s="6" t="n">
        <v>80000</v>
      </c>
    </row>
    <row r="7">
      <c r="A7" s="4" t="inlineStr">
        <is>
          <t>Loss on acquisition value</t>
        </is>
      </c>
      <c r="B7" s="6" t="n">
        <v>76900</v>
      </c>
    </row>
    <row r="8">
      <c r="A8" s="4" t="inlineStr">
        <is>
          <t>Share Exchange Agreements [Member] | Series C and D Convertible Preferred Stock [Member]</t>
        </is>
      </c>
    </row>
    <row r="9">
      <c r="A9" s="3" t="inlineStr">
        <is>
          <t>Business Acquisition [Line Items]</t>
        </is>
      </c>
    </row>
    <row r="10">
      <c r="A10" s="4" t="inlineStr">
        <is>
          <t>Preferred stock, par value</t>
        </is>
      </c>
      <c r="B10" s="7" t="n">
        <v>0.1</v>
      </c>
    </row>
    <row r="11">
      <c r="A11" s="4" t="inlineStr">
        <is>
          <t>Beneficial ownership limitations percentage</t>
        </is>
      </c>
      <c r="B11" s="4" t="inlineStr">
        <is>
          <t>4.99%</t>
        </is>
      </c>
    </row>
    <row r="12">
      <c r="A12" s="4" t="inlineStr">
        <is>
          <t>Share Exchange Agreements [Member] | NuAxess Two Inc [Member]</t>
        </is>
      </c>
    </row>
    <row r="13">
      <c r="A13" s="3" t="inlineStr">
        <is>
          <t>Business Acquisition [Line Items]</t>
        </is>
      </c>
    </row>
    <row r="14">
      <c r="A14" s="4" t="inlineStr">
        <is>
          <t>Business acquisition percentage</t>
        </is>
      </c>
      <c r="E14"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EXCHANGE AND ASSIGNMENT AGREEMENT (Details Narrative) - USD ($)</t>
        </is>
      </c>
      <c r="B1" s="2" t="inlineStr">
        <is>
          <t>Apr. 24, 2019</t>
        </is>
      </c>
      <c r="C1" s="2" t="inlineStr">
        <is>
          <t>Apr. 16, 2019</t>
        </is>
      </c>
      <c r="D1" s="2" t="inlineStr">
        <is>
          <t>Jun. 30, 2021</t>
        </is>
      </c>
      <c r="E1" s="2" t="inlineStr">
        <is>
          <t>Jun. 30, 2020</t>
        </is>
      </c>
    </row>
    <row r="2">
      <c r="A2" s="3" t="inlineStr">
        <is>
          <t>Collaborative Arrangement and Arrangement Other than Collaborative [Line Items]</t>
        </is>
      </c>
    </row>
    <row r="3">
      <c r="A3" s="4" t="inlineStr">
        <is>
          <t>Assumed liabilities</t>
        </is>
      </c>
      <c r="D3" s="6" t="n">
        <v>2987005</v>
      </c>
      <c r="E3" s="6" t="n">
        <v>1799899</v>
      </c>
    </row>
    <row r="4">
      <c r="A4" s="4" t="inlineStr">
        <is>
          <t>Gain (loss) on disposal of subsidiary</t>
        </is>
      </c>
      <c r="D4" s="6" t="n">
        <v>403327</v>
      </c>
    </row>
    <row r="5">
      <c r="A5" s="4" t="inlineStr">
        <is>
          <t>MBO Agreement [Member] | Aurum, LLC [Member]</t>
        </is>
      </c>
    </row>
    <row r="6">
      <c r="A6" s="3" t="inlineStr">
        <is>
          <t>Collaborative Arrangement and Arrangement Other than Collaborative [Line Items]</t>
        </is>
      </c>
    </row>
    <row r="7">
      <c r="A7" s="4" t="inlineStr">
        <is>
          <t>Proceeds from sale of equity interest</t>
        </is>
      </c>
      <c r="B7" s="6" t="n">
        <v>10</v>
      </c>
      <c r="C7" s="6" t="n">
        <v>10</v>
      </c>
    </row>
    <row r="8">
      <c r="A8" s="4" t="inlineStr">
        <is>
          <t>Payment for sale of equity interest</t>
        </is>
      </c>
      <c r="C8" s="6" t="n">
        <v>100000</v>
      </c>
    </row>
    <row r="9">
      <c r="A9" s="4" t="inlineStr">
        <is>
          <t>Percentage of shares in equity financing</t>
        </is>
      </c>
      <c r="C9" s="4" t="inlineStr">
        <is>
          <t>20.00%</t>
        </is>
      </c>
    </row>
    <row r="10">
      <c r="A10" s="4" t="inlineStr">
        <is>
          <t>Assumed liabilities</t>
        </is>
      </c>
      <c r="C10" s="6" t="n">
        <v>96673</v>
      </c>
    </row>
    <row r="11">
      <c r="A11" s="4" t="inlineStr">
        <is>
          <t>MBO Agreement [Member] | Aurum, LLC [Member]</t>
        </is>
      </c>
    </row>
    <row r="12">
      <c r="A12" s="3" t="inlineStr">
        <is>
          <t>Collaborative Arrangement and Arrangement Other than Collaborative [Line Items]</t>
        </is>
      </c>
    </row>
    <row r="13">
      <c r="A13" s="4" t="inlineStr">
        <is>
          <t>Equity interest in subsidiary sold, percentage</t>
        </is>
      </c>
      <c r="C13" s="4" t="inlineStr">
        <is>
          <t>75.00%</t>
        </is>
      </c>
    </row>
    <row r="14">
      <c r="A14" s="4" t="inlineStr">
        <is>
          <t>MBO Agreement [Member] | Aurum, LLC [Member] | Series E Convertible Preferred Stock [Member]</t>
        </is>
      </c>
    </row>
    <row r="15">
      <c r="A15" s="3" t="inlineStr">
        <is>
          <t>Collaborative Arrangement and Arrangement Other than Collaborative [Line Items]</t>
        </is>
      </c>
    </row>
    <row r="16">
      <c r="A16" s="4" t="inlineStr">
        <is>
          <t>Business acquisition, equity interest shares issued</t>
        </is>
      </c>
      <c r="C16" s="5" t="n">
        <v>181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VESTMENTS (Details Narrative) - USD ($)</t>
        </is>
      </c>
      <c r="B1" s="2" t="inlineStr">
        <is>
          <t>9 Months Ended</t>
        </is>
      </c>
    </row>
    <row r="2">
      <c r="B2" s="2" t="inlineStr">
        <is>
          <t>Jun. 30, 2021</t>
        </is>
      </c>
      <c r="C2" s="2" t="inlineStr">
        <is>
          <t>Jun. 30, 2020</t>
        </is>
      </c>
    </row>
    <row r="3">
      <c r="A3" s="3" t="inlineStr">
        <is>
          <t>Investments, All Other Investments [Abstract]</t>
        </is>
      </c>
    </row>
    <row r="4">
      <c r="A4" s="4" t="inlineStr">
        <is>
          <t>Available for sale securities and held to maturity</t>
        </is>
      </c>
      <c r="B4" s="6" t="n">
        <v>2981</v>
      </c>
      <c r="C4" s="6" t="n">
        <v>0</v>
      </c>
    </row>
    <row r="5">
      <c r="A5" s="4" t="inlineStr">
        <is>
          <t>Unrealized gains on available for sale securities</t>
        </is>
      </c>
      <c r="B5" s="5" t="n">
        <v>2737</v>
      </c>
      <c r="C5" s="5" t="n">
        <v>0</v>
      </c>
    </row>
    <row r="6">
      <c r="A6" s="4" t="inlineStr">
        <is>
          <t>Trading securities</t>
        </is>
      </c>
      <c r="B6" s="5" t="n">
        <v>0</v>
      </c>
      <c r="C6" s="5" t="n">
        <v>0</v>
      </c>
    </row>
    <row r="7">
      <c r="A7" s="4" t="inlineStr">
        <is>
          <t>Net realized income from trading securities</t>
        </is>
      </c>
      <c r="B7" s="6" t="n">
        <v>19707</v>
      </c>
      <c r="C7"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Sep. 30, 2020</t>
        </is>
      </c>
    </row>
    <row r="2">
      <c r="A2" s="3" t="inlineStr">
        <is>
          <t>Statement of Financial Position [Abstract]</t>
        </is>
      </c>
    </row>
    <row r="3">
      <c r="A3" s="4" t="inlineStr">
        <is>
          <t>Preferred stock, par value</t>
        </is>
      </c>
      <c r="B3" s="7" t="n">
        <v>0.1</v>
      </c>
      <c r="C3" s="7" t="n">
        <v>0.1</v>
      </c>
    </row>
    <row r="4">
      <c r="A4" s="4" t="inlineStr">
        <is>
          <t>Preferred stock, shares authorized</t>
        </is>
      </c>
      <c r="B4" s="5" t="n">
        <v>10000000</v>
      </c>
      <c r="C4" s="5" t="n">
        <v>10000000</v>
      </c>
    </row>
    <row r="5">
      <c r="A5" s="4" t="inlineStr">
        <is>
          <t>Preferred stock, shares issued</t>
        </is>
      </c>
      <c r="B5" s="5" t="n">
        <v>2717638</v>
      </c>
      <c r="C5" s="5" t="n">
        <v>2717638</v>
      </c>
    </row>
    <row r="6">
      <c r="A6" s="4" t="inlineStr">
        <is>
          <t>Preferred stock, shares outstanding</t>
        </is>
      </c>
      <c r="B6" s="5" t="n">
        <v>2717638</v>
      </c>
      <c r="C6" s="5" t="n">
        <v>2717638</v>
      </c>
    </row>
    <row r="7">
      <c r="A7" s="4" t="inlineStr">
        <is>
          <t>Common stock, par value</t>
        </is>
      </c>
      <c r="B7" s="8" t="n">
        <v>0.001</v>
      </c>
      <c r="C7" s="8" t="n">
        <v>0.001</v>
      </c>
    </row>
    <row r="8">
      <c r="A8" s="4" t="inlineStr">
        <is>
          <t>Common stock, shares authorized</t>
        </is>
      </c>
      <c r="B8" s="5" t="n">
        <v>900000000</v>
      </c>
      <c r="C8" s="5" t="n">
        <v>900000000</v>
      </c>
    </row>
    <row r="9">
      <c r="A9" s="4" t="inlineStr">
        <is>
          <t>Common stock, shares issued</t>
        </is>
      </c>
      <c r="B9" s="5" t="n">
        <v>47676046</v>
      </c>
      <c r="C9" s="5" t="n">
        <v>20121010</v>
      </c>
    </row>
    <row r="10">
      <c r="A10" s="4" t="inlineStr">
        <is>
          <t>Common stock, shares outstanding</t>
        </is>
      </c>
      <c r="B10" s="5" t="n">
        <v>47676046</v>
      </c>
      <c r="C10" s="5" t="n">
        <v>20121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PAYABLE (Details Narrative) - Master Senior Loan Agreement [Member] - BeachStar Partners, LLC [Member]</t>
        </is>
      </c>
      <c r="B1" s="2" t="inlineStr">
        <is>
          <t>Apr. 09, 2021USD ($)</t>
        </is>
      </c>
    </row>
    <row r="2">
      <c r="A2" s="3" t="inlineStr">
        <is>
          <t>Collaborative Arrangement and Arrangement Other than Collaborative [Line Items]</t>
        </is>
      </c>
    </row>
    <row r="3">
      <c r="A3" s="4" t="inlineStr">
        <is>
          <t>Loan borrowed</t>
        </is>
      </c>
      <c r="B3" s="6" t="n">
        <v>4200000</v>
      </c>
    </row>
    <row r="4">
      <c r="A4" s="4" t="inlineStr">
        <is>
          <t>Note interest rate</t>
        </is>
      </c>
      <c r="B4" s="4" t="inlineStr">
        <is>
          <t>18.00%</t>
        </is>
      </c>
    </row>
    <row r="5">
      <c r="A5" s="4" t="inlineStr">
        <is>
          <t>Debt monthly payment</t>
        </is>
      </c>
      <c r="B5" s="6" t="n">
        <v>63000</v>
      </c>
    </row>
    <row r="6">
      <c r="A6" s="4" t="inlineStr">
        <is>
          <t>Loan description</t>
        </is>
      </c>
      <c r="B6" s="4" t="inlineStr">
        <is>
          <t>The
MSLA further provides for additional incremental loans in tranches of $1,000,000 per every 500 insured lives added by the Company, up
to a maximum of 65,000 insured lives, or $130,000,000</t>
        </is>
      </c>
    </row>
    <row r="7">
      <c r="A7" s="4" t="inlineStr">
        <is>
          <t>Additional incremental loans in tranches</t>
        </is>
      </c>
      <c r="B7" s="6" t="n">
        <v>1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J6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7" customWidth="1" min="6" max="6"/>
    <col width="27" customWidth="1" min="7" max="7"/>
    <col width="27" customWidth="1" min="8" max="8"/>
    <col width="27" customWidth="1" min="9" max="9"/>
    <col width="27" customWidth="1" min="10" max="10"/>
    <col width="80" customWidth="1" min="11" max="11"/>
    <col width="27" customWidth="1" min="12" max="12"/>
    <col width="80" customWidth="1" min="13" max="13"/>
    <col width="80" customWidth="1" min="14" max="14"/>
    <col width="80" customWidth="1" min="15" max="15"/>
    <col width="80" customWidth="1" min="16" max="16"/>
    <col width="27" customWidth="1" min="17" max="17"/>
    <col width="21"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21"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 width="80" customWidth="1" min="44" max="44"/>
    <col width="27" customWidth="1" min="45" max="45"/>
    <col width="20" customWidth="1" min="46" max="46"/>
    <col width="27" customWidth="1" min="47" max="47"/>
    <col width="26" customWidth="1" min="48" max="48"/>
    <col width="21" customWidth="1" min="49" max="49"/>
    <col width="21" customWidth="1" min="50" max="50"/>
    <col width="26" customWidth="1" min="51" max="51"/>
    <col width="27" customWidth="1" min="52" max="52"/>
    <col width="26" customWidth="1" min="53" max="53"/>
    <col width="21" customWidth="1" min="54" max="54"/>
    <col width="27" customWidth="1" min="55" max="55"/>
    <col width="27" customWidth="1" min="56" max="56"/>
    <col width="21" customWidth="1" min="57" max="57"/>
    <col width="80" customWidth="1" min="58" max="58"/>
    <col width="21" customWidth="1" min="59" max="59"/>
    <col width="21" customWidth="1" min="60" max="60"/>
    <col width="24" customWidth="1" min="61" max="61"/>
    <col width="30" customWidth="1" min="62" max="62"/>
  </cols>
  <sheetData>
    <row r="1">
      <c r="A1" s="1" t="inlineStr">
        <is>
          <t>CONVERTIBLE DEBT (Details Narrative)</t>
        </is>
      </c>
      <c r="B1" s="2" t="inlineStr">
        <is>
          <t>Apr. 16, 2021USD ($)</t>
        </is>
      </c>
      <c r="C1" s="2" t="inlineStr">
        <is>
          <t>Apr. 15, 2021USD ($)</t>
        </is>
      </c>
      <c r="D1" s="2" t="inlineStr">
        <is>
          <t>Apr. 13, 2021USD ($)</t>
        </is>
      </c>
      <c r="E1" s="2" t="inlineStr">
        <is>
          <t>Apr. 08, 2021USD ($)shares</t>
        </is>
      </c>
      <c r="F1" s="2" t="inlineStr">
        <is>
          <t>Apr. 05, 2021USD ($)shares</t>
        </is>
      </c>
      <c r="G1" s="2" t="inlineStr">
        <is>
          <t>Mar. 31, 2021USD ($)shares</t>
        </is>
      </c>
      <c r="H1" s="2" t="inlineStr">
        <is>
          <t>Mar. 05, 2021USD ($)shares</t>
        </is>
      </c>
      <c r="I1" s="2" t="inlineStr">
        <is>
          <t>Mar. 02, 2021USD ($)shares</t>
        </is>
      </c>
      <c r="J1" s="2" t="inlineStr">
        <is>
          <t>Feb. 18, 2021USD ($)shares</t>
        </is>
      </c>
      <c r="K1" s="2" t="inlineStr">
        <is>
          <t>Dec. 16, 2020USD ($)shares</t>
        </is>
      </c>
      <c r="L1" s="2" t="inlineStr">
        <is>
          <t>Dec. 11, 2020USD ($)shares</t>
        </is>
      </c>
      <c r="M1" s="2" t="inlineStr">
        <is>
          <t>Nov. 10, 2020USD ($)d$ / sharesshares</t>
        </is>
      </c>
      <c r="N1" s="2" t="inlineStr">
        <is>
          <t>Oct. 22, 2020USD ($)d$ / shares</t>
        </is>
      </c>
      <c r="O1" s="2" t="inlineStr">
        <is>
          <t>Oct. 21, 2020USD ($)d$ / sharesshares</t>
        </is>
      </c>
      <c r="P1" s="2" t="inlineStr">
        <is>
          <t>Sep. 21, 2020USD ($)$ / shares</t>
        </is>
      </c>
      <c r="Q1" s="2" t="inlineStr">
        <is>
          <t>Sep. 15, 2020USD ($)shares</t>
        </is>
      </c>
      <c r="R1" s="2" t="inlineStr">
        <is>
          <t>Sep. 02, 2020USD ($)</t>
        </is>
      </c>
      <c r="S1" s="2" t="inlineStr">
        <is>
          <t>Aug. 28, 2020USD ($)d$ / shares</t>
        </is>
      </c>
      <c r="T1" s="2" t="inlineStr">
        <is>
          <t>Jul. 06, 2020USD ($)$ / shares</t>
        </is>
      </c>
      <c r="U1" s="2" t="inlineStr">
        <is>
          <t>Jul. 02, 2020USD ($)d$ / shares</t>
        </is>
      </c>
      <c r="V1" s="2" t="inlineStr">
        <is>
          <t>Jun. 10, 2020USD ($)d$ / shares</t>
        </is>
      </c>
      <c r="W1" s="2" t="inlineStr">
        <is>
          <t>Jun. 08, 2020USD ($)d$ / shares</t>
        </is>
      </c>
      <c r="X1" s="2" t="inlineStr">
        <is>
          <t>Jun. 05, 2020USD ($)d$ / shares</t>
        </is>
      </c>
      <c r="Y1" s="2" t="inlineStr">
        <is>
          <t>Jun. 04, 2020USD ($)d$ / shares</t>
        </is>
      </c>
      <c r="Z1" s="2" t="inlineStr">
        <is>
          <t>Jun. 02, 2020USD ($)</t>
        </is>
      </c>
      <c r="AA1" s="2" t="inlineStr">
        <is>
          <t>Apr. 02, 2020USD ($)</t>
        </is>
      </c>
      <c r="AB1" s="2" t="inlineStr">
        <is>
          <t>Mar. 03, 2020USD ($)d$ / shares</t>
        </is>
      </c>
      <c r="AC1" s="2" t="inlineStr">
        <is>
          <t>Jan. 20, 2020USD ($)d$ / shares</t>
        </is>
      </c>
      <c r="AD1" s="2" t="inlineStr">
        <is>
          <t>Jan. 17, 2020USD ($)d$ / shares</t>
        </is>
      </c>
      <c r="AE1" s="2" t="inlineStr">
        <is>
          <t>Dec. 20, 2019USD ($)d$ / shares</t>
        </is>
      </c>
      <c r="AF1" s="2" t="inlineStr">
        <is>
          <t>Nov. 12, 2019USD ($)d$ / shares</t>
        </is>
      </c>
      <c r="AG1" s="2" t="inlineStr">
        <is>
          <t>Oct. 02, 2019USD ($)d$ / shares</t>
        </is>
      </c>
      <c r="AH1" s="2" t="inlineStr">
        <is>
          <t>Sep. 25, 2019USD ($)d$ / shares</t>
        </is>
      </c>
      <c r="AI1" s="2" t="inlineStr">
        <is>
          <t>Aug. 29, 2019USD ($)d$ / shares</t>
        </is>
      </c>
      <c r="AJ1" s="2" t="inlineStr">
        <is>
          <t>Aug. 13, 2019USD ($)d$ / shares</t>
        </is>
      </c>
      <c r="AK1" s="2" t="inlineStr">
        <is>
          <t>Jul. 12, 2019USD ($)d$ / shares</t>
        </is>
      </c>
      <c r="AL1" s="2" t="inlineStr">
        <is>
          <t>Jul. 02, 2019USD ($)d$ / shares</t>
        </is>
      </c>
      <c r="AM1" s="2" t="inlineStr">
        <is>
          <t>Jun. 11, 2019USD ($)d$ / shares</t>
        </is>
      </c>
      <c r="AN1" s="2" t="inlineStr">
        <is>
          <t>May 21, 2019USD ($)d$ / shares</t>
        </is>
      </c>
      <c r="AO1" s="2" t="inlineStr">
        <is>
          <t>May 07, 2019USD ($)d$ / shares</t>
        </is>
      </c>
      <c r="AP1" s="2" t="inlineStr">
        <is>
          <t>Apr. 29, 2019USD ($)d$ / shares</t>
        </is>
      </c>
      <c r="AQ1" s="2" t="inlineStr">
        <is>
          <t>Apr. 25, 2019USD ($)d$ / shares</t>
        </is>
      </c>
      <c r="AR1" s="2" t="inlineStr">
        <is>
          <t>Nov. 27, 2018USD ($)d$ / shares</t>
        </is>
      </c>
      <c r="AS1" s="2" t="inlineStr">
        <is>
          <t>Jan. 31, 2021USD ($)shares</t>
        </is>
      </c>
      <c r="AT1" s="2" t="inlineStr">
        <is>
          <t>Dec. 31, 2020shares</t>
        </is>
      </c>
      <c r="AU1" s="2" t="inlineStr">
        <is>
          <t>Jun. 30, 2020USD ($)shares</t>
        </is>
      </c>
      <c r="AV1" s="2" t="inlineStr">
        <is>
          <t>May 31, 2020USD ($)shares</t>
        </is>
      </c>
      <c r="AW1" s="2" t="inlineStr">
        <is>
          <t>Jun. 30, 2021USD ($)</t>
        </is>
      </c>
      <c r="AX1" s="2" t="inlineStr">
        <is>
          <t>Jun. 30, 2020USD ($)</t>
        </is>
      </c>
      <c r="AY1" s="2" t="inlineStr">
        <is>
          <t>May 31, 2020USD ($)shares</t>
        </is>
      </c>
      <c r="AZ1" s="2" t="inlineStr">
        <is>
          <t>Jun. 30, 2020USD ($)shares</t>
        </is>
      </c>
      <c r="BA1" s="2" t="inlineStr">
        <is>
          <t>May 31, 2020USD ($)shares</t>
        </is>
      </c>
      <c r="BB1" s="2" t="inlineStr">
        <is>
          <t>Mar. 31, 2021USD ($)</t>
        </is>
      </c>
      <c r="BC1" s="2" t="inlineStr">
        <is>
          <t>Jun. 30, 2020USD ($)shares</t>
        </is>
      </c>
      <c r="BD1" s="2" t="inlineStr">
        <is>
          <t>Jun. 30, 2021USD ($)shares</t>
        </is>
      </c>
      <c r="BE1" s="2" t="inlineStr">
        <is>
          <t>Jun. 30, 2020USD ($)</t>
        </is>
      </c>
      <c r="BF1" s="2" t="inlineStr">
        <is>
          <t>May 17, 2020USD ($)d</t>
        </is>
      </c>
      <c r="BG1" s="2" t="inlineStr">
        <is>
          <t>Sep. 30, 2020USD ($)</t>
        </is>
      </c>
      <c r="BH1" s="2" t="inlineStr">
        <is>
          <t>Feb. 13, 2020USD ($)</t>
        </is>
      </c>
      <c r="BI1" s="2" t="inlineStr">
        <is>
          <t>Dec. 05, 2019$ / shares</t>
        </is>
      </c>
      <c r="BJ1" s="2" t="inlineStr">
        <is>
          <t>May 17, 2019USD ($)$ / shares</t>
        </is>
      </c>
    </row>
    <row r="2">
      <c r="A2" s="3" t="inlineStr">
        <is>
          <t>Short-term Debt [Line Items]</t>
        </is>
      </c>
    </row>
    <row r="3">
      <c r="A3" s="4" t="inlineStr">
        <is>
          <t>Convertible debt</t>
        </is>
      </c>
      <c r="AW3" s="6" t="n">
        <v>116000</v>
      </c>
      <c r="BD3" s="6" t="n">
        <v>116000</v>
      </c>
      <c r="BG3" s="6" t="n">
        <v>818962</v>
      </c>
    </row>
    <row r="4">
      <c r="A4" s="4" t="inlineStr">
        <is>
          <t>Loss on issuance of convertible debt</t>
        </is>
      </c>
      <c r="BD4" s="5" t="n">
        <v>-405079</v>
      </c>
      <c r="BE4" s="6" t="n">
        <v>-1532579</v>
      </c>
    </row>
    <row r="5">
      <c r="A5" s="4" t="inlineStr">
        <is>
          <t>Loss on extinguishment of debt</t>
        </is>
      </c>
      <c r="BD5" s="5" t="n">
        <v>-2618223</v>
      </c>
      <c r="BE5" s="4" t="inlineStr">
        <is>
          <t xml:space="preserve"> </t>
        </is>
      </c>
    </row>
    <row r="6">
      <c r="A6" s="4" t="inlineStr">
        <is>
          <t>Interest expense</t>
        </is>
      </c>
      <c r="AW6" s="5" t="n">
        <v>536565</v>
      </c>
      <c r="AX6" s="6" t="n">
        <v>387779</v>
      </c>
      <c r="BD6" s="5" t="n">
        <v>1508211</v>
      </c>
      <c r="BE6" s="5" t="n">
        <v>1126087</v>
      </c>
    </row>
    <row r="7">
      <c r="A7" s="4" t="inlineStr">
        <is>
          <t>Debt instrument, convertible, conversion price | $ / shares</t>
        </is>
      </c>
      <c r="BI7" s="9" t="n">
        <v>0.009540999999999999</v>
      </c>
    </row>
    <row r="8">
      <c r="A8" s="4" t="inlineStr">
        <is>
          <t>Amortization of debt discount</t>
        </is>
      </c>
      <c r="BD8" s="5" t="n">
        <v>1181185</v>
      </c>
      <c r="BE8" s="5" t="n">
        <v>960267</v>
      </c>
    </row>
    <row r="9">
      <c r="A9" s="4" t="inlineStr">
        <is>
          <t>Note Modification Agreement [Member]</t>
        </is>
      </c>
    </row>
    <row r="10">
      <c r="A10" s="3" t="inlineStr">
        <is>
          <t>Short-term Debt [Line Items]</t>
        </is>
      </c>
    </row>
    <row r="11">
      <c r="A11" s="4" t="inlineStr">
        <is>
          <t>Derivative liability debt discount</t>
        </is>
      </c>
      <c r="BD11" s="5" t="n">
        <v>225993</v>
      </c>
      <c r="BE11" s="5" t="n">
        <v>0</v>
      </c>
    </row>
    <row r="12">
      <c r="A12" s="4" t="inlineStr">
        <is>
          <t>Interest expense</t>
        </is>
      </c>
      <c r="BD12" s="5" t="n">
        <v>4910</v>
      </c>
      <c r="BE12" s="5" t="n">
        <v>0</v>
      </c>
    </row>
    <row r="13">
      <c r="A13" s="4" t="inlineStr">
        <is>
          <t>Debt instrument, face amount</t>
        </is>
      </c>
      <c r="R13" s="6" t="n">
        <v>96816</v>
      </c>
    </row>
    <row r="14">
      <c r="A14" s="4" t="inlineStr">
        <is>
          <t>Debt instrument, accrued interest</t>
        </is>
      </c>
      <c r="R14" s="5" t="n">
        <v>20403</v>
      </c>
    </row>
    <row r="15">
      <c r="A15" s="4" t="inlineStr">
        <is>
          <t>Convertible Promissory Note [Member]</t>
        </is>
      </c>
    </row>
    <row r="16">
      <c r="A16" s="3" t="inlineStr">
        <is>
          <t>Short-term Debt [Line Items]</t>
        </is>
      </c>
    </row>
    <row r="17">
      <c r="A17" s="4" t="inlineStr">
        <is>
          <t>Derivative liability debt discount</t>
        </is>
      </c>
      <c r="BD17" s="5" t="n">
        <v>0</v>
      </c>
      <c r="BE17" s="5" t="n">
        <v>32993</v>
      </c>
    </row>
    <row r="18">
      <c r="A18" s="4" t="inlineStr">
        <is>
          <t>Interest expense</t>
        </is>
      </c>
      <c r="BD18" s="5" t="n">
        <v>0</v>
      </c>
      <c r="BE18" s="5" t="n">
        <v>14371</v>
      </c>
    </row>
    <row r="19">
      <c r="A19" s="4" t="inlineStr">
        <is>
          <t>Convertible Promissory Note [Member] | Investor [Member]</t>
        </is>
      </c>
    </row>
    <row r="20">
      <c r="A20" s="3" t="inlineStr">
        <is>
          <t>Short-term Debt [Line Items]</t>
        </is>
      </c>
    </row>
    <row r="21">
      <c r="A21" s="4" t="inlineStr">
        <is>
          <t>Convertible debt</t>
        </is>
      </c>
      <c r="AC21" s="6" t="n">
        <v>115000</v>
      </c>
      <c r="AR21" s="6" t="n">
        <v>63000</v>
      </c>
    </row>
    <row r="22">
      <c r="A22" s="4" t="inlineStr">
        <is>
          <t>Interest rate</t>
        </is>
      </c>
      <c r="AC22" s="4" t="inlineStr">
        <is>
          <t>8.00%</t>
        </is>
      </c>
      <c r="AR22" s="4" t="inlineStr">
        <is>
          <t>12.00%</t>
        </is>
      </c>
    </row>
    <row r="23">
      <c r="A23" s="4" t="inlineStr">
        <is>
          <t>Maturity date</t>
        </is>
      </c>
      <c r="AC23" s="4" t="inlineStr">
        <is>
          <t>Jan. 11,
		2021</t>
        </is>
      </c>
      <c r="AR23" s="4" t="inlineStr">
        <is>
          <t>Nov. 27,
		2019</t>
        </is>
      </c>
    </row>
    <row r="24">
      <c r="A24" s="4" t="inlineStr">
        <is>
          <t>Debt conversion description</t>
        </is>
      </c>
      <c r="AC24" s="4" t="inlineStr">
        <is>
          <t>The investor has the right has
the right at any time following the date of the Note to convert all or any part of the outstanding and unpaid principal amount of the
Note into fully paid and non-assessable shares of Common Stock at a Variable Conversion Price which is equal 60% of the average of the
two lowest closing prices for the Company’s Common Stock during the preceding 20 trading day period prior to the Conversion Date.</t>
        </is>
      </c>
      <c r="AR24" s="4" t="inlineStr">
        <is>
          <t>The Note was convertible
at any time during the period beginning 180 days following the date of the Note to convert all or any part of the outstanding and unpaid
principal amount of the Note into shares of Common Stock at a Variable Conversion Price, which is equal to 58% multiplied by the Market
Price defined as the average of the lowest two (2) Trading Prices for the Company’s Common Stock during the preceding 15 trading
day period prior to the Conversion Date.</t>
        </is>
      </c>
    </row>
    <row r="25">
      <c r="A25" s="4" t="inlineStr">
        <is>
          <t>Debt conversion converted instrument rate</t>
        </is>
      </c>
      <c r="AC25" s="4" t="inlineStr">
        <is>
          <t>60.00%</t>
        </is>
      </c>
      <c r="AR25" s="4" t="inlineStr">
        <is>
          <t>58.00%</t>
        </is>
      </c>
    </row>
    <row r="26">
      <c r="A26" s="4" t="inlineStr">
        <is>
          <t>Trading day | d</t>
        </is>
      </c>
      <c r="AC26" s="5" t="n">
        <v>20</v>
      </c>
      <c r="AR26" s="5" t="n">
        <v>15</v>
      </c>
    </row>
    <row r="27">
      <c r="A27" s="4" t="inlineStr">
        <is>
          <t>Debt instrument fee</t>
        </is>
      </c>
      <c r="AR27" s="6" t="n">
        <v>3000</v>
      </c>
    </row>
    <row r="28">
      <c r="A28" s="4" t="inlineStr">
        <is>
          <t>Derivative liability intrinsic value | $ / shares</t>
        </is>
      </c>
      <c r="AC28" s="7" t="n">
        <v>4.58</v>
      </c>
      <c r="AR28" s="10" t="n">
        <v>0.177</v>
      </c>
    </row>
    <row r="29">
      <c r="A29" s="4" t="inlineStr">
        <is>
          <t>Beneficial conversion feature</t>
        </is>
      </c>
      <c r="AC29" s="6" t="n">
        <v>438917</v>
      </c>
      <c r="AR29" s="6" t="n">
        <v>131158</v>
      </c>
    </row>
    <row r="30">
      <c r="A30" s="4" t="inlineStr">
        <is>
          <t>Loss on issuance of convertible debt</t>
        </is>
      </c>
      <c r="AC30" s="5" t="n">
        <v>338917</v>
      </c>
      <c r="AR30" s="5" t="n">
        <v>71158</v>
      </c>
    </row>
    <row r="31">
      <c r="A31" s="4" t="inlineStr">
        <is>
          <t>Original issue discount debt</t>
        </is>
      </c>
      <c r="BD31" s="5" t="n">
        <v>0</v>
      </c>
      <c r="BE31" s="5" t="n">
        <v>6598</v>
      </c>
    </row>
    <row r="32">
      <c r="A32" s="4" t="inlineStr">
        <is>
          <t>Derivative liability debt discount</t>
        </is>
      </c>
      <c r="BD32" s="6" t="n">
        <v>0</v>
      </c>
      <c r="BE32" s="6" t="n">
        <v>43989</v>
      </c>
    </row>
    <row r="33">
      <c r="A33" s="4" t="inlineStr">
        <is>
          <t>Debt instrument discount rate</t>
        </is>
      </c>
      <c r="BD33" s="4" t="inlineStr">
        <is>
          <t>0.00%</t>
        </is>
      </c>
      <c r="BE33" s="4" t="inlineStr">
        <is>
          <t>411400.00%</t>
        </is>
      </c>
    </row>
    <row r="34">
      <c r="A34" s="4" t="inlineStr">
        <is>
          <t>Debt instrument, face amount</t>
        </is>
      </c>
      <c r="BG34" s="6" t="n">
        <v>115000</v>
      </c>
    </row>
    <row r="35">
      <c r="A35" s="4" t="inlineStr">
        <is>
          <t>Debt instrument, accrued interest</t>
        </is>
      </c>
      <c r="Q35" s="6" t="n">
        <v>5008</v>
      </c>
    </row>
    <row r="36">
      <c r="A36" s="4" t="inlineStr">
        <is>
          <t>Post-split shares of common stock | shares</t>
        </is>
      </c>
      <c r="Q36" s="5" t="n">
        <v>849788</v>
      </c>
    </row>
    <row r="37">
      <c r="A37" s="4" t="inlineStr">
        <is>
          <t>Amortization of debt discount</t>
        </is>
      </c>
      <c r="AC37" s="6" t="n">
        <v>15000</v>
      </c>
    </row>
    <row r="38">
      <c r="A38" s="4" t="inlineStr">
        <is>
          <t>Convertible Promissory Note [Member] | Accredited Investor [Member]</t>
        </is>
      </c>
    </row>
    <row r="39">
      <c r="A39" s="3" t="inlineStr">
        <is>
          <t>Short-term Debt [Line Items]</t>
        </is>
      </c>
    </row>
    <row r="40">
      <c r="A40" s="4" t="inlineStr">
        <is>
          <t>Convertible debt</t>
        </is>
      </c>
      <c r="AR40" s="6" t="n">
        <v>96816</v>
      </c>
    </row>
    <row r="41">
      <c r="A41" s="4" t="inlineStr">
        <is>
          <t>Interest rate</t>
        </is>
      </c>
      <c r="AR41" s="4" t="inlineStr">
        <is>
          <t>12.00%</t>
        </is>
      </c>
    </row>
    <row r="42">
      <c r="A42" s="4" t="inlineStr">
        <is>
          <t>Maturity date</t>
        </is>
      </c>
      <c r="AR42" s="4" t="inlineStr">
        <is>
          <t>Nov. 27,
		2019</t>
        </is>
      </c>
    </row>
    <row r="43">
      <c r="A43" s="4" t="inlineStr">
        <is>
          <t>Derivative liability intrinsic value | $ / shares</t>
        </is>
      </c>
      <c r="AR43" s="10" t="n">
        <v>0.1775</v>
      </c>
    </row>
    <row r="44">
      <c r="A44" s="4" t="inlineStr">
        <is>
          <t>Beneficial conversion feature</t>
        </is>
      </c>
      <c r="AR44" s="6" t="n">
        <v>292344</v>
      </c>
    </row>
    <row r="45">
      <c r="A45" s="4" t="inlineStr">
        <is>
          <t>Loss on issuance of convertible debt</t>
        </is>
      </c>
      <c r="AR45" s="5" t="n">
        <v>195528</v>
      </c>
    </row>
    <row r="46">
      <c r="A46" s="4" t="inlineStr">
        <is>
          <t>Original issue discount debt</t>
        </is>
      </c>
      <c r="AR46" s="5" t="n">
        <v>1471</v>
      </c>
    </row>
    <row r="47">
      <c r="A47" s="4" t="inlineStr">
        <is>
          <t>Derivative liability debt discount</t>
        </is>
      </c>
      <c r="AR47" s="5" t="n">
        <v>26425</v>
      </c>
    </row>
    <row r="48">
      <c r="A48" s="4" t="inlineStr">
        <is>
          <t>Loss on extinguishment of debt</t>
        </is>
      </c>
      <c r="AR48" s="6" t="n">
        <v>29943</v>
      </c>
    </row>
    <row r="49">
      <c r="A49" s="4" t="inlineStr">
        <is>
          <t>Debt instrument, face amount</t>
        </is>
      </c>
      <c r="G49" s="6" t="n">
        <v>96000</v>
      </c>
      <c r="AS49" s="6" t="n">
        <v>134000</v>
      </c>
      <c r="BB49" s="6" t="n">
        <v>96000</v>
      </c>
    </row>
    <row r="50">
      <c r="A50" s="4" t="inlineStr">
        <is>
          <t>Post-split shares of common stock | shares</t>
        </is>
      </c>
      <c r="AS50" s="5" t="n">
        <v>3350000</v>
      </c>
      <c r="AT50" s="5" t="n">
        <v>2400000</v>
      </c>
    </row>
    <row r="51">
      <c r="A51" s="4" t="inlineStr">
        <is>
          <t>Convertible Promissory Note One [Member] | Investor [Member]</t>
        </is>
      </c>
    </row>
    <row r="52">
      <c r="A52" s="3" t="inlineStr">
        <is>
          <t>Short-term Debt [Line Items]</t>
        </is>
      </c>
    </row>
    <row r="53">
      <c r="A53" s="4" t="inlineStr">
        <is>
          <t>Convertible debt</t>
        </is>
      </c>
      <c r="AG53" s="6" t="n">
        <v>94000</v>
      </c>
    </row>
    <row r="54">
      <c r="A54" s="4" t="inlineStr">
        <is>
          <t>Interest rate</t>
        </is>
      </c>
      <c r="AG54" s="4" t="inlineStr">
        <is>
          <t>1000.00%</t>
        </is>
      </c>
    </row>
    <row r="55">
      <c r="A55" s="4" t="inlineStr">
        <is>
          <t>Maturity date</t>
        </is>
      </c>
      <c r="AG55" s="4" t="inlineStr">
        <is>
          <t>Sep. 30,
		2020</t>
        </is>
      </c>
    </row>
    <row r="56">
      <c r="A56" s="4" t="inlineStr">
        <is>
          <t>Debt conversion description</t>
        </is>
      </c>
      <c r="AG56" s="4" t="inlineStr">
        <is>
          <t>The investor has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50%), in which Market Price is the lowest closing bid price for the Company’s Common Stock during the preceding
20 trading day period including the Conversion Date.</t>
        </is>
      </c>
    </row>
    <row r="57">
      <c r="A57" s="4" t="inlineStr">
        <is>
          <t>Debt conversion converted instrument rate</t>
        </is>
      </c>
      <c r="AG57" s="4" t="inlineStr">
        <is>
          <t>60.00%</t>
        </is>
      </c>
    </row>
    <row r="58">
      <c r="A58" s="4" t="inlineStr">
        <is>
          <t>Trading day | d</t>
        </is>
      </c>
      <c r="AG58" s="5" t="n">
        <v>20</v>
      </c>
    </row>
    <row r="59">
      <c r="A59" s="4" t="inlineStr">
        <is>
          <t>Derivative liability intrinsic value | $ / shares</t>
        </is>
      </c>
      <c r="AG59" s="11" t="n">
        <v>0.04487</v>
      </c>
    </row>
    <row r="60">
      <c r="A60" s="4" t="inlineStr">
        <is>
          <t>Beneficial conversion feature</t>
        </is>
      </c>
      <c r="AG60" s="6" t="n">
        <v>210363</v>
      </c>
    </row>
    <row r="61">
      <c r="A61" s="4" t="inlineStr">
        <is>
          <t>Loss on issuance of convertible debt</t>
        </is>
      </c>
      <c r="AG61" s="6" t="n">
        <v>116363</v>
      </c>
    </row>
    <row r="62">
      <c r="A62" s="4" t="inlineStr">
        <is>
          <t>Original issue discount debt</t>
        </is>
      </c>
      <c r="BE62" s="6" t="n">
        <v>0</v>
      </c>
    </row>
    <row r="63">
      <c r="A63" s="4" t="inlineStr">
        <is>
          <t>Derivative liability debt discount</t>
        </is>
      </c>
      <c r="BD63" s="6" t="n">
        <v>0</v>
      </c>
      <c r="BE63" s="5" t="n">
        <v>70307</v>
      </c>
    </row>
    <row r="64">
      <c r="A64" s="4" t="inlineStr">
        <is>
          <t>Interest expense</t>
        </is>
      </c>
      <c r="BD64" s="5" t="n">
        <v>0</v>
      </c>
      <c r="BE64" s="5" t="n">
        <v>7031</v>
      </c>
    </row>
    <row r="65">
      <c r="A65" s="4" t="inlineStr">
        <is>
          <t>Debt instrument discount rate</t>
        </is>
      </c>
      <c r="AG65" s="4" t="inlineStr">
        <is>
          <t>50.00%</t>
        </is>
      </c>
    </row>
    <row r="66">
      <c r="A66" s="4" t="inlineStr">
        <is>
          <t>Note Two [Member] | Note Modification Agreement [Member]</t>
        </is>
      </c>
    </row>
    <row r="67">
      <c r="A67" s="3" t="inlineStr">
        <is>
          <t>Short-term Debt [Line Items]</t>
        </is>
      </c>
    </row>
    <row r="68">
      <c r="A68" s="4" t="inlineStr">
        <is>
          <t>Debt instrument, face amount</t>
        </is>
      </c>
      <c r="R68" s="5" t="n">
        <v>94000</v>
      </c>
    </row>
    <row r="69">
      <c r="A69" s="4" t="inlineStr">
        <is>
          <t>Debt instrument, accrued interest</t>
        </is>
      </c>
      <c r="R69" s="6" t="n">
        <v>8627</v>
      </c>
    </row>
    <row r="70">
      <c r="A70" s="4" t="inlineStr">
        <is>
          <t>New Long-term Note [Member] | Note Modification Agreement [Member]</t>
        </is>
      </c>
    </row>
    <row r="71">
      <c r="A71" s="3" t="inlineStr">
        <is>
          <t>Short-term Debt [Line Items]</t>
        </is>
      </c>
    </row>
    <row r="72">
      <c r="A72" s="4" t="inlineStr">
        <is>
          <t>Maturity date</t>
        </is>
      </c>
      <c r="R72" s="4" t="inlineStr">
        <is>
          <t>Dec. 31,
		2021</t>
        </is>
      </c>
    </row>
    <row r="73">
      <c r="A73" s="4" t="inlineStr">
        <is>
          <t>Debt instrument, face amount</t>
        </is>
      </c>
      <c r="R73" s="6" t="n">
        <v>250000</v>
      </c>
    </row>
    <row r="74">
      <c r="A74" s="4" t="inlineStr">
        <is>
          <t>Debt instrument, interest rate</t>
        </is>
      </c>
      <c r="R74" s="4" t="inlineStr">
        <is>
          <t>8.00%</t>
        </is>
      </c>
    </row>
    <row r="75">
      <c r="A75" s="4" t="inlineStr">
        <is>
          <t>Convertible Promissory Note Two [Member] | Investor [Member]</t>
        </is>
      </c>
    </row>
    <row r="76">
      <c r="A76" s="3" t="inlineStr">
        <is>
          <t>Short-term Debt [Line Items]</t>
        </is>
      </c>
    </row>
    <row r="77">
      <c r="A77" s="4" t="inlineStr">
        <is>
          <t>Convertible debt</t>
        </is>
      </c>
      <c r="AQ77" s="6" t="n">
        <v>75000</v>
      </c>
    </row>
    <row r="78">
      <c r="A78" s="4" t="inlineStr">
        <is>
          <t>Interest rate</t>
        </is>
      </c>
      <c r="AQ78" s="4" t="inlineStr">
        <is>
          <t>12.00%</t>
        </is>
      </c>
    </row>
    <row r="79">
      <c r="A79" s="4" t="inlineStr">
        <is>
          <t>Maturity date</t>
        </is>
      </c>
      <c r="AQ79" s="4" t="inlineStr">
        <is>
          <t>Apr. 25,
		2020</t>
        </is>
      </c>
    </row>
    <row r="80">
      <c r="A80" s="4" t="inlineStr">
        <is>
          <t>Debt conversion description</t>
        </is>
      </c>
      <c r="AQ80" s="4" t="inlineStr">
        <is>
          <t>The investor had the right at any time during
the period beginning 180 days following the date of the Note to convert all or any part of the outstanding and unpaid principal amount
of the Note into fully paid and non-assessable shares of Common Stock at a Variable Conversion Price equal 58% multiplied by the Market
Price, representing a discount rate of 42%, in which Market Price is the average of the lowest two Trading Prices for the Company’s
Common Stock during the preceding 20 trading day period including the Conversion Date.</t>
        </is>
      </c>
    </row>
    <row r="81">
      <c r="A81" s="4" t="inlineStr">
        <is>
          <t>Debt conversion converted instrument rate</t>
        </is>
      </c>
      <c r="AQ81" s="4" t="inlineStr">
        <is>
          <t>58.00%</t>
        </is>
      </c>
    </row>
    <row r="82">
      <c r="A82" s="4" t="inlineStr">
        <is>
          <t>Trading day | d</t>
        </is>
      </c>
      <c r="AQ82" s="5" t="n">
        <v>20</v>
      </c>
    </row>
    <row r="83">
      <c r="A83" s="4" t="inlineStr">
        <is>
          <t>Debt instrument fee</t>
        </is>
      </c>
      <c r="AQ83" s="6" t="n">
        <v>3000</v>
      </c>
    </row>
    <row r="84">
      <c r="A84" s="4" t="inlineStr">
        <is>
          <t>Derivative liability intrinsic value | $ / shares</t>
        </is>
      </c>
      <c r="AQ84" s="10" t="n">
        <v>0.1062</v>
      </c>
    </row>
    <row r="85">
      <c r="A85" s="4" t="inlineStr">
        <is>
          <t>Beneficial conversion feature</t>
        </is>
      </c>
      <c r="AQ85" s="6" t="n">
        <v>139348</v>
      </c>
    </row>
    <row r="86">
      <c r="A86" s="4" t="inlineStr">
        <is>
          <t>Loss on issuance of convertible debt</t>
        </is>
      </c>
      <c r="AQ86" s="5" t="n">
        <v>69348</v>
      </c>
    </row>
    <row r="87">
      <c r="A87" s="4" t="inlineStr">
        <is>
          <t>Original issue discount debt</t>
        </is>
      </c>
      <c r="AQ87" s="6" t="n">
        <v>1250</v>
      </c>
      <c r="BD87" s="5" t="n">
        <v>0</v>
      </c>
      <c r="BE87" s="5" t="n">
        <v>2842</v>
      </c>
    </row>
    <row r="88">
      <c r="A88" s="4" t="inlineStr">
        <is>
          <t>Derivative liability debt discount</t>
        </is>
      </c>
      <c r="BD88" s="5" t="n">
        <v>0</v>
      </c>
      <c r="BE88" s="5" t="n">
        <v>39781</v>
      </c>
    </row>
    <row r="89">
      <c r="A89" s="4" t="inlineStr">
        <is>
          <t>Interest expense</t>
        </is>
      </c>
      <c r="BD89" s="5" t="n">
        <v>0</v>
      </c>
      <c r="BE89" s="5" t="n">
        <v>6684</v>
      </c>
    </row>
    <row r="90">
      <c r="A90" s="4" t="inlineStr">
        <is>
          <t>Debt instrument discount rate</t>
        </is>
      </c>
      <c r="AQ90" s="4" t="inlineStr">
        <is>
          <t>42.00%</t>
        </is>
      </c>
    </row>
    <row r="91">
      <c r="A91" s="4" t="inlineStr">
        <is>
          <t>Debt instrument, face amount</t>
        </is>
      </c>
      <c r="AU91" s="6" t="n">
        <v>75000</v>
      </c>
      <c r="AX91" s="5" t="n">
        <v>75000</v>
      </c>
      <c r="AZ91" s="6" t="n">
        <v>75000</v>
      </c>
      <c r="BC91" s="6" t="n">
        <v>75000</v>
      </c>
      <c r="BE91" s="5" t="n">
        <v>75000</v>
      </c>
    </row>
    <row r="92">
      <c r="A92" s="4" t="inlineStr">
        <is>
          <t>Debt instrument, accrued interest</t>
        </is>
      </c>
      <c r="BC92" s="6" t="n">
        <v>10580</v>
      </c>
    </row>
    <row r="93">
      <c r="A93" s="4" t="inlineStr">
        <is>
          <t>Post-split shares of common stock | shares</t>
        </is>
      </c>
      <c r="BC93" s="5" t="n">
        <v>615293</v>
      </c>
    </row>
    <row r="94">
      <c r="A94" s="4" t="inlineStr">
        <is>
          <t>Convertible Promissory Note Three [Member] | Investor [Member]</t>
        </is>
      </c>
    </row>
    <row r="95">
      <c r="A95" s="3" t="inlineStr">
        <is>
          <t>Short-term Debt [Line Items]</t>
        </is>
      </c>
    </row>
    <row r="96">
      <c r="A96" s="4" t="inlineStr">
        <is>
          <t>Convertible debt</t>
        </is>
      </c>
      <c r="AP96" s="6" t="n">
        <v>66000</v>
      </c>
    </row>
    <row r="97">
      <c r="A97" s="4" t="inlineStr">
        <is>
          <t>Interest rate</t>
        </is>
      </c>
      <c r="AP97" s="4" t="inlineStr">
        <is>
          <t>12.00%</t>
        </is>
      </c>
    </row>
    <row r="98">
      <c r="A98" s="4" t="inlineStr">
        <is>
          <t>Maturity date</t>
        </is>
      </c>
      <c r="AP98" s="4" t="inlineStr">
        <is>
          <t>Apr. 29,
		2020</t>
        </is>
      </c>
    </row>
    <row r="99">
      <c r="A99" s="4" t="inlineStr">
        <is>
          <t>Debt conversion description</t>
        </is>
      </c>
      <c r="AP99" s="4" t="inlineStr">
        <is>
          <t>The investor has the right at any time following
the date of the Note to convert all or any part of the outstanding and unpaid principal amount of the Note into fully paid and non-assessable
shares of Common Stock at a Variable Conversion Price which is equal 58% multiplied by the Market Price (representing a discount rate
of 42%), in which Market Price is the average of the lowest two Trading Prices for the Company’s Common Stock during the preceding
20 trading day period including the Conversion Date.</t>
        </is>
      </c>
    </row>
    <row r="100">
      <c r="A100" s="4" t="inlineStr">
        <is>
          <t>Debt conversion converted instrument rate</t>
        </is>
      </c>
      <c r="AP100" s="4" t="inlineStr">
        <is>
          <t>58.00%</t>
        </is>
      </c>
    </row>
    <row r="101">
      <c r="A101" s="4" t="inlineStr">
        <is>
          <t>Trading day | d</t>
        </is>
      </c>
      <c r="AP101" s="5" t="n">
        <v>20</v>
      </c>
    </row>
    <row r="102">
      <c r="A102" s="4" t="inlineStr">
        <is>
          <t>Debt instrument fee</t>
        </is>
      </c>
      <c r="AP102" s="6" t="n">
        <v>3000</v>
      </c>
    </row>
    <row r="103">
      <c r="A103" s="4" t="inlineStr">
        <is>
          <t>Derivative liability intrinsic value | $ / shares</t>
        </is>
      </c>
      <c r="AP103" s="10" t="n">
        <v>0.151</v>
      </c>
    </row>
    <row r="104">
      <c r="A104" s="4" t="inlineStr">
        <is>
          <t>Beneficial conversion feature</t>
        </is>
      </c>
      <c r="AP104" s="6" t="n">
        <v>175334</v>
      </c>
    </row>
    <row r="105">
      <c r="A105" s="4" t="inlineStr">
        <is>
          <t>Loss on issuance of convertible debt</t>
        </is>
      </c>
      <c r="AP105" s="5" t="n">
        <v>118334</v>
      </c>
    </row>
    <row r="106">
      <c r="A106" s="4" t="inlineStr">
        <is>
          <t>Original issue discount debt</t>
        </is>
      </c>
      <c r="AP106" s="6" t="n">
        <v>6000</v>
      </c>
      <c r="BD106" s="5" t="n">
        <v>0</v>
      </c>
      <c r="BE106" s="5" t="n">
        <v>5213</v>
      </c>
    </row>
    <row r="107">
      <c r="A107" s="4" t="inlineStr">
        <is>
          <t>Derivative liability debt discount</t>
        </is>
      </c>
      <c r="BD107" s="5" t="n">
        <v>0</v>
      </c>
      <c r="BE107" s="5" t="n">
        <v>33016</v>
      </c>
    </row>
    <row r="108">
      <c r="A108" s="4" t="inlineStr">
        <is>
          <t>Interest expense</t>
        </is>
      </c>
      <c r="BD108" s="5" t="n">
        <v>7898</v>
      </c>
      <c r="BE108" s="5" t="n">
        <v>7291</v>
      </c>
    </row>
    <row r="109">
      <c r="A109" s="4" t="inlineStr">
        <is>
          <t>Debt instrument discount rate</t>
        </is>
      </c>
      <c r="AP109" s="4" t="inlineStr">
        <is>
          <t>42.00%</t>
        </is>
      </c>
    </row>
    <row r="110">
      <c r="A110" s="4" t="inlineStr">
        <is>
          <t>Convertible Promissory Note Four [Member] | Investor [Member]</t>
        </is>
      </c>
    </row>
    <row r="111">
      <c r="A111" s="3" t="inlineStr">
        <is>
          <t>Short-term Debt [Line Items]</t>
        </is>
      </c>
    </row>
    <row r="112">
      <c r="A112" s="4" t="inlineStr">
        <is>
          <t>Convertible debt</t>
        </is>
      </c>
      <c r="F112" s="6" t="n">
        <v>50000</v>
      </c>
      <c r="AO112" s="6" t="n">
        <v>50000</v>
      </c>
    </row>
    <row r="113">
      <c r="A113" s="4" t="inlineStr">
        <is>
          <t>Interest rate</t>
        </is>
      </c>
      <c r="AO113" s="4" t="inlineStr">
        <is>
          <t>12.00%</t>
        </is>
      </c>
    </row>
    <row r="114">
      <c r="A114" s="4" t="inlineStr">
        <is>
          <t>Maturity date</t>
        </is>
      </c>
      <c r="AO114" s="4" t="inlineStr">
        <is>
          <t>May 7,
		2020</t>
        </is>
      </c>
    </row>
    <row r="115">
      <c r="A115" s="4" t="inlineStr">
        <is>
          <t>Debt conversion description</t>
        </is>
      </c>
      <c r="AO115" s="4" t="inlineStr">
        <is>
          <t>The investor had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average of the lowest two Trading Prices for the Company’s Common Stock during the preceding
20 trading day period prior to the Conversion Date.</t>
        </is>
      </c>
    </row>
    <row r="116">
      <c r="A116" s="4" t="inlineStr">
        <is>
          <t>Debt conversion converted instrument rate</t>
        </is>
      </c>
      <c r="AO116" s="4" t="inlineStr">
        <is>
          <t>60.00%</t>
        </is>
      </c>
    </row>
    <row r="117">
      <c r="A117" s="4" t="inlineStr">
        <is>
          <t>Trading day | d</t>
        </is>
      </c>
      <c r="AO117" s="5" t="n">
        <v>20</v>
      </c>
    </row>
    <row r="118">
      <c r="A118" s="4" t="inlineStr">
        <is>
          <t>Debt instrument fee</t>
        </is>
      </c>
      <c r="AO118" s="6" t="n">
        <v>3500</v>
      </c>
    </row>
    <row r="119">
      <c r="A119" s="4" t="inlineStr">
        <is>
          <t>Derivative liability intrinsic value | $ / shares</t>
        </is>
      </c>
      <c r="AO119" s="10" t="n">
        <v>0.1607</v>
      </c>
    </row>
    <row r="120">
      <c r="A120" s="4" t="inlineStr">
        <is>
          <t>Beneficial conversion feature</t>
        </is>
      </c>
      <c r="AO120" s="6" t="n">
        <v>131162</v>
      </c>
    </row>
    <row r="121">
      <c r="A121" s="4" t="inlineStr">
        <is>
          <t>Loss on issuance of convertible debt</t>
        </is>
      </c>
      <c r="AO121" s="6" t="n">
        <v>84662</v>
      </c>
    </row>
    <row r="122">
      <c r="A122" s="4" t="inlineStr">
        <is>
          <t>Original issue discount debt</t>
        </is>
      </c>
      <c r="BD122" s="5" t="n">
        <v>0</v>
      </c>
      <c r="BE122" s="5" t="n">
        <v>2104</v>
      </c>
    </row>
    <row r="123">
      <c r="A123" s="4" t="inlineStr">
        <is>
          <t>Derivative liability debt discount</t>
        </is>
      </c>
      <c r="BE123" s="5" t="n">
        <v>27951</v>
      </c>
    </row>
    <row r="124">
      <c r="A124" s="4" t="inlineStr">
        <is>
          <t>Interest expense</t>
        </is>
      </c>
      <c r="BD124" s="5" t="n">
        <v>5485</v>
      </c>
      <c r="BE124" s="5" t="n">
        <v>5244</v>
      </c>
    </row>
    <row r="125">
      <c r="A125" s="4" t="inlineStr">
        <is>
          <t>Debt instrument discount rate</t>
        </is>
      </c>
      <c r="AO125" s="4" t="inlineStr">
        <is>
          <t>40.00%</t>
        </is>
      </c>
    </row>
    <row r="126">
      <c r="A126" s="4" t="inlineStr">
        <is>
          <t>Post-split shares of common stock | shares</t>
        </is>
      </c>
      <c r="F126" s="5" t="n">
        <v>925930</v>
      </c>
    </row>
    <row r="127">
      <c r="A127" s="4" t="inlineStr">
        <is>
          <t>Convertible Promissory Note Five [Member] | Investor [Member]</t>
        </is>
      </c>
    </row>
    <row r="128">
      <c r="A128" s="3" t="inlineStr">
        <is>
          <t>Short-term Debt [Line Items]</t>
        </is>
      </c>
    </row>
    <row r="129">
      <c r="A129" s="4" t="inlineStr">
        <is>
          <t>Convertible debt</t>
        </is>
      </c>
      <c r="BJ129" s="6" t="n">
        <v>50000</v>
      </c>
    </row>
    <row r="130">
      <c r="A130" s="4" t="inlineStr">
        <is>
          <t>Interest rate</t>
        </is>
      </c>
      <c r="BF130" s="4" t="inlineStr">
        <is>
          <t>12.00%</t>
        </is>
      </c>
    </row>
    <row r="131">
      <c r="A131" s="4" t="inlineStr">
        <is>
          <t>Maturity date</t>
        </is>
      </c>
      <c r="BF131" s="4" t="inlineStr">
        <is>
          <t>Feb. 17,
		2020</t>
        </is>
      </c>
    </row>
    <row r="132">
      <c r="A132" s="4" t="inlineStr">
        <is>
          <t>Debt conversion description</t>
        </is>
      </c>
      <c r="BF132" s="4" t="inlineStr">
        <is>
          <t>The investor has the right at any time
following the date of the Note to convert all or any part of the outstanding and unpaid principal amount of the Note into fully paid
and non-assessable shares of Common Stock at a Variable Conversion Price which is equal 58% multiplied by the Market Price, representing
a discount rate of 42%, in which Market Price is the lowest bid price for the Company’s Common Stock during the preceding 20 trading
day period including the Conversion Date.</t>
        </is>
      </c>
    </row>
    <row r="133">
      <c r="A133" s="4" t="inlineStr">
        <is>
          <t>Debt conversion converted instrument rate</t>
        </is>
      </c>
      <c r="BF133" s="4" t="inlineStr">
        <is>
          <t>58.00%</t>
        </is>
      </c>
    </row>
    <row r="134">
      <c r="A134" s="4" t="inlineStr">
        <is>
          <t>Trading day | d</t>
        </is>
      </c>
      <c r="BF134" s="5" t="n">
        <v>20</v>
      </c>
    </row>
    <row r="135">
      <c r="A135" s="4" t="inlineStr">
        <is>
          <t>Debt instrument fee</t>
        </is>
      </c>
      <c r="BJ135" s="6" t="n">
        <v>5000</v>
      </c>
    </row>
    <row r="136">
      <c r="A136" s="4" t="inlineStr">
        <is>
          <t>Derivative liability intrinsic value | $ / shares</t>
        </is>
      </c>
      <c r="BJ136" s="10" t="n">
        <v>0.0902</v>
      </c>
    </row>
    <row r="137">
      <c r="A137" s="4" t="inlineStr">
        <is>
          <t>Beneficial conversion feature</t>
        </is>
      </c>
      <c r="BF137" s="6" t="n">
        <v>76989</v>
      </c>
    </row>
    <row r="138">
      <c r="A138" s="4" t="inlineStr">
        <is>
          <t>Loss on issuance of convertible debt</t>
        </is>
      </c>
      <c r="BF138" s="6" t="n">
        <v>31989</v>
      </c>
    </row>
    <row r="139">
      <c r="A139" s="4" t="inlineStr">
        <is>
          <t>Original issue discount debt</t>
        </is>
      </c>
      <c r="BD139" s="5" t="n">
        <v>0</v>
      </c>
      <c r="BE139" s="5" t="n">
        <v>2536</v>
      </c>
    </row>
    <row r="140">
      <c r="A140" s="4" t="inlineStr">
        <is>
          <t>Derivative liability debt discount</t>
        </is>
      </c>
      <c r="BD140" s="5" t="n">
        <v>0</v>
      </c>
      <c r="BE140" s="5" t="n">
        <v>22826</v>
      </c>
    </row>
    <row r="141">
      <c r="A141" s="4" t="inlineStr">
        <is>
          <t>Loss on extinguishment of debt</t>
        </is>
      </c>
      <c r="B141" s="6" t="n">
        <v>30541</v>
      </c>
    </row>
    <row r="142">
      <c r="A142" s="4" t="inlineStr">
        <is>
          <t>Interest expense</t>
        </is>
      </c>
      <c r="BD142" s="5" t="n">
        <v>5984</v>
      </c>
      <c r="BE142" s="5" t="n">
        <v>6707</v>
      </c>
    </row>
    <row r="143">
      <c r="A143" s="4" t="inlineStr">
        <is>
          <t>Debt instrument discount rate</t>
        </is>
      </c>
      <c r="BF143" s="4" t="inlineStr">
        <is>
          <t>42.00%</t>
        </is>
      </c>
    </row>
    <row r="144">
      <c r="A144" s="4" t="inlineStr">
        <is>
          <t>Interest and discount rate</t>
        </is>
      </c>
      <c r="B144" s="6" t="n">
        <v>37410</v>
      </c>
    </row>
    <row r="145">
      <c r="A145" s="4" t="inlineStr">
        <is>
          <t>Convertible Promissory Note Six [Member] | Investor [Member]</t>
        </is>
      </c>
    </row>
    <row r="146">
      <c r="A146" s="3" t="inlineStr">
        <is>
          <t>Short-term Debt [Line Items]</t>
        </is>
      </c>
    </row>
    <row r="147">
      <c r="A147" s="4" t="inlineStr">
        <is>
          <t>Convertible debt</t>
        </is>
      </c>
      <c r="AN147" s="6" t="n">
        <v>110000</v>
      </c>
    </row>
    <row r="148">
      <c r="A148" s="4" t="inlineStr">
        <is>
          <t>Interest rate</t>
        </is>
      </c>
      <c r="AN148" s="4" t="inlineStr">
        <is>
          <t>8.00%</t>
        </is>
      </c>
    </row>
    <row r="149">
      <c r="A149" s="4" t="inlineStr">
        <is>
          <t>Maturity date</t>
        </is>
      </c>
      <c r="AN149" s="4" t="inlineStr">
        <is>
          <t>Nov. 21,
		2019</t>
        </is>
      </c>
    </row>
    <row r="150">
      <c r="A150" s="4" t="inlineStr">
        <is>
          <t>Debt conversion description</t>
        </is>
      </c>
      <c r="AN150" s="4" t="inlineStr">
        <is>
          <t>The investor has the right at any time
during the period beginning 180 days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lowest bid price for the Company’s Common
Stock during the preceding 20 trading day period including the Conversion Date.</t>
        </is>
      </c>
    </row>
    <row r="151">
      <c r="A151" s="4" t="inlineStr">
        <is>
          <t>Debt conversion converted instrument rate</t>
        </is>
      </c>
      <c r="AN151" s="4" t="inlineStr">
        <is>
          <t>60.00%</t>
        </is>
      </c>
    </row>
    <row r="152">
      <c r="A152" s="4" t="inlineStr">
        <is>
          <t>Trading day | d</t>
        </is>
      </c>
      <c r="AN152" s="5" t="n">
        <v>20</v>
      </c>
    </row>
    <row r="153">
      <c r="A153" s="4" t="inlineStr">
        <is>
          <t>Debt instrument fee</t>
        </is>
      </c>
      <c r="AN153" s="6" t="n">
        <v>5000</v>
      </c>
    </row>
    <row r="154">
      <c r="A154" s="4" t="inlineStr">
        <is>
          <t>Derivative liability intrinsic value | $ / shares</t>
        </is>
      </c>
      <c r="AN154" s="10" t="n">
        <v>0.0765</v>
      </c>
    </row>
    <row r="155">
      <c r="A155" s="4" t="inlineStr">
        <is>
          <t>Beneficial conversion feature</t>
        </is>
      </c>
      <c r="AN155" s="6" t="n">
        <v>138861</v>
      </c>
    </row>
    <row r="156">
      <c r="A156" s="4" t="inlineStr">
        <is>
          <t>Loss on issuance of convertible debt</t>
        </is>
      </c>
      <c r="AN156" s="6" t="n">
        <v>38861</v>
      </c>
    </row>
    <row r="157">
      <c r="A157" s="4" t="inlineStr">
        <is>
          <t>Original issue discount debt</t>
        </is>
      </c>
      <c r="BD157" s="5" t="n">
        <v>0</v>
      </c>
      <c r="BE157" s="5" t="n">
        <v>2826</v>
      </c>
    </row>
    <row r="158">
      <c r="A158" s="4" t="inlineStr">
        <is>
          <t>Derivative liability debt discount</t>
        </is>
      </c>
      <c r="BD158" s="5" t="n">
        <v>0</v>
      </c>
      <c r="BE158" s="5" t="n">
        <v>28261</v>
      </c>
    </row>
    <row r="159">
      <c r="A159" s="4" t="inlineStr">
        <is>
          <t>Interest expense</t>
        </is>
      </c>
      <c r="BD159" s="5" t="n">
        <v>0</v>
      </c>
      <c r="BE159" s="5" t="n">
        <v>16039</v>
      </c>
    </row>
    <row r="160">
      <c r="A160" s="4" t="inlineStr">
        <is>
          <t>Debt instrument discount rate</t>
        </is>
      </c>
      <c r="AN160" s="4" t="inlineStr">
        <is>
          <t>40.00%</t>
        </is>
      </c>
    </row>
    <row r="161">
      <c r="A161" s="4" t="inlineStr">
        <is>
          <t>Debt instrument, face amount</t>
        </is>
      </c>
      <c r="AU161" s="5" t="n">
        <v>110000</v>
      </c>
      <c r="AX161" s="5" t="n">
        <v>110000</v>
      </c>
      <c r="AZ161" s="5" t="n">
        <v>110000</v>
      </c>
      <c r="BC161" s="6" t="n">
        <v>110000</v>
      </c>
      <c r="BE161" s="5" t="n">
        <v>110000</v>
      </c>
    </row>
    <row r="162">
      <c r="A162" s="4" t="inlineStr">
        <is>
          <t>Debt instrument, accrued interest</t>
        </is>
      </c>
      <c r="AU162" s="6" t="n">
        <v>19222</v>
      </c>
    </row>
    <row r="163">
      <c r="A163" s="4" t="inlineStr">
        <is>
          <t>Post-split shares of common stock | shares</t>
        </is>
      </c>
      <c r="AU163" s="5" t="n">
        <v>1495119</v>
      </c>
    </row>
    <row r="164">
      <c r="A164" s="4" t="inlineStr">
        <is>
          <t>Convertible Promissory Note Seven [Member] | Investor [Member]</t>
        </is>
      </c>
    </row>
    <row r="165">
      <c r="A165" s="3" t="inlineStr">
        <is>
          <t>Short-term Debt [Line Items]</t>
        </is>
      </c>
    </row>
    <row r="166">
      <c r="A166" s="4" t="inlineStr">
        <is>
          <t>Convertible debt</t>
        </is>
      </c>
      <c r="AM166" s="6" t="n">
        <v>70000</v>
      </c>
    </row>
    <row r="167">
      <c r="A167" s="4" t="inlineStr">
        <is>
          <t>Interest rate</t>
        </is>
      </c>
      <c r="AM167" s="4" t="inlineStr">
        <is>
          <t>15.00%</t>
        </is>
      </c>
    </row>
    <row r="168">
      <c r="A168" s="4" t="inlineStr">
        <is>
          <t>Maturity date</t>
        </is>
      </c>
      <c r="AM168" s="4" t="inlineStr">
        <is>
          <t>Sep. 11,
		2019</t>
        </is>
      </c>
    </row>
    <row r="169">
      <c r="A169" s="4" t="inlineStr">
        <is>
          <t>Debt conversion description</t>
        </is>
      </c>
      <c r="AM169" s="4" t="inlineStr">
        <is>
          <t>The investor has the right if the note is defaulted to convert all or any part of the outstanding and unpaid principal amount of the
Note into fully paid and non-assessable shares of Common Stock at a Variable Conversion Price which is equal 50% multiplied by the Market
Price, representing a discount rate of 50%, in which Market Price is the lowest trading price for the Company’s Common Stock during
the preceding 30 trading day period prior to the Conversion Date.</t>
        </is>
      </c>
    </row>
    <row r="170">
      <c r="A170" s="4" t="inlineStr">
        <is>
          <t>Debt conversion converted instrument rate</t>
        </is>
      </c>
      <c r="AM170" s="4" t="inlineStr">
        <is>
          <t>50.00%</t>
        </is>
      </c>
    </row>
    <row r="171">
      <c r="A171" s="4" t="inlineStr">
        <is>
          <t>Trading day | d</t>
        </is>
      </c>
      <c r="AM171" s="5" t="n">
        <v>30</v>
      </c>
    </row>
    <row r="172">
      <c r="A172" s="4" t="inlineStr">
        <is>
          <t>Debt instrument fee</t>
        </is>
      </c>
      <c r="AM172" s="6" t="n">
        <v>20000</v>
      </c>
    </row>
    <row r="173">
      <c r="A173" s="4" t="inlineStr">
        <is>
          <t>Derivative liability intrinsic value | $ / shares</t>
        </is>
      </c>
      <c r="AM173" s="10" t="n">
        <v>0.0631</v>
      </c>
    </row>
    <row r="174">
      <c r="A174" s="4" t="inlineStr">
        <is>
          <t>Beneficial conversion feature</t>
        </is>
      </c>
      <c r="AM174" s="6" t="n">
        <v>122694</v>
      </c>
    </row>
    <row r="175">
      <c r="A175" s="4" t="inlineStr">
        <is>
          <t>Loss on issuance of convertible debt</t>
        </is>
      </c>
      <c r="AM175" s="6" t="n">
        <v>72694</v>
      </c>
    </row>
    <row r="176">
      <c r="A176" s="4" t="inlineStr">
        <is>
          <t>Debt instrument discount rate</t>
        </is>
      </c>
      <c r="AM176" s="4" t="inlineStr">
        <is>
          <t>50.00%</t>
        </is>
      </c>
    </row>
    <row r="177">
      <c r="A177" s="4" t="inlineStr">
        <is>
          <t>Convertible Promissory Note Eight [Member] | Investor [Member] | Third Party [Member]</t>
        </is>
      </c>
    </row>
    <row r="178">
      <c r="A178" s="3" t="inlineStr">
        <is>
          <t>Short-term Debt [Line Items]</t>
        </is>
      </c>
    </row>
    <row r="179">
      <c r="A179" s="4" t="inlineStr">
        <is>
          <t>Convertible debt</t>
        </is>
      </c>
      <c r="AH179" s="6" t="n">
        <v>95760</v>
      </c>
    </row>
    <row r="180">
      <c r="A180" s="4" t="inlineStr">
        <is>
          <t>Interest rate</t>
        </is>
      </c>
      <c r="AH180" s="4" t="inlineStr">
        <is>
          <t>1000.00%</t>
        </is>
      </c>
    </row>
    <row r="181">
      <c r="A181" s="4" t="inlineStr">
        <is>
          <t>Maturity date</t>
        </is>
      </c>
      <c r="AH181" s="4" t="inlineStr">
        <is>
          <t>Sep. 25,
		2020</t>
        </is>
      </c>
    </row>
    <row r="182">
      <c r="A182" s="4" t="inlineStr">
        <is>
          <t>Debt conversion description</t>
        </is>
      </c>
      <c r="AH182" s="4" t="inlineStr">
        <is>
          <t>the purchaser the right at any time to convert all or any part of the outstanding
and unpaid principal amount of the Note into fully paid and non-assessable shares of Common Stock at a Variable Conversion Price which
is equal to the lesser of 60% multiplied by the average of the two lowest trading prices during the 20 trading days preceding the date
of the note, or the average of the two lowest trading prices for the Company’s Common Stock during the preceding 20 trading day
period prior to the Conversion Date.</t>
        </is>
      </c>
    </row>
    <row r="183">
      <c r="A183" s="4" t="inlineStr">
        <is>
          <t>Debt conversion converted instrument rate</t>
        </is>
      </c>
      <c r="AH183" s="4" t="inlineStr">
        <is>
          <t>60.00%</t>
        </is>
      </c>
    </row>
    <row r="184">
      <c r="A184" s="4" t="inlineStr">
        <is>
          <t>Trading day | d</t>
        </is>
      </c>
      <c r="AH184" s="5" t="n">
        <v>20</v>
      </c>
    </row>
    <row r="185">
      <c r="A185" s="4" t="inlineStr">
        <is>
          <t>Derivative liability intrinsic value | $ / shares</t>
        </is>
      </c>
      <c r="AH185" s="11" t="n">
        <v>0.04407</v>
      </c>
    </row>
    <row r="186">
      <c r="A186" s="4" t="inlineStr">
        <is>
          <t>Beneficial conversion feature</t>
        </is>
      </c>
      <c r="AH186" s="6" t="n">
        <v>145522</v>
      </c>
    </row>
    <row r="187">
      <c r="A187" s="4" t="inlineStr">
        <is>
          <t>Loss on issuance of convertible debt</t>
        </is>
      </c>
      <c r="AH187" s="5" t="n">
        <v>49762</v>
      </c>
    </row>
    <row r="188">
      <c r="A188" s="4" t="inlineStr">
        <is>
          <t>Derivative liability debt discount</t>
        </is>
      </c>
      <c r="BD188" s="5" t="n">
        <v>0</v>
      </c>
      <c r="BE188" s="5" t="n">
        <v>92710</v>
      </c>
    </row>
    <row r="189">
      <c r="A189" s="4" t="inlineStr">
        <is>
          <t>Loss on extinguishment of debt</t>
        </is>
      </c>
      <c r="AH189" s="6" t="n">
        <v>49762</v>
      </c>
    </row>
    <row r="190">
      <c r="A190" s="4" t="inlineStr">
        <is>
          <t>Interest expense</t>
        </is>
      </c>
      <c r="BD190" s="5" t="n">
        <v>0</v>
      </c>
      <c r="BE190" s="5" t="n">
        <v>5511</v>
      </c>
    </row>
    <row r="191">
      <c r="A191" s="4" t="inlineStr">
        <is>
          <t>Debt instrument, face amount</t>
        </is>
      </c>
      <c r="AM191" s="6" t="n">
        <v>70000</v>
      </c>
      <c r="AV191" s="6" t="n">
        <v>95760</v>
      </c>
      <c r="AY191" s="6" t="n">
        <v>95760</v>
      </c>
      <c r="BA191" s="6" t="n">
        <v>95760</v>
      </c>
    </row>
    <row r="192">
      <c r="A192" s="4" t="inlineStr">
        <is>
          <t>Debt instrument, accrued interest</t>
        </is>
      </c>
      <c r="BA192" s="6" t="n">
        <v>5644</v>
      </c>
    </row>
    <row r="193">
      <c r="A193" s="4" t="inlineStr">
        <is>
          <t>Post-split shares of common stock | shares</t>
        </is>
      </c>
      <c r="BA193" s="5" t="n">
        <v>705850</v>
      </c>
    </row>
    <row r="194">
      <c r="A194" s="4" t="inlineStr">
        <is>
          <t>Convertible Promissory Note Nine [Member]</t>
        </is>
      </c>
    </row>
    <row r="195">
      <c r="A195" s="3" t="inlineStr">
        <is>
          <t>Short-term Debt [Line Items]</t>
        </is>
      </c>
    </row>
    <row r="196">
      <c r="A196" s="4" t="inlineStr">
        <is>
          <t>Convertible debt</t>
        </is>
      </c>
      <c r="AA196" s="6" t="n">
        <v>62541</v>
      </c>
    </row>
    <row r="197">
      <c r="A197" s="4" t="inlineStr">
        <is>
          <t>Post-split shares of common stock | shares</t>
        </is>
      </c>
      <c r="AV197" s="5" t="n">
        <v>840024</v>
      </c>
    </row>
    <row r="198">
      <c r="A198" s="4" t="inlineStr">
        <is>
          <t>Convertible Promissory Note Nine [Member] | Investor [Member]</t>
        </is>
      </c>
    </row>
    <row r="199">
      <c r="A199" s="3" t="inlineStr">
        <is>
          <t>Short-term Debt [Line Items]</t>
        </is>
      </c>
    </row>
    <row r="200">
      <c r="A200" s="4" t="inlineStr">
        <is>
          <t>Convertible debt</t>
        </is>
      </c>
      <c r="AL200" s="6" t="n">
        <v>112500</v>
      </c>
    </row>
    <row r="201">
      <c r="A201" s="4" t="inlineStr">
        <is>
          <t>Interest rate</t>
        </is>
      </c>
      <c r="AL201" s="4" t="inlineStr">
        <is>
          <t>12.00%</t>
        </is>
      </c>
    </row>
    <row r="202">
      <c r="A202" s="4" t="inlineStr">
        <is>
          <t>Maturity date</t>
        </is>
      </c>
      <c r="AL202" s="4" t="inlineStr">
        <is>
          <t>Dec. 25,
		2020</t>
        </is>
      </c>
    </row>
    <row r="203">
      <c r="A203" s="4" t="inlineStr">
        <is>
          <t>Debt conversion description</t>
        </is>
      </c>
      <c r="AL203" s="4" t="inlineStr">
        <is>
          <t>investor has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average of the two lowest trading prices for the Company’s Common Stock during
the preceding 20 trading day period prior to the Conversion Date.</t>
        </is>
      </c>
    </row>
    <row r="204">
      <c r="A204" s="4" t="inlineStr">
        <is>
          <t>Debt conversion converted instrument rate</t>
        </is>
      </c>
      <c r="AL204" s="4" t="inlineStr">
        <is>
          <t>60.00%</t>
        </is>
      </c>
    </row>
    <row r="205">
      <c r="A205" s="4" t="inlineStr">
        <is>
          <t>Trading day | d</t>
        </is>
      </c>
      <c r="AL205" s="5" t="n">
        <v>20</v>
      </c>
    </row>
    <row r="206">
      <c r="A206" s="4" t="inlineStr">
        <is>
          <t>Debt instrument fee</t>
        </is>
      </c>
      <c r="AL206" s="6" t="n">
        <v>122500</v>
      </c>
    </row>
    <row r="207">
      <c r="A207" s="4" t="inlineStr">
        <is>
          <t>Derivative liability intrinsic value | $ / shares</t>
        </is>
      </c>
      <c r="AL207" s="10" t="n">
        <v>0.0696</v>
      </c>
    </row>
    <row r="208">
      <c r="A208" s="4" t="inlineStr">
        <is>
          <t>Beneficial conversion feature</t>
        </is>
      </c>
      <c r="AL208" s="6" t="n">
        <v>182517</v>
      </c>
    </row>
    <row r="209">
      <c r="A209" s="4" t="inlineStr">
        <is>
          <t>Loss on issuance of convertible debt</t>
        </is>
      </c>
      <c r="AL209" s="6" t="n">
        <v>82517</v>
      </c>
    </row>
    <row r="210">
      <c r="A210" s="4" t="inlineStr">
        <is>
          <t>Original issue discount debt</t>
        </is>
      </c>
      <c r="BD210" s="5" t="n">
        <v>0</v>
      </c>
      <c r="BE210" s="5" t="n">
        <v>18525</v>
      </c>
    </row>
    <row r="211">
      <c r="A211" s="4" t="inlineStr">
        <is>
          <t>Derivative liability debt discount</t>
        </is>
      </c>
      <c r="BD211" s="5" t="n">
        <v>0</v>
      </c>
      <c r="BE211" s="5" t="n">
        <v>74098</v>
      </c>
    </row>
    <row r="212">
      <c r="A212" s="4" t="inlineStr">
        <is>
          <t>Interest expense</t>
        </is>
      </c>
      <c r="BD212" s="5" t="n">
        <v>0</v>
      </c>
      <c r="BE212" s="5" t="n">
        <v>12015</v>
      </c>
    </row>
    <row r="213">
      <c r="A213" s="4" t="inlineStr">
        <is>
          <t>Debt instrument discount rate</t>
        </is>
      </c>
      <c r="AL213" s="4" t="inlineStr">
        <is>
          <t>40.00%</t>
        </is>
      </c>
    </row>
    <row r="214">
      <c r="A214" s="4" t="inlineStr">
        <is>
          <t>Debt instrument, face amount</t>
        </is>
      </c>
      <c r="AV214" s="6" t="n">
        <v>62541</v>
      </c>
      <c r="AY214" s="5" t="n">
        <v>62541</v>
      </c>
      <c r="BA214" s="6" t="n">
        <v>62541</v>
      </c>
    </row>
    <row r="215">
      <c r="A215" s="4" t="inlineStr">
        <is>
          <t>Debt instrument, accrued interest</t>
        </is>
      </c>
      <c r="AV215" s="6" t="n">
        <v>2551</v>
      </c>
    </row>
    <row r="216">
      <c r="A216" s="4" t="inlineStr">
        <is>
          <t>Post-split shares of common stock | shares</t>
        </is>
      </c>
      <c r="AV216" s="5" t="n">
        <v>761862</v>
      </c>
    </row>
    <row r="217">
      <c r="A217" s="4" t="inlineStr">
        <is>
          <t>Convertible Promissory Note Ten [Member] | Investor [Member]</t>
        </is>
      </c>
    </row>
    <row r="218">
      <c r="A218" s="3" t="inlineStr">
        <is>
          <t>Short-term Debt [Line Items]</t>
        </is>
      </c>
    </row>
    <row r="219">
      <c r="A219" s="4" t="inlineStr">
        <is>
          <t>Convertible debt</t>
        </is>
      </c>
      <c r="AK219" s="6" t="n">
        <v>75000</v>
      </c>
    </row>
    <row r="220">
      <c r="A220" s="4" t="inlineStr">
        <is>
          <t>Interest rate</t>
        </is>
      </c>
      <c r="AK220" s="4" t="inlineStr">
        <is>
          <t>12.00%</t>
        </is>
      </c>
    </row>
    <row r="221">
      <c r="A221" s="4" t="inlineStr">
        <is>
          <t>Maturity date</t>
        </is>
      </c>
      <c r="AK221" s="4" t="inlineStr">
        <is>
          <t>Apr. 12,
		2020</t>
        </is>
      </c>
    </row>
    <row r="222">
      <c r="A222" s="4" t="inlineStr">
        <is>
          <t>Debt conversion description</t>
        </is>
      </c>
      <c r="AK222" s="4" t="inlineStr">
        <is>
          <t>investor has the right at any time
following the date of the Note to convert all or any part of the outstanding and unpaid principal amount of the Note into fully paid
and non-assessable shares of Common Stock at a Variable Conversion Price which is equal 50% multiplied by the Market Price, representing
a discount rate of 50%, in which Market Price is the lowest trading price (average of the two lowest closing bid prices) for the Company’s
Common Stock during the preceding 25 trading day period prior to the Conversion Date</t>
        </is>
      </c>
    </row>
    <row r="223">
      <c r="A223" s="4" t="inlineStr">
        <is>
          <t>Debt conversion converted instrument rate</t>
        </is>
      </c>
      <c r="AK223" s="4" t="inlineStr">
        <is>
          <t>50.00%</t>
        </is>
      </c>
    </row>
    <row r="224">
      <c r="A224" s="4" t="inlineStr">
        <is>
          <t>Trading day | d</t>
        </is>
      </c>
      <c r="AK224" s="5" t="n">
        <v>25</v>
      </c>
    </row>
    <row r="225">
      <c r="A225" s="4" t="inlineStr">
        <is>
          <t>Debt instrument fee</t>
        </is>
      </c>
      <c r="AK225" s="6" t="n">
        <v>2750</v>
      </c>
    </row>
    <row r="226">
      <c r="A226" s="4" t="inlineStr">
        <is>
          <t>Derivative liability intrinsic value | $ / shares</t>
        </is>
      </c>
      <c r="AK226" s="10" t="n">
        <v>0.0416</v>
      </c>
    </row>
    <row r="227">
      <c r="A227" s="4" t="inlineStr">
        <is>
          <t>Beneficial conversion feature</t>
        </is>
      </c>
      <c r="AK227" s="6" t="n">
        <v>91496</v>
      </c>
    </row>
    <row r="228">
      <c r="A228" s="4" t="inlineStr">
        <is>
          <t>Loss on issuance of convertible debt</t>
        </is>
      </c>
      <c r="AK228" s="5" t="n">
        <v>54656</v>
      </c>
    </row>
    <row r="229">
      <c r="A229" s="4" t="inlineStr">
        <is>
          <t>Original issue discount debt</t>
        </is>
      </c>
      <c r="AK229" s="6" t="n">
        <v>7500</v>
      </c>
      <c r="BD229" s="5" t="n">
        <v>0</v>
      </c>
      <c r="BE229" s="5" t="n">
        <v>26122</v>
      </c>
    </row>
    <row r="230">
      <c r="A230" s="4" t="inlineStr">
        <is>
          <t>Derivative liability debt discount</t>
        </is>
      </c>
      <c r="BD230" s="5" t="n">
        <v>0</v>
      </c>
      <c r="BE230" s="5" t="n">
        <v>31651</v>
      </c>
    </row>
    <row r="231">
      <c r="A231" s="4" t="inlineStr">
        <is>
          <t>Interest expense</t>
        </is>
      </c>
      <c r="BD231" s="5" t="n">
        <v>0</v>
      </c>
      <c r="BE231" s="5" t="n">
        <v>6091</v>
      </c>
    </row>
    <row r="232">
      <c r="A232" s="4" t="inlineStr">
        <is>
          <t>Debt instrument discount rate</t>
        </is>
      </c>
      <c r="AK232" s="4" t="inlineStr">
        <is>
          <t>50.00%</t>
        </is>
      </c>
    </row>
    <row r="233">
      <c r="A233" s="4" t="inlineStr">
        <is>
          <t>Debt instrument, face amount</t>
        </is>
      </c>
      <c r="AU233" s="6" t="n">
        <v>75000</v>
      </c>
      <c r="AX233" s="5" t="n">
        <v>75000</v>
      </c>
      <c r="AZ233" s="5" t="n">
        <v>75000</v>
      </c>
      <c r="BC233" s="5" t="n">
        <v>75000</v>
      </c>
      <c r="BE233" s="5" t="n">
        <v>75000</v>
      </c>
    </row>
    <row r="234">
      <c r="A234" s="4" t="inlineStr">
        <is>
          <t>Debt instrument, accrued interest</t>
        </is>
      </c>
      <c r="BC234" s="6" t="n">
        <v>6149</v>
      </c>
    </row>
    <row r="235">
      <c r="A235" s="4" t="inlineStr">
        <is>
          <t>Post-split shares of common stock | shares</t>
        </is>
      </c>
      <c r="BC235" s="5" t="n">
        <v>754604</v>
      </c>
    </row>
    <row r="236">
      <c r="A236" s="4" t="inlineStr">
        <is>
          <t>Warrants value</t>
        </is>
      </c>
      <c r="AK236" s="6" t="n">
        <v>27911</v>
      </c>
    </row>
    <row r="237">
      <c r="A237" s="4" t="inlineStr">
        <is>
          <t>Convertible Promissory Note Eleven [Member] | Investor [Member]</t>
        </is>
      </c>
    </row>
    <row r="238">
      <c r="A238" s="3" t="inlineStr">
        <is>
          <t>Short-term Debt [Line Items]</t>
        </is>
      </c>
    </row>
    <row r="239">
      <c r="A239" s="4" t="inlineStr">
        <is>
          <t>Convertible debt</t>
        </is>
      </c>
      <c r="AJ239" s="6" t="n">
        <v>225000</v>
      </c>
    </row>
    <row r="240">
      <c r="A240" s="4" t="inlineStr">
        <is>
          <t>Interest rate</t>
        </is>
      </c>
      <c r="AJ240" s="4" t="inlineStr">
        <is>
          <t>1000.00%</t>
        </is>
      </c>
    </row>
    <row r="241">
      <c r="A241" s="4" t="inlineStr">
        <is>
          <t>Maturity date</t>
        </is>
      </c>
      <c r="AJ241" s="4" t="inlineStr">
        <is>
          <t>Feb. 13,
		2020</t>
        </is>
      </c>
    </row>
    <row r="242">
      <c r="A242" s="4" t="inlineStr">
        <is>
          <t>Debt conversion description</t>
        </is>
      </c>
      <c r="AJ242" s="4" t="inlineStr">
        <is>
          <t>investor has the right at any time
following the date of the Note to convert all or any part of the outstanding and unpaid principal amount of the Note into fully paid
and non-assessable shares of Common Stock at a Variable Conversion Price which is equal to the lower of $0.08 and 60% of the average
of the two lowest closing bid prices for the Company’s Common Stock during the preceding 20 trading day period prior to the Conversion
Date.</t>
        </is>
      </c>
    </row>
    <row r="243">
      <c r="A243" s="4" t="inlineStr">
        <is>
          <t>Debt conversion converted instrument rate</t>
        </is>
      </c>
      <c r="AJ243" s="4" t="inlineStr">
        <is>
          <t>60.00%</t>
        </is>
      </c>
    </row>
    <row r="244">
      <c r="A244" s="4" t="inlineStr">
        <is>
          <t>Trading day | d</t>
        </is>
      </c>
      <c r="AJ244" s="5" t="n">
        <v>20</v>
      </c>
    </row>
    <row r="245">
      <c r="A245" s="4" t="inlineStr">
        <is>
          <t>Debt instrument fee</t>
        </is>
      </c>
      <c r="AJ245" s="6" t="n">
        <v>7500</v>
      </c>
    </row>
    <row r="246">
      <c r="A246" s="4" t="inlineStr">
        <is>
          <t>Derivative liability intrinsic value | $ / shares</t>
        </is>
      </c>
      <c r="AJ246" s="10" t="n">
        <v>0.07539999999999999</v>
      </c>
    </row>
    <row r="247">
      <c r="A247" s="4" t="inlineStr">
        <is>
          <t>Beneficial conversion feature</t>
        </is>
      </c>
      <c r="AJ247" s="6" t="n">
        <v>642857</v>
      </c>
    </row>
    <row r="248">
      <c r="A248" s="4" t="inlineStr">
        <is>
          <t>Loss on issuance of convertible debt</t>
        </is>
      </c>
      <c r="AJ248" s="5" t="n">
        <v>642857</v>
      </c>
    </row>
    <row r="249">
      <c r="A249" s="4" t="inlineStr">
        <is>
          <t>Original issue discount debt</t>
        </is>
      </c>
      <c r="AJ249" s="6" t="n">
        <v>22500</v>
      </c>
      <c r="BD249" s="5" t="n">
        <v>0</v>
      </c>
      <c r="BE249" s="5" t="n">
        <v>166304</v>
      </c>
    </row>
    <row r="250">
      <c r="A250" s="4" t="inlineStr">
        <is>
          <t>Derivative liability debt discount</t>
        </is>
      </c>
      <c r="BD250" s="5" t="n">
        <v>0</v>
      </c>
    </row>
    <row r="251">
      <c r="A251" s="4" t="inlineStr">
        <is>
          <t>Interest expense</t>
        </is>
      </c>
      <c r="BD251" s="5" t="n">
        <v>0</v>
      </c>
      <c r="BE251" s="5" t="n">
        <v>24656</v>
      </c>
    </row>
    <row r="252">
      <c r="A252" s="4" t="inlineStr">
        <is>
          <t>Debt instrument, face amount</t>
        </is>
      </c>
      <c r="AU252" s="5" t="n">
        <v>225000</v>
      </c>
      <c r="AX252" s="5" t="n">
        <v>225000</v>
      </c>
      <c r="AZ252" s="5" t="n">
        <v>225000</v>
      </c>
      <c r="BC252" s="6" t="n">
        <v>225000</v>
      </c>
      <c r="BE252" s="5" t="n">
        <v>225000</v>
      </c>
      <c r="BH252" s="6" t="n">
        <v>94600</v>
      </c>
    </row>
    <row r="253">
      <c r="A253" s="4" t="inlineStr">
        <is>
          <t>Debt instrument, accrued interest</t>
        </is>
      </c>
      <c r="AZ253" s="6" t="n">
        <v>27656</v>
      </c>
    </row>
    <row r="254">
      <c r="A254" s="4" t="inlineStr">
        <is>
          <t>Debt instrument, interest rate</t>
        </is>
      </c>
      <c r="BH254" s="4" t="inlineStr">
        <is>
          <t>18.00%</t>
        </is>
      </c>
    </row>
    <row r="255">
      <c r="A255" s="4" t="inlineStr">
        <is>
          <t>Post-split shares of common stock | shares</t>
        </is>
      </c>
      <c r="AZ255" s="5" t="n">
        <v>2943441</v>
      </c>
    </row>
    <row r="256">
      <c r="A256" s="4" t="inlineStr">
        <is>
          <t>Debt instrument, convertible, conversion price | $ / shares</t>
        </is>
      </c>
      <c r="AJ256" s="7" t="n">
        <v>0.08</v>
      </c>
    </row>
    <row r="257">
      <c r="A257" s="4" t="inlineStr">
        <is>
          <t>Default premium</t>
        </is>
      </c>
      <c r="AU257" s="5" t="n">
        <v>94600</v>
      </c>
      <c r="AX257" s="5" t="n">
        <v>94600</v>
      </c>
      <c r="AZ257" s="6" t="n">
        <v>94600</v>
      </c>
      <c r="BC257" s="5" t="n">
        <v>94600</v>
      </c>
      <c r="BE257" s="5" t="n">
        <v>94600</v>
      </c>
    </row>
    <row r="258">
      <c r="A258" s="4" t="inlineStr">
        <is>
          <t>Convertible Promissory Note Eleven [Member] | Investor [Member] | Warrant [Member]</t>
        </is>
      </c>
    </row>
    <row r="259">
      <c r="A259" s="3" t="inlineStr">
        <is>
          <t>Short-term Debt [Line Items]</t>
        </is>
      </c>
    </row>
    <row r="260">
      <c r="A260" s="4" t="inlineStr">
        <is>
          <t>Loss on issuance of convertible debt</t>
        </is>
      </c>
      <c r="AJ260" s="6" t="n">
        <v>284670</v>
      </c>
    </row>
    <row r="261">
      <c r="A261" s="4" t="inlineStr">
        <is>
          <t>Warrants value</t>
        </is>
      </c>
      <c r="AJ261" s="6" t="n">
        <v>479670</v>
      </c>
    </row>
    <row r="262">
      <c r="A262" s="4" t="inlineStr">
        <is>
          <t>Convertible Promissory Note Twelve [Member] | Investor [Member]</t>
        </is>
      </c>
    </row>
    <row r="263">
      <c r="A263" s="3" t="inlineStr">
        <is>
          <t>Short-term Debt [Line Items]</t>
        </is>
      </c>
    </row>
    <row r="264">
      <c r="A264" s="4" t="inlineStr">
        <is>
          <t>Convertible debt</t>
        </is>
      </c>
      <c r="AI264" s="6" t="n">
        <v>55000</v>
      </c>
    </row>
    <row r="265">
      <c r="A265" s="4" t="inlineStr">
        <is>
          <t>Interest rate</t>
        </is>
      </c>
      <c r="AI265" s="4" t="inlineStr">
        <is>
          <t>8.00%</t>
        </is>
      </c>
    </row>
    <row r="266">
      <c r="A266" s="4" t="inlineStr">
        <is>
          <t>Maturity date</t>
        </is>
      </c>
      <c r="AI266" s="4" t="inlineStr">
        <is>
          <t>Aug. 28,
		2020</t>
        </is>
      </c>
    </row>
    <row r="267">
      <c r="A267" s="4" t="inlineStr">
        <is>
          <t>Debt conversion description</t>
        </is>
      </c>
      <c r="AI267" s="4" t="inlineStr">
        <is>
          <t>investor has the right at any time
following the date of the Note to convert all or any part of the outstanding and unpaid principal amount of the Note into fully paid
and non-assessable shares of Common Stock at a Variable Conversion Price which is 60% of the average of the two lowest closing bid prices
for the Company’s Common Stock during the preceding 20 trading day period prior to the Conversion Date.</t>
        </is>
      </c>
    </row>
    <row r="268">
      <c r="A268" s="4" t="inlineStr">
        <is>
          <t>Debt conversion converted instrument rate</t>
        </is>
      </c>
      <c r="AI268" s="4" t="inlineStr">
        <is>
          <t>60.00%</t>
        </is>
      </c>
    </row>
    <row r="269">
      <c r="A269" s="4" t="inlineStr">
        <is>
          <t>Trading day | d</t>
        </is>
      </c>
      <c r="AI269" s="5" t="n">
        <v>20</v>
      </c>
    </row>
    <row r="270">
      <c r="A270" s="4" t="inlineStr">
        <is>
          <t>Debt instrument fee</t>
        </is>
      </c>
      <c r="AI270" s="6" t="n">
        <v>2500</v>
      </c>
    </row>
    <row r="271">
      <c r="A271" s="4" t="inlineStr">
        <is>
          <t>Derivative liability intrinsic value | $ / shares</t>
        </is>
      </c>
      <c r="AI271" s="11" t="n">
        <v>0.05368</v>
      </c>
    </row>
    <row r="272">
      <c r="A272" s="4" t="inlineStr">
        <is>
          <t>Beneficial conversion feature</t>
        </is>
      </c>
      <c r="AI272" s="6" t="n">
        <v>84403</v>
      </c>
    </row>
    <row r="273">
      <c r="A273" s="4" t="inlineStr">
        <is>
          <t>Loss on issuance of convertible debt</t>
        </is>
      </c>
      <c r="AI273" s="5" t="n">
        <v>36903</v>
      </c>
    </row>
    <row r="274">
      <c r="A274" s="4" t="inlineStr">
        <is>
          <t>Original issue discount debt</t>
        </is>
      </c>
      <c r="AI274" s="6" t="n">
        <v>5000</v>
      </c>
      <c r="BD274" s="5" t="n">
        <v>0</v>
      </c>
      <c r="BE274" s="5" t="n">
        <v>6824</v>
      </c>
    </row>
    <row r="275">
      <c r="A275" s="4" t="inlineStr">
        <is>
          <t>Derivative liability debt discount</t>
        </is>
      </c>
      <c r="BD275" s="5" t="n">
        <v>0</v>
      </c>
      <c r="BE275" s="5" t="n">
        <v>43217</v>
      </c>
    </row>
    <row r="276">
      <c r="A276" s="4" t="inlineStr">
        <is>
          <t>Interest expense</t>
        </is>
      </c>
      <c r="BD276" s="5" t="n">
        <v>0</v>
      </c>
      <c r="BE276" s="5" t="n">
        <v>2424</v>
      </c>
    </row>
    <row r="277">
      <c r="A277" s="4" t="inlineStr">
        <is>
          <t>Debt instrument, face amount</t>
        </is>
      </c>
      <c r="AV277" s="6" t="n">
        <v>55000</v>
      </c>
      <c r="AY277" s="5" t="n">
        <v>55000</v>
      </c>
      <c r="BA277" s="6" t="n">
        <v>55000</v>
      </c>
    </row>
    <row r="278">
      <c r="A278" s="4" t="inlineStr">
        <is>
          <t>Debt instrument, accrued interest</t>
        </is>
      </c>
      <c r="AY278" s="6" t="n">
        <v>2828</v>
      </c>
    </row>
    <row r="279">
      <c r="A279" s="4" t="inlineStr">
        <is>
          <t>Post-split shares of common stock | shares</t>
        </is>
      </c>
      <c r="AY279" s="5" t="n">
        <v>353123</v>
      </c>
    </row>
    <row r="280">
      <c r="A280" s="4" t="inlineStr">
        <is>
          <t>Convertible Promissory Note Thirteen [Member] | Investor [Member]</t>
        </is>
      </c>
    </row>
    <row r="281">
      <c r="A281" s="3" t="inlineStr">
        <is>
          <t>Short-term Debt [Line Items]</t>
        </is>
      </c>
    </row>
    <row r="282">
      <c r="A282" s="4" t="inlineStr">
        <is>
          <t>Convertible debt</t>
        </is>
      </c>
      <c r="AF282" s="6" t="n">
        <v>59400</v>
      </c>
    </row>
    <row r="283">
      <c r="A283" s="4" t="inlineStr">
        <is>
          <t>Interest rate</t>
        </is>
      </c>
      <c r="AF283" s="4" t="inlineStr">
        <is>
          <t>12.00%</t>
        </is>
      </c>
    </row>
    <row r="284">
      <c r="A284" s="4" t="inlineStr">
        <is>
          <t>Maturity date</t>
        </is>
      </c>
      <c r="AF284" s="4" t="inlineStr">
        <is>
          <t>Nov. 12,
		2020</t>
        </is>
      </c>
    </row>
    <row r="285">
      <c r="A285" s="4" t="inlineStr">
        <is>
          <t>Debt conversion description</t>
        </is>
      </c>
      <c r="AF285" s="4" t="inlineStr">
        <is>
          <t>The investor has the right at any time
following the date of the Note to convert all or any part of the outstanding and unpaid principal amount of the Note into fully paid
and non-assessable shares of Common Stock at a Variable Conversion Price which is equal to the lesser of 60% multiplied by the Market
Price (representing a discount rate of 50%), in which Market Price is the average of the two lowest closing bid prices for the Company’s
Common Stock during the 20 trading day period prior to the date of the note, or 60% multiplied by the Market Price (representing a discount
rate of 40%), in which Market Price is the average of the two lowest closing bid prices for the Company’s Common Stock during the
preceding 20 trading day period prior to the Conversion Date.</t>
        </is>
      </c>
    </row>
    <row r="286">
      <c r="A286" s="4" t="inlineStr">
        <is>
          <t>Debt conversion converted instrument rate</t>
        </is>
      </c>
      <c r="AF286" s="4" t="inlineStr">
        <is>
          <t>60.00%</t>
        </is>
      </c>
    </row>
    <row r="287">
      <c r="A287" s="4" t="inlineStr">
        <is>
          <t>Trading day | d</t>
        </is>
      </c>
      <c r="AF287" s="5" t="n">
        <v>20</v>
      </c>
    </row>
    <row r="288">
      <c r="A288" s="4" t="inlineStr">
        <is>
          <t>Derivative liability intrinsic value | $ / shares</t>
        </is>
      </c>
      <c r="AF288" s="10" t="n">
        <v>0.0483</v>
      </c>
    </row>
    <row r="289">
      <c r="A289" s="4" t="inlineStr">
        <is>
          <t>Beneficial conversion feature</t>
        </is>
      </c>
      <c r="AF289" s="6" t="n">
        <v>125504</v>
      </c>
    </row>
    <row r="290">
      <c r="A290" s="4" t="inlineStr">
        <is>
          <t>Loss on issuance of convertible debt</t>
        </is>
      </c>
      <c r="AF290" s="6" t="n">
        <v>75504</v>
      </c>
    </row>
    <row r="291">
      <c r="A291" s="4" t="inlineStr">
        <is>
          <t>Original issue discount debt</t>
        </is>
      </c>
      <c r="BD291" s="5" t="n">
        <v>0</v>
      </c>
      <c r="BE291" s="5" t="n">
        <v>9400</v>
      </c>
    </row>
    <row r="292">
      <c r="A292" s="4" t="inlineStr">
        <is>
          <t>Derivative liability debt discount</t>
        </is>
      </c>
      <c r="BD292" s="5" t="n">
        <v>0</v>
      </c>
      <c r="BE292" s="5" t="n">
        <v>50000</v>
      </c>
    </row>
    <row r="293">
      <c r="A293" s="4" t="inlineStr">
        <is>
          <t>Interest expense</t>
        </is>
      </c>
      <c r="BD293" s="5" t="n">
        <v>0</v>
      </c>
      <c r="BE293" s="5" t="n">
        <v>3564</v>
      </c>
    </row>
    <row r="294">
      <c r="A294" s="4" t="inlineStr">
        <is>
          <t>Debt instrument discount rate</t>
        </is>
      </c>
      <c r="AF294" s="4" t="inlineStr">
        <is>
          <t>40.00%</t>
        </is>
      </c>
    </row>
    <row r="295">
      <c r="A295" s="4" t="inlineStr">
        <is>
          <t>Debt instrument, face amount</t>
        </is>
      </c>
      <c r="AU295" s="5" t="n">
        <v>59400</v>
      </c>
      <c r="AX295" s="6" t="n">
        <v>59400</v>
      </c>
      <c r="AZ295" s="6" t="n">
        <v>59400</v>
      </c>
      <c r="BC295" s="6" t="n">
        <v>59400</v>
      </c>
      <c r="BE295" s="5" t="n">
        <v>59400</v>
      </c>
    </row>
    <row r="296">
      <c r="A296" s="4" t="inlineStr">
        <is>
          <t>Debt instrument, accrued interest</t>
        </is>
      </c>
      <c r="AU296" s="6" t="n">
        <v>3564</v>
      </c>
    </row>
    <row r="297">
      <c r="A297" s="4" t="inlineStr">
        <is>
          <t>Post-split shares of common stock | shares</t>
        </is>
      </c>
      <c r="AU297" s="5" t="n">
        <v>639021</v>
      </c>
    </row>
    <row r="298">
      <c r="A298" s="4" t="inlineStr">
        <is>
          <t>Convertible Promissory Note Fourteen [Member] | Investor [Member]</t>
        </is>
      </c>
    </row>
    <row r="299">
      <c r="A299" s="3" t="inlineStr">
        <is>
          <t>Short-term Debt [Line Items]</t>
        </is>
      </c>
    </row>
    <row r="300">
      <c r="A300" s="4" t="inlineStr">
        <is>
          <t>Convertible debt</t>
        </is>
      </c>
      <c r="AE300" s="6" t="n">
        <v>33333</v>
      </c>
    </row>
    <row r="301">
      <c r="A301" s="4" t="inlineStr">
        <is>
          <t>Interest rate</t>
        </is>
      </c>
      <c r="AE301" s="4" t="inlineStr">
        <is>
          <t>1000.00%</t>
        </is>
      </c>
    </row>
    <row r="302">
      <c r="A302" s="4" t="inlineStr">
        <is>
          <t>Maturity date</t>
        </is>
      </c>
      <c r="AE302" s="4" t="inlineStr">
        <is>
          <t>Feb. 13,
		2020</t>
        </is>
      </c>
    </row>
    <row r="303">
      <c r="A303" s="4" t="inlineStr">
        <is>
          <t>Debt conversion description</t>
        </is>
      </c>
      <c r="AE303" s="4" t="inlineStr">
        <is>
          <t>The investor has the right at any time
following the date of the Note to convert all or any part of the outstanding and unpaid principal amount of the Note into fully paid
and non-assessable shares of Common Stock at a Variable Conversion Price which is equal to the lower of $0.02 and 60% of the average
of the two lowest closing bid prices for the Company’s Common Stock during the preceding 20 trading day period including the Conversion
Date.</t>
        </is>
      </c>
    </row>
    <row r="304">
      <c r="A304" s="4" t="inlineStr">
        <is>
          <t>Debt conversion converted instrument rate</t>
        </is>
      </c>
      <c r="AE304" s="4" t="inlineStr">
        <is>
          <t>60.00%</t>
        </is>
      </c>
    </row>
    <row r="305">
      <c r="A305" s="4" t="inlineStr">
        <is>
          <t>Trading day | d</t>
        </is>
      </c>
      <c r="AE305" s="5" t="n">
        <v>20</v>
      </c>
    </row>
    <row r="306">
      <c r="A306" s="4" t="inlineStr">
        <is>
          <t>Derivative liability intrinsic value | $ / shares</t>
        </is>
      </c>
      <c r="AE306" s="10" t="n">
        <v>0.0179</v>
      </c>
    </row>
    <row r="307">
      <c r="A307" s="4" t="inlineStr">
        <is>
          <t>Beneficial conversion feature</t>
        </is>
      </c>
      <c r="AE307" s="6" t="n">
        <v>29833</v>
      </c>
    </row>
    <row r="308">
      <c r="A308" s="4" t="inlineStr">
        <is>
          <t>Loss on issuance of convertible debt</t>
        </is>
      </c>
      <c r="AE308" s="6" t="n">
        <v>29833</v>
      </c>
    </row>
    <row r="309">
      <c r="A309" s="4" t="inlineStr">
        <is>
          <t>Original issue discount debt</t>
        </is>
      </c>
      <c r="BD309" s="5" t="n">
        <v>0</v>
      </c>
      <c r="BE309" s="5" t="n">
        <v>33333</v>
      </c>
    </row>
    <row r="310">
      <c r="A310" s="4" t="inlineStr">
        <is>
          <t>Derivative liability debt discount</t>
        </is>
      </c>
      <c r="BD310" s="5" t="n">
        <v>0</v>
      </c>
      <c r="BE310" s="5" t="n">
        <v>0</v>
      </c>
    </row>
    <row r="311">
      <c r="A311" s="4" t="inlineStr">
        <is>
          <t>Interest expense</t>
        </is>
      </c>
      <c r="BD311" s="5" t="n">
        <v>0</v>
      </c>
      <c r="BE311" s="5" t="n">
        <v>15667</v>
      </c>
    </row>
    <row r="312">
      <c r="A312" s="4" t="inlineStr">
        <is>
          <t>Debt instrument, convertible, conversion price | $ / shares</t>
        </is>
      </c>
      <c r="AE312" s="7" t="n">
        <v>0.02</v>
      </c>
    </row>
    <row r="313">
      <c r="A313" s="4" t="inlineStr">
        <is>
          <t>Amortization of debt discount</t>
        </is>
      </c>
      <c r="AE313" s="6" t="n">
        <v>8333</v>
      </c>
    </row>
    <row r="314">
      <c r="A314" s="4" t="inlineStr">
        <is>
          <t>Convertible Promissory Note Fourteen [Member] | Investor [Member] | Warrant [Member]</t>
        </is>
      </c>
    </row>
    <row r="315">
      <c r="A315" s="3" t="inlineStr">
        <is>
          <t>Short-term Debt [Line Items]</t>
        </is>
      </c>
    </row>
    <row r="316">
      <c r="A316" s="4" t="inlineStr">
        <is>
          <t>Loss on issuance of convertible debt</t>
        </is>
      </c>
      <c r="AE316" s="5" t="n">
        <v>73000</v>
      </c>
    </row>
    <row r="317">
      <c r="A317" s="4" t="inlineStr">
        <is>
          <t>Warrants value</t>
        </is>
      </c>
      <c r="AE317" s="6" t="n">
        <v>98000</v>
      </c>
    </row>
    <row r="318">
      <c r="A318" s="4" t="inlineStr">
        <is>
          <t>Convertible Promissory Note Fifteen [Member] | Investor [Member]</t>
        </is>
      </c>
    </row>
    <row r="319">
      <c r="A319" s="3" t="inlineStr">
        <is>
          <t>Short-term Debt [Line Items]</t>
        </is>
      </c>
    </row>
    <row r="320">
      <c r="A320" s="4" t="inlineStr">
        <is>
          <t>Convertible debt</t>
        </is>
      </c>
      <c r="AD320" s="6" t="n">
        <v>50000</v>
      </c>
    </row>
    <row r="321">
      <c r="A321" s="4" t="inlineStr">
        <is>
          <t>Interest rate</t>
        </is>
      </c>
      <c r="AD321" s="4" t="inlineStr">
        <is>
          <t>10.00%</t>
        </is>
      </c>
    </row>
    <row r="322">
      <c r="A322" s="4" t="inlineStr">
        <is>
          <t>Maturity date</t>
        </is>
      </c>
      <c r="AD322" s="4" t="inlineStr">
        <is>
          <t>Oct. 11,
		2020</t>
        </is>
      </c>
    </row>
    <row r="323">
      <c r="A323" s="4" t="inlineStr">
        <is>
          <t>Debt conversion description</t>
        </is>
      </c>
      <c r="AD323" s="4" t="inlineStr">
        <is>
          <t>The investor has the right at any time
following 180 days of the date of the Note to convert all or any part of the outstanding and unpaid principal amount of the Note into
fully paid and non-assessable shares of Common Stock at a Variable Conversion Price which is equal to the lower of $0.02 and 50% of the
average of the two lowest trading prices for the Company’s Common Stock during the preceding 30 trading day period prior to the
Conversion Date.</t>
        </is>
      </c>
    </row>
    <row r="324">
      <c r="A324" s="4" t="inlineStr">
        <is>
          <t>Debt conversion converted instrument rate</t>
        </is>
      </c>
      <c r="AD324" s="4" t="inlineStr">
        <is>
          <t>50.00%</t>
        </is>
      </c>
    </row>
    <row r="325">
      <c r="A325" s="4" t="inlineStr">
        <is>
          <t>Trading day | d</t>
        </is>
      </c>
      <c r="AD325" s="5" t="n">
        <v>30</v>
      </c>
    </row>
    <row r="326">
      <c r="A326" s="4" t="inlineStr">
        <is>
          <t>Derivative liability intrinsic value | $ / shares</t>
        </is>
      </c>
      <c r="AD326" s="7" t="n">
        <v>4.94</v>
      </c>
    </row>
    <row r="327">
      <c r="A327" s="4" t="inlineStr">
        <is>
          <t>Beneficial conversion feature</t>
        </is>
      </c>
      <c r="AD327" s="6" t="n">
        <v>247000</v>
      </c>
    </row>
    <row r="328">
      <c r="A328" s="4" t="inlineStr">
        <is>
          <t>Loss on issuance of convertible debt</t>
        </is>
      </c>
      <c r="AD328" s="6" t="n">
        <v>197000</v>
      </c>
    </row>
    <row r="329">
      <c r="A329" s="4" t="inlineStr">
        <is>
          <t>Original issue discount debt</t>
        </is>
      </c>
      <c r="BE329" s="5" t="n">
        <v>0</v>
      </c>
    </row>
    <row r="330">
      <c r="A330" s="4" t="inlineStr">
        <is>
          <t>Derivative liability debt discount</t>
        </is>
      </c>
      <c r="BD330" s="5" t="n">
        <v>2052</v>
      </c>
      <c r="BE330" s="5" t="n">
        <v>30784</v>
      </c>
    </row>
    <row r="331">
      <c r="A331" s="4" t="inlineStr">
        <is>
          <t>Interest expense</t>
        </is>
      </c>
      <c r="BD331" s="5" t="n">
        <v>1140</v>
      </c>
      <c r="BE331" s="5" t="n">
        <v>2260</v>
      </c>
    </row>
    <row r="332">
      <c r="A332" s="4" t="inlineStr">
        <is>
          <t>Debt instrument, convertible, conversion price | $ / shares</t>
        </is>
      </c>
      <c r="AD332" s="7" t="n">
        <v>0.02</v>
      </c>
    </row>
    <row r="333">
      <c r="A333" s="4" t="inlineStr">
        <is>
          <t>Convertible Promissory Note Sixteen [Member] | Investor [Member]</t>
        </is>
      </c>
    </row>
    <row r="334">
      <c r="A334" s="3" t="inlineStr">
        <is>
          <t>Short-term Debt [Line Items]</t>
        </is>
      </c>
    </row>
    <row r="335">
      <c r="A335" s="4" t="inlineStr">
        <is>
          <t>Convertible debt</t>
        </is>
      </c>
      <c r="AB335" s="6" t="n">
        <v>112750</v>
      </c>
    </row>
    <row r="336">
      <c r="A336" s="4" t="inlineStr">
        <is>
          <t>Interest rate</t>
        </is>
      </c>
      <c r="AB336" s="4" t="inlineStr">
        <is>
          <t>12.00%</t>
        </is>
      </c>
    </row>
    <row r="337">
      <c r="A337" s="4" t="inlineStr">
        <is>
          <t>Maturity date</t>
        </is>
      </c>
      <c r="AB337" s="4" t="inlineStr">
        <is>
          <t>Jan. 11,
		2021</t>
        </is>
      </c>
    </row>
    <row r="338">
      <c r="A338" s="4" t="inlineStr">
        <is>
          <t>Debt conversion description</t>
        </is>
      </c>
      <c r="AB338" s="4" t="inlineStr">
        <is>
          <t>The investor has the right at any
time following the date of the Note to convert all or any part of the outstanding and unpaid principal amount of the Note into fully
paid and non-assessable shares of Common Stock at a Variable Conversion Price which is equal 60% of the average of the two lowest closing
prices for the Company’s Common Stock during the preceding 20 trading day period prior to the Conversion Date.</t>
        </is>
      </c>
    </row>
    <row r="339">
      <c r="A339" s="4" t="inlineStr">
        <is>
          <t>Debt conversion converted instrument rate</t>
        </is>
      </c>
      <c r="AB339" s="4" t="inlineStr">
        <is>
          <t>60.00%</t>
        </is>
      </c>
    </row>
    <row r="340">
      <c r="A340" s="4" t="inlineStr">
        <is>
          <t>Trading day | d</t>
        </is>
      </c>
      <c r="AB340" s="5" t="n">
        <v>20</v>
      </c>
    </row>
    <row r="341">
      <c r="A341" s="4" t="inlineStr">
        <is>
          <t>Debt instrument fee</t>
        </is>
      </c>
      <c r="AW341" s="5" t="n">
        <v>1500</v>
      </c>
      <c r="BD341" s="5" t="n">
        <v>1500</v>
      </c>
    </row>
    <row r="342">
      <c r="A342" s="4" t="inlineStr">
        <is>
          <t>Derivative liability intrinsic value | $ / shares</t>
        </is>
      </c>
      <c r="AB342" s="7" t="n">
        <v>3.64</v>
      </c>
    </row>
    <row r="343">
      <c r="A343" s="4" t="inlineStr">
        <is>
          <t>Beneficial conversion feature</t>
        </is>
      </c>
      <c r="AB343" s="6" t="n">
        <v>271345</v>
      </c>
    </row>
    <row r="344">
      <c r="A344" s="4" t="inlineStr">
        <is>
          <t>Loss on issuance of convertible debt</t>
        </is>
      </c>
      <c r="AB344" s="6" t="n">
        <v>203560</v>
      </c>
    </row>
    <row r="345">
      <c r="A345" s="4" t="inlineStr">
        <is>
          <t>Original issue discount debt</t>
        </is>
      </c>
      <c r="BD345" s="5" t="n">
        <v>18971</v>
      </c>
      <c r="BE345" s="5" t="n">
        <v>14660</v>
      </c>
    </row>
    <row r="346">
      <c r="A346" s="4" t="inlineStr">
        <is>
          <t>Derivative liability debt discount</t>
        </is>
      </c>
      <c r="BD346" s="5" t="n">
        <v>28600</v>
      </c>
      <c r="BE346" s="5" t="n">
        <v>22100</v>
      </c>
    </row>
    <row r="347">
      <c r="A347" s="4" t="inlineStr">
        <is>
          <t>Interest expense</t>
        </is>
      </c>
      <c r="BD347" s="5" t="n">
        <v>244</v>
      </c>
      <c r="BE347" s="5" t="n">
        <v>4472</v>
      </c>
    </row>
    <row r="348">
      <c r="A348" s="4" t="inlineStr">
        <is>
          <t>Debt instrument, face amount</t>
        </is>
      </c>
      <c r="Q348" s="6" t="n">
        <v>55193</v>
      </c>
      <c r="AW348" s="6" t="n">
        <v>57557</v>
      </c>
      <c r="BD348" s="5" t="n">
        <v>57557</v>
      </c>
    </row>
    <row r="349">
      <c r="A349" s="4" t="inlineStr">
        <is>
          <t>Debt instrument, accrued interest</t>
        </is>
      </c>
      <c r="Q349" s="6" t="n">
        <v>7228</v>
      </c>
      <c r="BD349" s="6" t="n">
        <v>670</v>
      </c>
    </row>
    <row r="350">
      <c r="A350" s="4" t="inlineStr">
        <is>
          <t>Debt instrument, interest rate</t>
        </is>
      </c>
      <c r="AB350" s="4" t="inlineStr">
        <is>
          <t>24.00%</t>
        </is>
      </c>
    </row>
    <row r="351">
      <c r="A351" s="4" t="inlineStr">
        <is>
          <t>Post-split shares of common stock | shares</t>
        </is>
      </c>
      <c r="Q351" s="5" t="n">
        <v>917395</v>
      </c>
    </row>
    <row r="352">
      <c r="A352" s="4" t="inlineStr">
        <is>
          <t>Amortization of debt discount</t>
        </is>
      </c>
      <c r="AB352" s="6" t="n">
        <v>12750</v>
      </c>
    </row>
    <row r="353">
      <c r="A353" s="4" t="inlineStr">
        <is>
          <t>Stock issued during period, shares, new issues | shares</t>
        </is>
      </c>
      <c r="BD353" s="5" t="n">
        <v>1203822</v>
      </c>
    </row>
    <row r="354">
      <c r="A354" s="4" t="inlineStr">
        <is>
          <t>Convertible Promissory Note Sixteen [Member] | Investor [Member] | Warrant [Member]</t>
        </is>
      </c>
    </row>
    <row r="355">
      <c r="A355" s="3" t="inlineStr">
        <is>
          <t>Short-term Debt [Line Items]</t>
        </is>
      </c>
    </row>
    <row r="356">
      <c r="A356" s="4" t="inlineStr">
        <is>
          <t>Warrants value</t>
        </is>
      </c>
      <c r="AB356" s="6" t="n">
        <v>32214</v>
      </c>
    </row>
    <row r="357">
      <c r="A357" s="4" t="inlineStr">
        <is>
          <t>Convertible Promissory Note Seventeen [Member] | Investor [Member]</t>
        </is>
      </c>
    </row>
    <row r="358">
      <c r="A358" s="3" t="inlineStr">
        <is>
          <t>Short-term Debt [Line Items]</t>
        </is>
      </c>
    </row>
    <row r="359">
      <c r="A359" s="4" t="inlineStr">
        <is>
          <t>Convertible debt</t>
        </is>
      </c>
      <c r="Y359" s="6" t="n">
        <v>75000</v>
      </c>
    </row>
    <row r="360">
      <c r="A360" s="4" t="inlineStr">
        <is>
          <t>Interest rate</t>
        </is>
      </c>
      <c r="Y360" s="4" t="inlineStr">
        <is>
          <t>12.00%</t>
        </is>
      </c>
    </row>
    <row r="361">
      <c r="A361" s="4" t="inlineStr">
        <is>
          <t>Maturity date</t>
        </is>
      </c>
      <c r="Y361" s="4" t="inlineStr">
        <is>
          <t>Jun. 4,
		2021</t>
        </is>
      </c>
    </row>
    <row r="362">
      <c r="A362" s="4" t="inlineStr">
        <is>
          <t>Debt conversion description</t>
        </is>
      </c>
      <c r="Y362" s="4" t="inlineStr">
        <is>
          <t>The investor has the right at any time following the date of the Note to convert all or any part of the outstanding and unpaid
principal amount of the Note into fully paid and non-assessable shares of Common Stock at a Variable Conversion Price which is equal
42% of the lowest closing price for the Company’s Common Stock during the preceding 15 trading day period prior to the Conversion
Date.</t>
        </is>
      </c>
    </row>
    <row r="363">
      <c r="A363" s="4" t="inlineStr">
        <is>
          <t>Debt conversion converted instrument rate</t>
        </is>
      </c>
      <c r="Y363" s="4" t="inlineStr">
        <is>
          <t>42.00%</t>
        </is>
      </c>
    </row>
    <row r="364">
      <c r="A364" s="4" t="inlineStr">
        <is>
          <t>Trading day | d</t>
        </is>
      </c>
      <c r="Y364" s="5" t="n">
        <v>15</v>
      </c>
    </row>
    <row r="365">
      <c r="A365" s="4" t="inlineStr">
        <is>
          <t>Derivative liability intrinsic value | $ / shares</t>
        </is>
      </c>
      <c r="Y365" s="10" t="n">
        <v>0.3637</v>
      </c>
    </row>
    <row r="366">
      <c r="A366" s="4" t="inlineStr">
        <is>
          <t>Beneficial conversion feature</t>
        </is>
      </c>
      <c r="Y366" s="6" t="n">
        <v>201137</v>
      </c>
    </row>
    <row r="367">
      <c r="A367" s="4" t="inlineStr">
        <is>
          <t>Loss on issuance of convertible debt</t>
        </is>
      </c>
      <c r="Y367" s="6" t="n">
        <v>128137</v>
      </c>
    </row>
    <row r="368">
      <c r="A368" s="4" t="inlineStr">
        <is>
          <t>Original issue discount debt</t>
        </is>
      </c>
      <c r="BD368" s="6" t="n">
        <v>1353</v>
      </c>
      <c r="BE368" s="5" t="n">
        <v>142</v>
      </c>
    </row>
    <row r="369">
      <c r="A369" s="4" t="inlineStr">
        <is>
          <t>Derivative liability debt discount</t>
        </is>
      </c>
      <c r="BD369" s="5" t="n">
        <v>49400</v>
      </c>
      <c r="BE369" s="5" t="n">
        <v>5200</v>
      </c>
    </row>
    <row r="370">
      <c r="A370" s="4" t="inlineStr">
        <is>
          <t>Interest expense</t>
        </is>
      </c>
      <c r="BD370" s="5" t="n">
        <v>1603</v>
      </c>
      <c r="BE370" s="5" t="n">
        <v>641</v>
      </c>
    </row>
    <row r="371">
      <c r="A371" s="4" t="inlineStr">
        <is>
          <t>Debt instrument, face amount</t>
        </is>
      </c>
      <c r="L371" s="6" t="n">
        <v>75000</v>
      </c>
    </row>
    <row r="372">
      <c r="A372" s="4" t="inlineStr">
        <is>
          <t>Debt instrument, accrued interest</t>
        </is>
      </c>
      <c r="L372" s="6" t="n">
        <v>4512</v>
      </c>
    </row>
    <row r="373">
      <c r="A373" s="4" t="inlineStr">
        <is>
          <t>Debt instrument, interest rate</t>
        </is>
      </c>
      <c r="Y373" s="4" t="inlineStr">
        <is>
          <t>18.00%</t>
        </is>
      </c>
    </row>
    <row r="374">
      <c r="A374" s="4" t="inlineStr">
        <is>
          <t>Amortization of debt discount</t>
        </is>
      </c>
      <c r="Y374" s="6" t="n">
        <v>2000</v>
      </c>
    </row>
    <row r="375">
      <c r="A375" s="4" t="inlineStr">
        <is>
          <t>Stock issued during period, shares, new issues | shares</t>
        </is>
      </c>
      <c r="L375" s="5" t="n">
        <v>806413</v>
      </c>
    </row>
    <row r="376">
      <c r="A376" s="4" t="inlineStr">
        <is>
          <t>Convertible Promissory Note Eighteen [Member] | Investor [Member]</t>
        </is>
      </c>
    </row>
    <row r="377">
      <c r="A377" s="3" t="inlineStr">
        <is>
          <t>Short-term Debt [Line Items]</t>
        </is>
      </c>
    </row>
    <row r="378">
      <c r="A378" s="4" t="inlineStr">
        <is>
          <t>Convertible debt</t>
        </is>
      </c>
      <c r="X378" s="6" t="n">
        <v>220000</v>
      </c>
    </row>
    <row r="379">
      <c r="A379" s="4" t="inlineStr">
        <is>
          <t>Interest rate</t>
        </is>
      </c>
      <c r="X379" s="4" t="inlineStr">
        <is>
          <t>8.00%</t>
        </is>
      </c>
    </row>
    <row r="380">
      <c r="A380" s="4" t="inlineStr">
        <is>
          <t>Maturity date</t>
        </is>
      </c>
      <c r="X380" s="4" t="inlineStr">
        <is>
          <t>Jun. 5,
		2021</t>
        </is>
      </c>
    </row>
    <row r="381">
      <c r="A381" s="4" t="inlineStr">
        <is>
          <t>Debt conversion description</t>
        </is>
      </c>
      <c r="X381" s="4" t="inlineStr">
        <is>
          <t>The investor has the right at any time following the date of the Note to convert all or any part of the outstanding and unpaid principal
amount of the Note into fully paid and non-assessable shares of Common Stock at a Variable Conversion Price which is equal 60% of the
of the lowest closing price for the Company’s Common Stock during the preceding 20 trading day period prior to the Conversion Date,
or $1.00.</t>
        </is>
      </c>
    </row>
    <row r="382">
      <c r="A382" s="4" t="inlineStr">
        <is>
          <t>Debt conversion converted instrument rate</t>
        </is>
      </c>
      <c r="X382" s="4" t="inlineStr">
        <is>
          <t>60.00%</t>
        </is>
      </c>
    </row>
    <row r="383">
      <c r="A383" s="4" t="inlineStr">
        <is>
          <t>Trading day | d</t>
        </is>
      </c>
      <c r="X383" s="5" t="n">
        <v>20</v>
      </c>
    </row>
    <row r="384">
      <c r="A384" s="4" t="inlineStr">
        <is>
          <t>Derivative liability intrinsic value | $ / shares</t>
        </is>
      </c>
      <c r="X384" s="11" t="n">
        <v>0.30314</v>
      </c>
    </row>
    <row r="385">
      <c r="A385" s="4" t="inlineStr">
        <is>
          <t>Beneficial conversion feature</t>
        </is>
      </c>
      <c r="X385" s="6" t="n">
        <v>479972</v>
      </c>
    </row>
    <row r="386">
      <c r="A386" s="4" t="inlineStr">
        <is>
          <t>Loss on issuance of convertible debt</t>
        </is>
      </c>
      <c r="X386" s="6" t="n">
        <v>289972</v>
      </c>
    </row>
    <row r="387">
      <c r="A387" s="4" t="inlineStr">
        <is>
          <t>Original issue discount debt</t>
        </is>
      </c>
      <c r="BD387" s="5" t="n">
        <v>20384</v>
      </c>
      <c r="BE387" s="5" t="n">
        <v>2055</v>
      </c>
    </row>
    <row r="388">
      <c r="A388" s="4" t="inlineStr">
        <is>
          <t>Derivative liability debt discount</t>
        </is>
      </c>
      <c r="BD388" s="5" t="n">
        <v>129096</v>
      </c>
      <c r="BE388" s="5" t="n">
        <v>6849</v>
      </c>
    </row>
    <row r="389">
      <c r="A389" s="4" t="inlineStr">
        <is>
          <t>Interest expense</t>
        </is>
      </c>
      <c r="BD389" s="5" t="n">
        <v>7314</v>
      </c>
      <c r="BE389" s="5" t="n">
        <v>1205</v>
      </c>
    </row>
    <row r="390">
      <c r="A390" s="4" t="inlineStr">
        <is>
          <t>Debt instrument, face amount</t>
        </is>
      </c>
      <c r="C390" s="6" t="n">
        <v>30000</v>
      </c>
      <c r="E390" s="6" t="n">
        <v>55000</v>
      </c>
      <c r="G390" s="6" t="n">
        <v>95000</v>
      </c>
      <c r="H390" s="6" t="n">
        <v>55000</v>
      </c>
      <c r="J390" s="6" t="n">
        <v>40000</v>
      </c>
      <c r="L390" s="6" t="n">
        <v>40000</v>
      </c>
      <c r="BB390" s="5" t="n">
        <v>95000</v>
      </c>
    </row>
    <row r="391">
      <c r="A391" s="4" t="inlineStr">
        <is>
          <t>Debt instrument, accrued interest</t>
        </is>
      </c>
      <c r="C391" s="5" t="n">
        <v>12956</v>
      </c>
      <c r="D391" s="6" t="n">
        <v>3012</v>
      </c>
    </row>
    <row r="392">
      <c r="A392" s="4" t="inlineStr">
        <is>
          <t>Debt instrument, interest rate</t>
        </is>
      </c>
      <c r="X392" s="4" t="inlineStr">
        <is>
          <t>18.00%</t>
        </is>
      </c>
    </row>
    <row r="393">
      <c r="A393" s="4" t="inlineStr">
        <is>
          <t>Post-split shares of common stock | shares</t>
        </is>
      </c>
      <c r="G393" s="5" t="n">
        <v>1040750</v>
      </c>
    </row>
    <row r="394">
      <c r="A394" s="4" t="inlineStr">
        <is>
          <t>Debt instrument, convertible, conversion price | $ / shares</t>
        </is>
      </c>
      <c r="X394" s="6" t="n">
        <v>1</v>
      </c>
    </row>
    <row r="395">
      <c r="A395" s="4" t="inlineStr">
        <is>
          <t>Amortization of debt discount</t>
        </is>
      </c>
      <c r="X395" s="6" t="n">
        <v>30000</v>
      </c>
    </row>
    <row r="396">
      <c r="A396" s="4" t="inlineStr">
        <is>
          <t>Stock issued during period, shares, new issues | shares</t>
        </is>
      </c>
      <c r="E396" s="5" t="n">
        <v>1078431</v>
      </c>
      <c r="H396" s="5" t="n">
        <v>572917</v>
      </c>
      <c r="J396" s="5" t="n">
        <v>467836</v>
      </c>
      <c r="L396" s="5" t="n">
        <v>404040</v>
      </c>
    </row>
    <row r="397">
      <c r="A397" s="4" t="inlineStr">
        <is>
          <t>Extinguishment amount</t>
        </is>
      </c>
      <c r="C397" s="5" t="n">
        <v>47600</v>
      </c>
      <c r="D397" s="5" t="n">
        <v>61160</v>
      </c>
    </row>
    <row r="398">
      <c r="A398" s="4" t="inlineStr">
        <is>
          <t>Convertible Promissory Note Eighteen [Member] | Accredited Investor [Member]</t>
        </is>
      </c>
    </row>
    <row r="399">
      <c r="A399" s="3" t="inlineStr">
        <is>
          <t>Short-term Debt [Line Items]</t>
        </is>
      </c>
    </row>
    <row r="400">
      <c r="A400" s="4" t="inlineStr">
        <is>
          <t>Prepayment penalty</t>
        </is>
      </c>
      <c r="C400" s="6" t="n">
        <v>4644</v>
      </c>
      <c r="D400" s="5" t="n">
        <v>14148</v>
      </c>
    </row>
    <row r="401">
      <c r="A401" s="4" t="inlineStr">
        <is>
          <t>Convertible Promissory Note Nineteen [Member] | Investor [Member]</t>
        </is>
      </c>
    </row>
    <row r="402">
      <c r="A402" s="3" t="inlineStr">
        <is>
          <t>Short-term Debt [Line Items]</t>
        </is>
      </c>
    </row>
    <row r="403">
      <c r="A403" s="4" t="inlineStr">
        <is>
          <t>Convertible debt</t>
        </is>
      </c>
      <c r="W403" s="6" t="n">
        <v>44000</v>
      </c>
    </row>
    <row r="404">
      <c r="A404" s="4" t="inlineStr">
        <is>
          <t>Interest rate</t>
        </is>
      </c>
      <c r="W404" s="4" t="inlineStr">
        <is>
          <t>800.00%</t>
        </is>
      </c>
    </row>
    <row r="405">
      <c r="A405" s="4" t="inlineStr">
        <is>
          <t>Maturity date</t>
        </is>
      </c>
      <c r="W405" s="4" t="inlineStr">
        <is>
          <t>Jun. 10,
		2021</t>
        </is>
      </c>
    </row>
    <row r="406">
      <c r="A406" s="4" t="inlineStr">
        <is>
          <t>Debt conversion description</t>
        </is>
      </c>
      <c r="W406" s="4" t="inlineStr">
        <is>
          <t>The investor has the right at any time following the date of the Note to convert all or any part of the outstanding and unpaid
principal amount of the Note into fully paid and non-assessable shares of Common Stock at a Variable Conversion Price which is equal
60% of the of the lowest closing price for the Company’s Common Stock during the preceding 20 trading day period prior to the Conversion
Date, or $1.00.</t>
        </is>
      </c>
    </row>
    <row r="407">
      <c r="A407" s="4" t="inlineStr">
        <is>
          <t>Debt conversion converted instrument rate</t>
        </is>
      </c>
      <c r="W407" s="4" t="inlineStr">
        <is>
          <t>60.00%</t>
        </is>
      </c>
    </row>
    <row r="408">
      <c r="A408" s="4" t="inlineStr">
        <is>
          <t>Trading day | d</t>
        </is>
      </c>
      <c r="W408" s="5" t="n">
        <v>20</v>
      </c>
    </row>
    <row r="409">
      <c r="A409" s="4" t="inlineStr">
        <is>
          <t>Derivative liability intrinsic value | $ / shares</t>
        </is>
      </c>
      <c r="W409" s="11" t="n">
        <v>0.29498</v>
      </c>
    </row>
    <row r="410">
      <c r="A410" s="4" t="inlineStr">
        <is>
          <t>Beneficial conversion feature</t>
        </is>
      </c>
      <c r="W410" s="6" t="n">
        <v>67600</v>
      </c>
    </row>
    <row r="411">
      <c r="A411" s="4" t="inlineStr">
        <is>
          <t>Loss on issuance of convertible debt</t>
        </is>
      </c>
      <c r="W411" s="6" t="n">
        <v>29600</v>
      </c>
    </row>
    <row r="412">
      <c r="A412" s="4" t="inlineStr">
        <is>
          <t>Original issue discount debt</t>
        </is>
      </c>
      <c r="BD412" s="5" t="n">
        <v>4126</v>
      </c>
      <c r="BE412" s="5" t="n">
        <v>360</v>
      </c>
    </row>
    <row r="413">
      <c r="A413" s="4" t="inlineStr">
        <is>
          <t>Derivative liability debt discount</t>
        </is>
      </c>
      <c r="BD413" s="5" t="n">
        <v>26132</v>
      </c>
      <c r="BE413" s="5" t="n">
        <v>2278</v>
      </c>
    </row>
    <row r="414">
      <c r="A414" s="4" t="inlineStr">
        <is>
          <t>Interest expense</t>
        </is>
      </c>
      <c r="BD414" s="5" t="n">
        <v>1897</v>
      </c>
      <c r="BE414" s="5" t="n">
        <v>215</v>
      </c>
    </row>
    <row r="415">
      <c r="A415" s="4" t="inlineStr">
        <is>
          <t>Debt instrument, face amount</t>
        </is>
      </c>
      <c r="D415" s="5" t="n">
        <v>44000</v>
      </c>
    </row>
    <row r="416">
      <c r="A416" s="4" t="inlineStr">
        <is>
          <t>Debt instrument, interest rate</t>
        </is>
      </c>
      <c r="W416" s="4" t="inlineStr">
        <is>
          <t>24.00%</t>
        </is>
      </c>
    </row>
    <row r="417">
      <c r="A417" s="4" t="inlineStr">
        <is>
          <t>Debt instrument, convertible, conversion price | $ / shares</t>
        </is>
      </c>
      <c r="W417" s="6" t="n">
        <v>1</v>
      </c>
    </row>
    <row r="418">
      <c r="A418" s="4" t="inlineStr">
        <is>
          <t>Amortization of debt discount</t>
        </is>
      </c>
      <c r="W418" s="6" t="n">
        <v>6000</v>
      </c>
    </row>
    <row r="419">
      <c r="A419" s="4" t="inlineStr">
        <is>
          <t>Convertible Promissory Note Nineteen [Member] | Investor [Member] | Standstill and Revival Agreement [Member]</t>
        </is>
      </c>
    </row>
    <row r="420">
      <c r="A420" s="3" t="inlineStr">
        <is>
          <t>Short-term Debt [Line Items]</t>
        </is>
      </c>
    </row>
    <row r="421">
      <c r="A421" s="4" t="inlineStr">
        <is>
          <t>Debt conversion description</t>
        </is>
      </c>
      <c r="K421" s="4" t="inlineStr">
        <is>
          <t>this investor, pursuant to which the debt holder agrees
to not tender any notices of conversion for a period of six (6) months from the date of the agreement.</t>
        </is>
      </c>
    </row>
    <row r="422">
      <c r="A422" s="4" t="inlineStr">
        <is>
          <t>Debt instrument fee</t>
        </is>
      </c>
      <c r="K422" s="6" t="n">
        <v>21800</v>
      </c>
    </row>
    <row r="423">
      <c r="A423" s="4" t="inlineStr">
        <is>
          <t>Stock issued during period, shares, new issues | shares</t>
        </is>
      </c>
      <c r="K423" s="5" t="n">
        <v>20000</v>
      </c>
    </row>
    <row r="424">
      <c r="A424" s="4" t="inlineStr">
        <is>
          <t>Stock issued during the period, value</t>
        </is>
      </c>
      <c r="K424" s="6" t="n">
        <v>4340</v>
      </c>
    </row>
    <row r="425">
      <c r="A425" s="4" t="inlineStr">
        <is>
          <t>Convertible Promissory Note Nineteen [Member] | Accredited Investor [Member]</t>
        </is>
      </c>
    </row>
    <row r="426">
      <c r="A426" s="3" t="inlineStr">
        <is>
          <t>Short-term Debt [Line Items]</t>
        </is>
      </c>
    </row>
    <row r="427">
      <c r="A427" s="4" t="inlineStr">
        <is>
          <t>Prepayment penalty</t>
        </is>
      </c>
      <c r="D427" s="5" t="n">
        <v>4337</v>
      </c>
    </row>
    <row r="428">
      <c r="A428" s="4" t="inlineStr">
        <is>
          <t>Convertible Promissory Note Twenty [Member] | Investor [Member]</t>
        </is>
      </c>
    </row>
    <row r="429">
      <c r="A429" s="3" t="inlineStr">
        <is>
          <t>Short-term Debt [Line Items]</t>
        </is>
      </c>
    </row>
    <row r="430">
      <c r="A430" s="4" t="inlineStr">
        <is>
          <t>Convertible debt</t>
        </is>
      </c>
      <c r="V430" s="6" t="n">
        <v>44000</v>
      </c>
    </row>
    <row r="431">
      <c r="A431" s="4" t="inlineStr">
        <is>
          <t>Interest rate</t>
        </is>
      </c>
      <c r="V431" s="4" t="inlineStr">
        <is>
          <t>8.00%</t>
        </is>
      </c>
    </row>
    <row r="432">
      <c r="A432" s="4" t="inlineStr">
        <is>
          <t>Maturity date</t>
        </is>
      </c>
      <c r="V432" s="4" t="inlineStr">
        <is>
          <t>Jun. 10,
		2021</t>
        </is>
      </c>
    </row>
    <row r="433">
      <c r="A433" s="4" t="inlineStr">
        <is>
          <t>Debt conversion description</t>
        </is>
      </c>
      <c r="V433" s="4" t="inlineStr">
        <is>
          <t>The investor has the right at any time following the date of the Note to convert all or any part of the outstanding and unpaid
principal amount of the Note into fully paid and non-assessable shares of Common Stock at a Variable Conversion Price which is equal
60% of the of the lowest closing price for the Company’s Common Stock during the preceding 20 trading day period prior to the Conversion
Date, or $1.00.</t>
        </is>
      </c>
    </row>
    <row r="434">
      <c r="A434" s="4" t="inlineStr">
        <is>
          <t>Debt conversion converted instrument rate</t>
        </is>
      </c>
      <c r="V434" s="4" t="inlineStr">
        <is>
          <t>60.00%</t>
        </is>
      </c>
    </row>
    <row r="435">
      <c r="A435" s="4" t="inlineStr">
        <is>
          <t>Trading day | d</t>
        </is>
      </c>
      <c r="V435" s="5" t="n">
        <v>20</v>
      </c>
    </row>
    <row r="436">
      <c r="A436" s="4" t="inlineStr">
        <is>
          <t>Derivative liability intrinsic value | $ / shares</t>
        </is>
      </c>
      <c r="V436" s="10" t="n">
        <v>0.3603</v>
      </c>
    </row>
    <row r="437">
      <c r="A437" s="4" t="inlineStr">
        <is>
          <t>Beneficial conversion feature</t>
        </is>
      </c>
      <c r="V437" s="6" t="n">
        <v>82569</v>
      </c>
    </row>
    <row r="438">
      <c r="A438" s="4" t="inlineStr">
        <is>
          <t>Loss on issuance of convertible debt</t>
        </is>
      </c>
      <c r="V438" s="6" t="n">
        <v>44569</v>
      </c>
    </row>
    <row r="439">
      <c r="A439" s="4" t="inlineStr">
        <is>
          <t>Original issue discount debt</t>
        </is>
      </c>
      <c r="BD439" s="5" t="n">
        <v>4136</v>
      </c>
      <c r="BE439" s="5" t="n">
        <v>329</v>
      </c>
    </row>
    <row r="440">
      <c r="A440" s="4" t="inlineStr">
        <is>
          <t>Derivative liability debt discount</t>
        </is>
      </c>
      <c r="BD440" s="5" t="n">
        <v>26196</v>
      </c>
      <c r="BE440" s="5" t="n">
        <v>2082</v>
      </c>
    </row>
    <row r="441">
      <c r="A441" s="4" t="inlineStr">
        <is>
          <t>Interest expense</t>
        </is>
      </c>
      <c r="BD441" s="5" t="n">
        <v>660</v>
      </c>
      <c r="BE441" s="5" t="n">
        <v>196</v>
      </c>
    </row>
    <row r="442">
      <c r="A442" s="4" t="inlineStr">
        <is>
          <t>Debt instrument, face amount</t>
        </is>
      </c>
      <c r="K442" s="5" t="n">
        <v>44000</v>
      </c>
    </row>
    <row r="443">
      <c r="A443" s="4" t="inlineStr">
        <is>
          <t>Debt instrument, accrued interest</t>
        </is>
      </c>
      <c r="K443" s="6" t="n">
        <v>1774</v>
      </c>
    </row>
    <row r="444">
      <c r="A444" s="4" t="inlineStr">
        <is>
          <t>Debt instrument, interest rate</t>
        </is>
      </c>
      <c r="V444" s="4" t="inlineStr">
        <is>
          <t>24.00%</t>
        </is>
      </c>
    </row>
    <row r="445">
      <c r="A445" s="4" t="inlineStr">
        <is>
          <t>Debt instrument, convertible, conversion price | $ / shares</t>
        </is>
      </c>
      <c r="V445" s="6" t="n">
        <v>1</v>
      </c>
    </row>
    <row r="446">
      <c r="A446" s="4" t="inlineStr">
        <is>
          <t>Amortization of debt discount</t>
        </is>
      </c>
      <c r="V446" s="6" t="n">
        <v>6000</v>
      </c>
    </row>
    <row r="447">
      <c r="A447" s="4" t="inlineStr">
        <is>
          <t>Stock issued during period, shares, new issues | shares</t>
        </is>
      </c>
      <c r="K447" s="5" t="n">
        <v>462368</v>
      </c>
    </row>
    <row r="448">
      <c r="A448" s="4" t="inlineStr">
        <is>
          <t>Convertible Promissory Note Twenty One [Member] | Investor [Member]</t>
        </is>
      </c>
    </row>
    <row r="449">
      <c r="A449" s="3" t="inlineStr">
        <is>
          <t>Short-term Debt [Line Items]</t>
        </is>
      </c>
    </row>
    <row r="450">
      <c r="A450" s="4" t="inlineStr">
        <is>
          <t>Convertible debt</t>
        </is>
      </c>
      <c r="U450" s="6" t="n">
        <v>173500</v>
      </c>
    </row>
    <row r="451">
      <c r="A451" s="4" t="inlineStr">
        <is>
          <t>Interest rate</t>
        </is>
      </c>
      <c r="U451" s="4" t="inlineStr">
        <is>
          <t>12.00%</t>
        </is>
      </c>
    </row>
    <row r="452">
      <c r="A452" s="4" t="inlineStr">
        <is>
          <t>Maturity date</t>
        </is>
      </c>
      <c r="U452" s="4" t="inlineStr">
        <is>
          <t>Jun. 15,
		2021</t>
        </is>
      </c>
    </row>
    <row r="453">
      <c r="A453" s="4" t="inlineStr">
        <is>
          <t>Debt conversion description</t>
        </is>
      </c>
      <c r="U453" s="4" t="inlineStr">
        <is>
          <t>The investor has the right at any
time following the date of the Note to convert all or any part of the outstanding and unpaid principal amount of the Note into fully
paid and non-assessable shares of Common Stock at the lowest closing price during the previous 5-day period ending on the latest complete
day prior to the date of the note or the Volume Weighted Average Price (“VWAP”) for the 5 trading days prior to the date
of conversion.</t>
        </is>
      </c>
    </row>
    <row r="454">
      <c r="A454" s="4" t="inlineStr">
        <is>
          <t>Trading day | d</t>
        </is>
      </c>
      <c r="U454" s="5" t="n">
        <v>5</v>
      </c>
    </row>
    <row r="455">
      <c r="A455" s="4" t="inlineStr">
        <is>
          <t>Derivative liability intrinsic value | $ / shares</t>
        </is>
      </c>
      <c r="U455" s="10" t="n">
        <v>0.3116</v>
      </c>
    </row>
    <row r="456">
      <c r="A456" s="4" t="inlineStr">
        <is>
          <t>Beneficial conversion feature</t>
        </is>
      </c>
      <c r="U456" s="6" t="n">
        <v>168946</v>
      </c>
    </row>
    <row r="457">
      <c r="A457" s="4" t="inlineStr">
        <is>
          <t>Loss on issuance of convertible debt</t>
        </is>
      </c>
      <c r="U457" s="6" t="n">
        <v>168946</v>
      </c>
    </row>
    <row r="458">
      <c r="A458" s="4" t="inlineStr">
        <is>
          <t>Original issue discount debt</t>
        </is>
      </c>
      <c r="BD458" s="5" t="n">
        <v>128261</v>
      </c>
      <c r="BE458" s="5" t="n">
        <v>0</v>
      </c>
    </row>
    <row r="459">
      <c r="A459" s="4" t="inlineStr">
        <is>
          <t>Debt instrument, face amount</t>
        </is>
      </c>
      <c r="D459" s="5" t="n">
        <v>94180</v>
      </c>
    </row>
    <row r="460">
      <c r="A460" s="4" t="inlineStr">
        <is>
          <t>Debt instrument, accrued interest</t>
        </is>
      </c>
      <c r="D460" s="5" t="n">
        <v>16483</v>
      </c>
    </row>
    <row r="461">
      <c r="A461" s="4" t="inlineStr">
        <is>
          <t>Debt instrument, interest rate</t>
        </is>
      </c>
      <c r="U461" s="4" t="inlineStr">
        <is>
          <t>24.00%</t>
        </is>
      </c>
    </row>
    <row r="462">
      <c r="A462" s="4" t="inlineStr">
        <is>
          <t>Warrants value</t>
        </is>
      </c>
      <c r="U462" s="6" t="n">
        <v>210092</v>
      </c>
    </row>
    <row r="463">
      <c r="A463" s="4" t="inlineStr">
        <is>
          <t>Amortization of debt discount</t>
        </is>
      </c>
      <c r="U463" s="6" t="n">
        <v>28675</v>
      </c>
      <c r="BD463" s="5" t="n">
        <v>11220</v>
      </c>
      <c r="BE463" s="5" t="n">
        <v>0</v>
      </c>
    </row>
    <row r="464">
      <c r="A464" s="4" t="inlineStr">
        <is>
          <t>Extinguishment amount</t>
        </is>
      </c>
      <c r="D464" s="5" t="n">
        <v>115000</v>
      </c>
    </row>
    <row r="465">
      <c r="A465" s="4" t="inlineStr">
        <is>
          <t>Convertible Promissory Note Twenty Two [Member] | Investor [Member]</t>
        </is>
      </c>
    </row>
    <row r="466">
      <c r="A466" s="3" t="inlineStr">
        <is>
          <t>Short-term Debt [Line Items]</t>
        </is>
      </c>
    </row>
    <row r="467">
      <c r="A467" s="4" t="inlineStr">
        <is>
          <t>Interest rate</t>
        </is>
      </c>
      <c r="T467" s="4" t="inlineStr">
        <is>
          <t>10.00%</t>
        </is>
      </c>
    </row>
    <row r="468">
      <c r="A468" s="4" t="inlineStr">
        <is>
          <t>Maturity date</t>
        </is>
      </c>
      <c r="T468" s="4" t="inlineStr">
        <is>
          <t>Jul. 6,
		2021</t>
        </is>
      </c>
    </row>
    <row r="469">
      <c r="A469" s="4" t="inlineStr">
        <is>
          <t>Debt conversion description</t>
        </is>
      </c>
      <c r="T469" s="4" t="inlineStr">
        <is>
          <t>The investor has the right at any time following the date
of each tranche to convert all or any part of the outstanding and unpaid principal amount of the Note into fully paid and non-assessable
shares of Common Stock at the lower of 60% of the lesser of the lowest traded price or lowest closing bid price during the previous twenty
five day period prior to the date of the note and 60% of the lesser of the lowest traded price or lowest closing bid price during the
previous twenty five day period prior to the date of conversion.</t>
        </is>
      </c>
    </row>
    <row r="470">
      <c r="A470" s="4" t="inlineStr">
        <is>
          <t>Debt conversion converted instrument rate</t>
        </is>
      </c>
      <c r="T470" s="4" t="inlineStr">
        <is>
          <t>60.00%</t>
        </is>
      </c>
    </row>
    <row r="471">
      <c r="A471" s="4" t="inlineStr">
        <is>
          <t>Derivative liability intrinsic value | $ / shares</t>
        </is>
      </c>
      <c r="T471" s="10" t="n">
        <v>0.2996</v>
      </c>
    </row>
    <row r="472">
      <c r="A472" s="4" t="inlineStr">
        <is>
          <t>Beneficial conversion feature</t>
        </is>
      </c>
      <c r="T472" s="6" t="n">
        <v>89167</v>
      </c>
    </row>
    <row r="473">
      <c r="A473" s="4" t="inlineStr">
        <is>
          <t>Loss on issuance of convertible debt</t>
        </is>
      </c>
      <c r="T473" s="6" t="n">
        <v>74250</v>
      </c>
    </row>
    <row r="474">
      <c r="A474" s="4" t="inlineStr">
        <is>
          <t>Original issue discount debt</t>
        </is>
      </c>
      <c r="BD474" s="5" t="n">
        <v>26456</v>
      </c>
      <c r="BE474" s="5" t="n">
        <v>0</v>
      </c>
    </row>
    <row r="475">
      <c r="A475" s="4" t="inlineStr">
        <is>
          <t>Derivative liability debt discount</t>
        </is>
      </c>
      <c r="BD475" s="5" t="n">
        <v>11248</v>
      </c>
      <c r="BE475" s="5" t="n">
        <v>0</v>
      </c>
    </row>
    <row r="476">
      <c r="A476" s="4" t="inlineStr">
        <is>
          <t>Interest expense</t>
        </is>
      </c>
      <c r="BD476" s="5" t="n">
        <v>2658</v>
      </c>
      <c r="BE476" s="5" t="n">
        <v>0</v>
      </c>
    </row>
    <row r="477">
      <c r="A477" s="4" t="inlineStr">
        <is>
          <t>Debt instrument, face amount</t>
        </is>
      </c>
      <c r="D477" s="5" t="n">
        <v>50000</v>
      </c>
    </row>
    <row r="478">
      <c r="A478" s="4" t="inlineStr">
        <is>
          <t>Debt instrument, accrued interest</t>
        </is>
      </c>
      <c r="D478" s="5" t="n">
        <v>3904</v>
      </c>
    </row>
    <row r="479">
      <c r="A479" s="4" t="inlineStr">
        <is>
          <t>Debt instrument, interest rate</t>
        </is>
      </c>
      <c r="T479" s="4" t="inlineStr">
        <is>
          <t>15.00%</t>
        </is>
      </c>
    </row>
    <row r="480">
      <c r="A480" s="4" t="inlineStr">
        <is>
          <t>Amortization of debt discount</t>
        </is>
      </c>
      <c r="T480" s="6" t="n">
        <v>8000</v>
      </c>
    </row>
    <row r="481">
      <c r="A481" s="4" t="inlineStr">
        <is>
          <t>Extinguishment amount</t>
        </is>
      </c>
      <c r="D481" s="5" t="n">
        <v>82500</v>
      </c>
    </row>
    <row r="482">
      <c r="A482" s="4" t="inlineStr">
        <is>
          <t>Debt instrument, maturity date description</t>
        </is>
      </c>
      <c r="T482" s="4" t="inlineStr">
        <is>
          <t>the first twelve months being guaranteed, and a default interest amount of 15%,
with a maturity date of twelve months from the effective date of each tranche.</t>
        </is>
      </c>
    </row>
    <row r="483">
      <c r="A483" s="4" t="inlineStr">
        <is>
          <t>Convertible Promissory Note Twenty Two [Member] | Investor [Member] | Maximum [Member]</t>
        </is>
      </c>
    </row>
    <row r="484">
      <c r="A484" s="3" t="inlineStr">
        <is>
          <t>Short-term Debt [Line Items]</t>
        </is>
      </c>
    </row>
    <row r="485">
      <c r="A485" s="4" t="inlineStr">
        <is>
          <t>Convertible debt</t>
        </is>
      </c>
      <c r="T485" s="6" t="n">
        <v>150000</v>
      </c>
    </row>
    <row r="486">
      <c r="A486" s="4" t="inlineStr">
        <is>
          <t>Convertible Promissory Note Twenty Two [Member] | Investor [Member] | Warrant [Member]</t>
        </is>
      </c>
    </row>
    <row r="487">
      <c r="A487" s="3" t="inlineStr">
        <is>
          <t>Short-term Debt [Line Items]</t>
        </is>
      </c>
    </row>
    <row r="488">
      <c r="A488" s="4" t="inlineStr">
        <is>
          <t>Warrants value</t>
        </is>
      </c>
      <c r="T488" s="6" t="n">
        <v>27083</v>
      </c>
    </row>
    <row r="489">
      <c r="A489" s="4" t="inlineStr">
        <is>
          <t>Convertible Promissory Note Twenty Two [Member] | Accredited Investor [Member]</t>
        </is>
      </c>
    </row>
    <row r="490">
      <c r="A490" s="3" t="inlineStr">
        <is>
          <t>Short-term Debt [Line Items]</t>
        </is>
      </c>
    </row>
    <row r="491">
      <c r="A491" s="4" t="inlineStr">
        <is>
          <t>Prepayment penalty</t>
        </is>
      </c>
      <c r="D491" s="5" t="n">
        <v>28596</v>
      </c>
    </row>
    <row r="492">
      <c r="A492" s="4" t="inlineStr">
        <is>
          <t>Convertible Promissory Note Twenty Three [Member] | Investor [Member]</t>
        </is>
      </c>
    </row>
    <row r="493">
      <c r="A493" s="3" t="inlineStr">
        <is>
          <t>Short-term Debt [Line Items]</t>
        </is>
      </c>
    </row>
    <row r="494">
      <c r="A494" s="4" t="inlineStr">
        <is>
          <t>Convertible debt</t>
        </is>
      </c>
      <c r="S494" s="6" t="n">
        <v>110000</v>
      </c>
    </row>
    <row r="495">
      <c r="A495" s="4" t="inlineStr">
        <is>
          <t>Interest rate</t>
        </is>
      </c>
      <c r="S495" s="4" t="inlineStr">
        <is>
          <t>10.00%</t>
        </is>
      </c>
    </row>
    <row r="496">
      <c r="A496" s="4" t="inlineStr">
        <is>
          <t>Maturity date</t>
        </is>
      </c>
      <c r="S496" s="4" t="inlineStr">
        <is>
          <t>Aug. 27,
		2021</t>
        </is>
      </c>
    </row>
    <row r="497">
      <c r="A497" s="4" t="inlineStr">
        <is>
          <t>Debt conversion description</t>
        </is>
      </c>
      <c r="S497" s="4" t="inlineStr">
        <is>
          <t>The investor has the right at any time
following the date of the Note to convert all or any part of the outstanding and unpaid principal amount of the Note into fully paid
and non-assessable shares of Common Stock at 60% of the lowest closing price during the previous 20-day period ending on the latest complete
day prior to the date of the note.</t>
        </is>
      </c>
    </row>
    <row r="498">
      <c r="A498" s="4" t="inlineStr">
        <is>
          <t>Debt conversion converted instrument rate</t>
        </is>
      </c>
      <c r="S498" s="4" t="inlineStr">
        <is>
          <t>60.00%</t>
        </is>
      </c>
    </row>
    <row r="499">
      <c r="A499" s="4" t="inlineStr">
        <is>
          <t>Trading day | d</t>
        </is>
      </c>
      <c r="S499" s="5" t="n">
        <v>20</v>
      </c>
    </row>
    <row r="500">
      <c r="A500" s="4" t="inlineStr">
        <is>
          <t>Derivative liability intrinsic value | $ / shares</t>
        </is>
      </c>
      <c r="S500" s="10" t="n">
        <v>0.2085</v>
      </c>
    </row>
    <row r="501">
      <c r="A501" s="4" t="inlineStr">
        <is>
          <t>Beneficial conversion feature</t>
        </is>
      </c>
      <c r="S501" s="6" t="n">
        <v>155957</v>
      </c>
    </row>
    <row r="502">
      <c r="A502" s="4" t="inlineStr">
        <is>
          <t>Loss on issuance of convertible debt</t>
        </is>
      </c>
      <c r="S502" s="6" t="n">
        <v>76582</v>
      </c>
    </row>
    <row r="503">
      <c r="A503" s="4" t="inlineStr">
        <is>
          <t>Original issue discount debt</t>
        </is>
      </c>
      <c r="BB503" s="5" t="n">
        <v>0</v>
      </c>
      <c r="BD503" s="5" t="n">
        <v>27849</v>
      </c>
    </row>
    <row r="504">
      <c r="A504" s="4" t="inlineStr">
        <is>
          <t>Derivative liability debt discount</t>
        </is>
      </c>
      <c r="BB504" s="5" t="n">
        <v>0</v>
      </c>
      <c r="BD504" s="5" t="n">
        <v>72179</v>
      </c>
    </row>
    <row r="505">
      <c r="A505" s="4" t="inlineStr">
        <is>
          <t>Interest expense</t>
        </is>
      </c>
      <c r="BB505" s="5" t="n">
        <v>0</v>
      </c>
      <c r="BD505" s="5" t="n">
        <v>5017</v>
      </c>
    </row>
    <row r="506">
      <c r="A506" s="4" t="inlineStr">
        <is>
          <t>Debt instrument, face amount</t>
        </is>
      </c>
      <c r="D506" s="5" t="n">
        <v>30000</v>
      </c>
    </row>
    <row r="507">
      <c r="A507" s="4" t="inlineStr">
        <is>
          <t>Debt instrument, accrued interest</t>
        </is>
      </c>
      <c r="D507" s="5" t="n">
        <v>6025</v>
      </c>
    </row>
    <row r="508">
      <c r="A508" s="4" t="inlineStr">
        <is>
          <t>Debt instrument, interest rate</t>
        </is>
      </c>
      <c r="S508" s="4" t="inlineStr">
        <is>
          <t>24.00%</t>
        </is>
      </c>
    </row>
    <row r="509">
      <c r="A509" s="4" t="inlineStr">
        <is>
          <t>Amortization of debt discount</t>
        </is>
      </c>
      <c r="S509" s="6" t="n">
        <v>15000</v>
      </c>
    </row>
    <row r="510">
      <c r="A510" s="4" t="inlineStr">
        <is>
          <t>Extinguishment amount</t>
        </is>
      </c>
      <c r="D510" s="5" t="n">
        <v>48008</v>
      </c>
    </row>
    <row r="511">
      <c r="A511" s="4" t="inlineStr">
        <is>
          <t>Convertible Promissory Note Twenty Three [Member] | Investor [Member] | Warrant [Member]</t>
        </is>
      </c>
    </row>
    <row r="512">
      <c r="A512" s="3" t="inlineStr">
        <is>
          <t>Short-term Debt [Line Items]</t>
        </is>
      </c>
    </row>
    <row r="513">
      <c r="A513" s="4" t="inlineStr">
        <is>
          <t>Warrants value</t>
        </is>
      </c>
      <c r="S513" s="6" t="n">
        <v>15625</v>
      </c>
    </row>
    <row r="514">
      <c r="A514" s="4" t="inlineStr">
        <is>
          <t>Convertible Promissory Note Twenty Three [Member] | Accredited Investor [Member]</t>
        </is>
      </c>
    </row>
    <row r="515">
      <c r="A515" s="3" t="inlineStr">
        <is>
          <t>Short-term Debt [Line Items]</t>
        </is>
      </c>
    </row>
    <row r="516">
      <c r="A516" s="4" t="inlineStr">
        <is>
          <t>Debt instrument, face amount</t>
        </is>
      </c>
      <c r="I516" s="6" t="n">
        <v>80000</v>
      </c>
    </row>
    <row r="517">
      <c r="A517" s="4" t="inlineStr">
        <is>
          <t>Post-split shares of common stock | shares</t>
        </is>
      </c>
      <c r="I517" s="5" t="n">
        <v>2018750</v>
      </c>
    </row>
    <row r="518">
      <c r="A518" s="4" t="inlineStr">
        <is>
          <t>Prepayment penalty</t>
        </is>
      </c>
      <c r="D518" s="5" t="n">
        <v>11983</v>
      </c>
    </row>
    <row r="519">
      <c r="A519" s="4" t="inlineStr">
        <is>
          <t>Promissory Note [Member] | Investor [Member]</t>
        </is>
      </c>
    </row>
    <row r="520">
      <c r="A520" s="3" t="inlineStr">
        <is>
          <t>Short-term Debt [Line Items]</t>
        </is>
      </c>
    </row>
    <row r="521">
      <c r="A521" s="4" t="inlineStr">
        <is>
          <t>Debt instrument, face amount</t>
        </is>
      </c>
      <c r="Z521" s="6" t="n">
        <v>300000</v>
      </c>
      <c r="AA521" s="6" t="n">
        <v>150000</v>
      </c>
    </row>
    <row r="522">
      <c r="A522" s="4" t="inlineStr">
        <is>
          <t>Debt instrument, interest rate</t>
        </is>
      </c>
      <c r="AA522" s="4" t="inlineStr">
        <is>
          <t>1.50%</t>
        </is>
      </c>
    </row>
    <row r="523">
      <c r="A523" s="4" t="inlineStr">
        <is>
          <t>Debt instrument, fixed minimum</t>
        </is>
      </c>
      <c r="AA523" s="6" t="n">
        <v>2250</v>
      </c>
    </row>
    <row r="524">
      <c r="A524" s="4" t="inlineStr">
        <is>
          <t>Debt instrument, description</t>
        </is>
      </c>
      <c r="AA524" s="4" t="inlineStr">
        <is>
          <t>The lender was also granted 4% of collections
received by the Company, from which interest would be paid first and any remaining amount would be applied to the outstanding principal.</t>
        </is>
      </c>
    </row>
    <row r="525">
      <c r="A525" s="4" t="inlineStr">
        <is>
          <t>Promissory Note [Member] | Investor [Member] | Maximum [Member]</t>
        </is>
      </c>
    </row>
    <row r="526">
      <c r="A526" s="3" t="inlineStr">
        <is>
          <t>Short-term Debt [Line Items]</t>
        </is>
      </c>
    </row>
    <row r="527">
      <c r="A527" s="4" t="inlineStr">
        <is>
          <t>Debt instrument, fixed minimum</t>
        </is>
      </c>
      <c r="Z527" s="6" t="n">
        <v>4500</v>
      </c>
    </row>
    <row r="528">
      <c r="A528" s="4" t="inlineStr">
        <is>
          <t>Convertible Debt Note [Member]</t>
        </is>
      </c>
    </row>
    <row r="529">
      <c r="A529" s="3" t="inlineStr">
        <is>
          <t>Short-term Debt [Line Items]</t>
        </is>
      </c>
    </row>
    <row r="530">
      <c r="A530" s="4" t="inlineStr">
        <is>
          <t>Convertible debt</t>
        </is>
      </c>
      <c r="P530" s="6" t="n">
        <v>600000</v>
      </c>
    </row>
    <row r="531">
      <c r="A531" s="4" t="inlineStr">
        <is>
          <t>Maturity date</t>
        </is>
      </c>
      <c r="P531" s="4" t="inlineStr">
        <is>
          <t>Mar. 31,
		2022</t>
        </is>
      </c>
    </row>
    <row r="532">
      <c r="A532" s="4" t="inlineStr">
        <is>
          <t>Debt conversion description</t>
        </is>
      </c>
      <c r="P532" s="4" t="inlineStr">
        <is>
          <t>The investor has the right at any time following the date of the Note to convert all or any part of the outstanding and unpaid principal
amount of the Note into fully paid and non-assessable shares of Common Stock at $0.30 per share.</t>
        </is>
      </c>
    </row>
    <row r="533">
      <c r="A533" s="4" t="inlineStr">
        <is>
          <t>Derivative liability intrinsic value | $ / shares</t>
        </is>
      </c>
      <c r="P533" s="10" t="n">
        <v>0.0751</v>
      </c>
    </row>
    <row r="534">
      <c r="A534" s="4" t="inlineStr">
        <is>
          <t>Beneficial conversion feature</t>
        </is>
      </c>
      <c r="P534" s="6" t="n">
        <v>132388</v>
      </c>
    </row>
    <row r="535">
      <c r="A535" s="4" t="inlineStr">
        <is>
          <t>Derivative liability debt discount</t>
        </is>
      </c>
      <c r="BB535" s="5" t="n">
        <v>0</v>
      </c>
      <c r="BD535" s="5" t="n">
        <v>130951</v>
      </c>
    </row>
    <row r="536">
      <c r="A536" s="4" t="inlineStr">
        <is>
          <t>Interest expense</t>
        </is>
      </c>
      <c r="BB536" s="5" t="n">
        <v>0</v>
      </c>
      <c r="BD536" s="5" t="n">
        <v>54000</v>
      </c>
    </row>
    <row r="537">
      <c r="A537" s="4" t="inlineStr">
        <is>
          <t>Debt instrument, fixed minimum</t>
        </is>
      </c>
      <c r="P537" s="6" t="n">
        <v>9000</v>
      </c>
    </row>
    <row r="538">
      <c r="A538" s="4" t="inlineStr">
        <is>
          <t>Share issued price per share | $ / shares</t>
        </is>
      </c>
      <c r="P538" s="7" t="n">
        <v>0.3</v>
      </c>
    </row>
    <row r="539">
      <c r="A539" s="4" t="inlineStr">
        <is>
          <t>Convertible Promissory Note Twenty Four [Member] | Investor [Member]</t>
        </is>
      </c>
    </row>
    <row r="540">
      <c r="A540" s="3" t="inlineStr">
        <is>
          <t>Short-term Debt [Line Items]</t>
        </is>
      </c>
    </row>
    <row r="541">
      <c r="A541" s="4" t="inlineStr">
        <is>
          <t>Convertible debt</t>
        </is>
      </c>
      <c r="O541" s="6" t="n">
        <v>55000</v>
      </c>
    </row>
    <row r="542">
      <c r="A542" s="4" t="inlineStr">
        <is>
          <t>Interest rate</t>
        </is>
      </c>
      <c r="O542" s="4" t="inlineStr">
        <is>
          <t>10.00%</t>
        </is>
      </c>
    </row>
    <row r="543">
      <c r="A543" s="4" t="inlineStr">
        <is>
          <t>Maturity date</t>
        </is>
      </c>
      <c r="O543" s="4" t="inlineStr">
        <is>
          <t>Jun. 16,
		2021</t>
        </is>
      </c>
    </row>
    <row r="544">
      <c r="A544" s="4" t="inlineStr">
        <is>
          <t>Debt conversion description</t>
        </is>
      </c>
      <c r="O544" s="4" t="inlineStr">
        <is>
          <t>The investor has the right after 180 days
following the date of the Note to convert all or any part of the outstanding and unpaid principal amount of the Note into fully paid
and non-assessable shares of Common Stock at the lower of $0.20 or the Variable Conversion Price which is equal to 70% multiplied by
the Market Price (representing a discount rate of 30%), in which Market Price is the lowest closing price for the Company’s Common
Stock during the preceding 20 trading day period preceding the Conversion Date.</t>
        </is>
      </c>
    </row>
    <row r="545">
      <c r="A545" s="4" t="inlineStr">
        <is>
          <t>Debt conversion converted instrument rate</t>
        </is>
      </c>
      <c r="O545" s="4" t="inlineStr">
        <is>
          <t>70.00%</t>
        </is>
      </c>
    </row>
    <row r="546">
      <c r="A546" s="4" t="inlineStr">
        <is>
          <t>Trading day | d</t>
        </is>
      </c>
      <c r="O546" s="5" t="n">
        <v>20</v>
      </c>
    </row>
    <row r="547">
      <c r="A547" s="4" t="inlineStr">
        <is>
          <t>Debt instrument fee</t>
        </is>
      </c>
      <c r="O547" s="6" t="n">
        <v>3500</v>
      </c>
    </row>
    <row r="548">
      <c r="A548" s="4" t="inlineStr">
        <is>
          <t>Derivative liability intrinsic value | $ / shares</t>
        </is>
      </c>
      <c r="O548" s="10" t="n">
        <v>0.1883</v>
      </c>
    </row>
    <row r="549">
      <c r="A549" s="4" t="inlineStr">
        <is>
          <t>Beneficial conversion feature</t>
        </is>
      </c>
      <c r="O549" s="6" t="n">
        <v>192143</v>
      </c>
    </row>
    <row r="550">
      <c r="A550" s="4" t="inlineStr">
        <is>
          <t>Loss on issuance of convertible debt</t>
        </is>
      </c>
      <c r="O550" s="6" t="n">
        <v>156593</v>
      </c>
    </row>
    <row r="551">
      <c r="A551" s="4" t="inlineStr">
        <is>
          <t>Original issue discount debt</t>
        </is>
      </c>
      <c r="BD551" s="5" t="n">
        <v>19500</v>
      </c>
      <c r="BE551" s="5" t="n">
        <v>0</v>
      </c>
    </row>
    <row r="552">
      <c r="A552" s="4" t="inlineStr">
        <is>
          <t>Derivative liability debt discount</t>
        </is>
      </c>
      <c r="BD552" s="5" t="n">
        <v>35550</v>
      </c>
      <c r="BE552" s="5" t="n">
        <v>0</v>
      </c>
    </row>
    <row r="553">
      <c r="A553" s="4" t="inlineStr">
        <is>
          <t>Interest expense</t>
        </is>
      </c>
      <c r="BD553" s="5" t="n">
        <v>7269</v>
      </c>
      <c r="BE553" s="5" t="n">
        <v>0</v>
      </c>
    </row>
    <row r="554">
      <c r="A554" s="4" t="inlineStr">
        <is>
          <t>Debt instrument, face amount</t>
        </is>
      </c>
      <c r="D554" s="5" t="n">
        <v>55000</v>
      </c>
    </row>
    <row r="555">
      <c r="A555" s="4" t="inlineStr">
        <is>
          <t>Debt instrument, accrued interest</t>
        </is>
      </c>
      <c r="D555" s="5" t="n">
        <v>7269</v>
      </c>
    </row>
    <row r="556">
      <c r="A556" s="4" t="inlineStr">
        <is>
          <t>Debt instrument, convertible, conversion price | $ / shares</t>
        </is>
      </c>
      <c r="O556" s="7" t="n">
        <v>0.2</v>
      </c>
    </row>
    <row r="557">
      <c r="A557" s="4" t="inlineStr">
        <is>
          <t>Amortization of debt discount</t>
        </is>
      </c>
      <c r="O557" s="6" t="n">
        <v>5000</v>
      </c>
    </row>
    <row r="558">
      <c r="A558" s="4" t="inlineStr">
        <is>
          <t>Stock issued during period, shares, new issues | shares</t>
        </is>
      </c>
      <c r="O558" s="5" t="n">
        <v>50000</v>
      </c>
    </row>
    <row r="559">
      <c r="A559" s="4" t="inlineStr">
        <is>
          <t>Extinguishment amount</t>
        </is>
      </c>
      <c r="D559" s="5" t="n">
        <v>66000</v>
      </c>
    </row>
    <row r="560">
      <c r="A560" s="4" t="inlineStr">
        <is>
          <t>Stock issued during the period, value</t>
        </is>
      </c>
      <c r="O560" s="6" t="n">
        <v>11000</v>
      </c>
    </row>
    <row r="561">
      <c r="A561" s="4" t="inlineStr">
        <is>
          <t>Convertible Promissory Note Twenty Four [Member] | Accredited Investor [Member]</t>
        </is>
      </c>
    </row>
    <row r="562">
      <c r="A562" s="3" t="inlineStr">
        <is>
          <t>Short-term Debt [Line Items]</t>
        </is>
      </c>
    </row>
    <row r="563">
      <c r="A563" s="4" t="inlineStr">
        <is>
          <t>Prepayment penalty</t>
        </is>
      </c>
      <c r="D563" s="5" t="n">
        <v>3731</v>
      </c>
    </row>
    <row r="564">
      <c r="A564" s="4" t="inlineStr">
        <is>
          <t>Convertible Promissory Note Twenty Five [Member] | Investor [Member]</t>
        </is>
      </c>
    </row>
    <row r="565">
      <c r="A565" s="3" t="inlineStr">
        <is>
          <t>Short-term Debt [Line Items]</t>
        </is>
      </c>
    </row>
    <row r="566">
      <c r="A566" s="4" t="inlineStr">
        <is>
          <t>Convertible debt</t>
        </is>
      </c>
      <c r="N566" s="6" t="n">
        <v>55000</v>
      </c>
    </row>
    <row r="567">
      <c r="A567" s="4" t="inlineStr">
        <is>
          <t>Interest rate</t>
        </is>
      </c>
      <c r="N567" s="4" t="inlineStr">
        <is>
          <t>12.00%</t>
        </is>
      </c>
    </row>
    <row r="568">
      <c r="A568" s="4" t="inlineStr">
        <is>
          <t>Maturity date</t>
        </is>
      </c>
      <c r="N568" s="4" t="inlineStr">
        <is>
          <t>Oct. 21,
		2021</t>
        </is>
      </c>
    </row>
    <row r="569">
      <c r="A569" s="4" t="inlineStr">
        <is>
          <t>Debt conversion description</t>
        </is>
      </c>
      <c r="N569" s="4" t="inlineStr">
        <is>
          <t>The investor has the right after 180 days
following the date of the Note to convert all or any part of the outstanding and unpaid principal amount of the Note into fully paid
and non-assessable shares of Common Stock at the lower of $0.20 or the Variable Conversion Price which is equal to 60% multiplied by
the Market Price (representing a discount rate of 40%), in which Market Price is the lowest closing price for the Company’s Common
Stock during the preceding 20 trading day period preceding the Conversion Date.</t>
        </is>
      </c>
    </row>
    <row r="570">
      <c r="A570" s="4" t="inlineStr">
        <is>
          <t>Debt conversion converted instrument rate</t>
        </is>
      </c>
      <c r="N570" s="4" t="inlineStr">
        <is>
          <t>60.00%</t>
        </is>
      </c>
    </row>
    <row r="571">
      <c r="A571" s="4" t="inlineStr">
        <is>
          <t>Trading day | d</t>
        </is>
      </c>
      <c r="N571" s="5" t="n">
        <v>20</v>
      </c>
    </row>
    <row r="572">
      <c r="A572" s="4" t="inlineStr">
        <is>
          <t>Debt instrument fee</t>
        </is>
      </c>
      <c r="N572" s="6" t="n">
        <v>3500</v>
      </c>
    </row>
    <row r="573">
      <c r="A573" s="4" t="inlineStr">
        <is>
          <t>Derivative liability intrinsic value | $ / shares</t>
        </is>
      </c>
      <c r="N573" s="10" t="n">
        <v>0.1951</v>
      </c>
    </row>
    <row r="574">
      <c r="A574" s="4" t="inlineStr">
        <is>
          <t>Beneficial conversion feature</t>
        </is>
      </c>
      <c r="N574" s="6" t="n">
        <v>232262</v>
      </c>
    </row>
    <row r="575">
      <c r="A575" s="4" t="inlineStr">
        <is>
          <t>Loss on issuance of convertible debt</t>
        </is>
      </c>
      <c r="N575" s="6" t="n">
        <v>185762</v>
      </c>
    </row>
    <row r="576">
      <c r="A576" s="4" t="inlineStr">
        <is>
          <t>Original issue discount debt</t>
        </is>
      </c>
      <c r="BD576" s="5" t="n">
        <v>8500</v>
      </c>
      <c r="BE576" s="5" t="n">
        <v>0</v>
      </c>
    </row>
    <row r="577">
      <c r="A577" s="4" t="inlineStr">
        <is>
          <t>Derivative liability debt discount</t>
        </is>
      </c>
      <c r="BD577" s="5" t="n">
        <v>46500</v>
      </c>
      <c r="BE577" s="5" t="n">
        <v>0</v>
      </c>
    </row>
    <row r="578">
      <c r="A578" s="4" t="inlineStr">
        <is>
          <t>Interest expense</t>
        </is>
      </c>
      <c r="BD578" s="5" t="n">
        <v>3110</v>
      </c>
      <c r="BE578" s="6" t="n">
        <v>0</v>
      </c>
    </row>
    <row r="579">
      <c r="A579" s="4" t="inlineStr">
        <is>
          <t>Debt instrument, face amount</t>
        </is>
      </c>
      <c r="D579" s="5" t="n">
        <v>55000</v>
      </c>
    </row>
    <row r="580">
      <c r="A580" s="4" t="inlineStr">
        <is>
          <t>Debt instrument, accrued interest</t>
        </is>
      </c>
      <c r="D580" s="5" t="n">
        <v>3110</v>
      </c>
    </row>
    <row r="581">
      <c r="A581" s="4" t="inlineStr">
        <is>
          <t>Debt instrument, convertible, conversion price | $ / shares</t>
        </is>
      </c>
      <c r="N581" s="7" t="n">
        <v>0.2</v>
      </c>
    </row>
    <row r="582">
      <c r="A582" s="4" t="inlineStr">
        <is>
          <t>Amortization of debt discount</t>
        </is>
      </c>
      <c r="N582" s="6" t="n">
        <v>5000</v>
      </c>
    </row>
    <row r="583">
      <c r="A583" s="4" t="inlineStr">
        <is>
          <t>Extinguishment amount</t>
        </is>
      </c>
      <c r="D583" s="5" t="n">
        <v>71167</v>
      </c>
    </row>
    <row r="584">
      <c r="A584" s="4" t="inlineStr">
        <is>
          <t>Convertible Promissory Note Twenty Five [Member] | Accredited Investor [Member]</t>
        </is>
      </c>
    </row>
    <row r="585">
      <c r="A585" s="3" t="inlineStr">
        <is>
          <t>Short-term Debt [Line Items]</t>
        </is>
      </c>
    </row>
    <row r="586">
      <c r="A586" s="4" t="inlineStr">
        <is>
          <t>Prepayment penalty</t>
        </is>
      </c>
      <c r="D586" s="5" t="n">
        <v>17057</v>
      </c>
    </row>
    <row r="587">
      <c r="A587" s="4" t="inlineStr">
        <is>
          <t>Convertible Promissory Note Twenty Six [Member] | Investor [Member]</t>
        </is>
      </c>
    </row>
    <row r="588">
      <c r="A588" s="3" t="inlineStr">
        <is>
          <t>Short-term Debt [Line Items]</t>
        </is>
      </c>
    </row>
    <row r="589">
      <c r="A589" s="4" t="inlineStr">
        <is>
          <t>Convertible debt</t>
        </is>
      </c>
      <c r="M589" s="6" t="n">
        <v>116600</v>
      </c>
    </row>
    <row r="590">
      <c r="A590" s="4" t="inlineStr">
        <is>
          <t>Interest rate</t>
        </is>
      </c>
      <c r="M590" s="4" t="inlineStr">
        <is>
          <t>1000.00%</t>
        </is>
      </c>
    </row>
    <row r="591">
      <c r="A591" s="4" t="inlineStr">
        <is>
          <t>Maturity date</t>
        </is>
      </c>
      <c r="M591" s="4" t="inlineStr">
        <is>
          <t>Aug. 10,
		2021</t>
        </is>
      </c>
    </row>
    <row r="592">
      <c r="A592" s="4" t="inlineStr">
        <is>
          <t>Debt conversion description</t>
        </is>
      </c>
      <c r="M592" s="4" t="inlineStr">
        <is>
          <t>The investor has the right at any time
following the date of the Note to convert all or any part of the outstanding and unpaid principal amount of the Note into fully paid
and non-assessable shares of Common Stock at the Variable Conversion Price which is equal to 60% multiplied by the Market Price (representing
a discount rate of 40%), in which Market Price is the lowest closing price for the Company’s Common Stock during the preceding
20 trading day period preceding the Conversion Date.</t>
        </is>
      </c>
    </row>
    <row r="593">
      <c r="A593" s="4" t="inlineStr">
        <is>
          <t>Debt conversion converted instrument rate</t>
        </is>
      </c>
      <c r="M593" s="4" t="inlineStr">
        <is>
          <t>60.00%</t>
        </is>
      </c>
    </row>
    <row r="594">
      <c r="A594" s="4" t="inlineStr">
        <is>
          <t>Trading day | d</t>
        </is>
      </c>
      <c r="M594" s="5" t="n">
        <v>20</v>
      </c>
    </row>
    <row r="595">
      <c r="A595" s="4" t="inlineStr">
        <is>
          <t>Debt instrument fee</t>
        </is>
      </c>
      <c r="M595" s="6" t="n">
        <v>4940</v>
      </c>
    </row>
    <row r="596">
      <c r="A596" s="4" t="inlineStr">
        <is>
          <t>Derivative liability intrinsic value | $ / shares</t>
        </is>
      </c>
      <c r="M596" s="10" t="n">
        <v>0.1538</v>
      </c>
    </row>
    <row r="597">
      <c r="A597" s="4" t="inlineStr">
        <is>
          <t>Beneficial conversion feature</t>
        </is>
      </c>
      <c r="M597" s="6" t="n">
        <v>163028</v>
      </c>
    </row>
    <row r="598">
      <c r="A598" s="4" t="inlineStr">
        <is>
          <t>Loss on issuance of convertible debt</t>
        </is>
      </c>
      <c r="M598" s="5" t="n">
        <v>84717</v>
      </c>
    </row>
    <row r="599">
      <c r="A599" s="4" t="inlineStr">
        <is>
          <t>Original issue discount debt</t>
        </is>
      </c>
      <c r="BB599" s="5" t="n">
        <v>0</v>
      </c>
      <c r="BD599" s="5" t="n">
        <v>38289</v>
      </c>
    </row>
    <row r="600">
      <c r="A600" s="4" t="inlineStr">
        <is>
          <t>Derivative liability debt discount</t>
        </is>
      </c>
      <c r="BB600" s="5" t="n">
        <v>0</v>
      </c>
      <c r="BD600" s="5" t="n">
        <v>78311</v>
      </c>
    </row>
    <row r="601">
      <c r="A601" s="4" t="inlineStr">
        <is>
          <t>Interest expense</t>
        </is>
      </c>
      <c r="BB601" s="6" t="n">
        <v>0</v>
      </c>
      <c r="BD601" s="6" t="n">
        <v>28711</v>
      </c>
    </row>
    <row r="602">
      <c r="A602" s="4" t="inlineStr">
        <is>
          <t>Debt instrument, face amount</t>
        </is>
      </c>
      <c r="D602" s="5" t="n">
        <v>128260</v>
      </c>
    </row>
    <row r="603">
      <c r="A603" s="4" t="inlineStr">
        <is>
          <t>Debt instrument, accrued interest</t>
        </is>
      </c>
      <c r="D603" s="5" t="n">
        <v>17051</v>
      </c>
    </row>
    <row r="604">
      <c r="A604" s="4" t="inlineStr">
        <is>
          <t>Amortization of debt discount</t>
        </is>
      </c>
      <c r="M604" s="6" t="n">
        <v>11660</v>
      </c>
    </row>
    <row r="605">
      <c r="A605" s="4" t="inlineStr">
        <is>
          <t>Stock issued during period, shares, new issues | shares</t>
        </is>
      </c>
      <c r="M605" s="5" t="n">
        <v>114155</v>
      </c>
    </row>
    <row r="606">
      <c r="A606" s="4" t="inlineStr">
        <is>
          <t>Extinguishment amount</t>
        </is>
      </c>
      <c r="D606" s="5" t="n">
        <v>179564</v>
      </c>
    </row>
    <row r="607">
      <c r="A607" s="4" t="inlineStr">
        <is>
          <t>Stock issued during the period, value</t>
        </is>
      </c>
      <c r="M607" s="6" t="n">
        <v>21689</v>
      </c>
    </row>
    <row r="608">
      <c r="A608" s="4" t="inlineStr">
        <is>
          <t>Payments of debt issuance costs</t>
        </is>
      </c>
      <c r="M608" s="6" t="n">
        <v>163028</v>
      </c>
    </row>
    <row r="609">
      <c r="A609" s="4" t="inlineStr">
        <is>
          <t>Convertible Promissory Note Twenty Six [Member] | Accredited Investor [Member]</t>
        </is>
      </c>
    </row>
    <row r="610">
      <c r="A610" s="3" t="inlineStr">
        <is>
          <t>Short-term Debt [Line Items]</t>
        </is>
      </c>
    </row>
    <row r="611">
      <c r="A611" s="4" t="inlineStr">
        <is>
          <t>Prepayment penalty</t>
        </is>
      </c>
      <c r="D611" s="6" t="n">
        <v>342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EFERRED STOCK OUTSTANDING (Details) - shares</t>
        </is>
      </c>
      <c r="B1" s="2" t="inlineStr">
        <is>
          <t>Jun. 30, 2021</t>
        </is>
      </c>
      <c r="C1" s="2" t="inlineStr">
        <is>
          <t>Sep. 30, 2020</t>
        </is>
      </c>
    </row>
    <row r="2">
      <c r="A2" s="3" t="inlineStr">
        <is>
          <t>Class of Stock [Line Items]</t>
        </is>
      </c>
    </row>
    <row r="3">
      <c r="A3" s="4" t="inlineStr">
        <is>
          <t>Total</t>
        </is>
      </c>
      <c r="B3" s="5" t="n">
        <v>594204</v>
      </c>
      <c r="C3" s="5" t="n">
        <v>607702</v>
      </c>
    </row>
    <row r="4">
      <c r="A4" s="4" t="inlineStr">
        <is>
          <t>Series A Preferred Stock [Member]</t>
        </is>
      </c>
    </row>
    <row r="5">
      <c r="A5" s="3" t="inlineStr">
        <is>
          <t>Class of Stock [Line Items]</t>
        </is>
      </c>
    </row>
    <row r="6">
      <c r="A6" s="4" t="inlineStr">
        <is>
          <t>Total</t>
        </is>
      </c>
      <c r="B6" s="5" t="n">
        <v>190981</v>
      </c>
      <c r="C6" s="5" t="n">
        <v>190981</v>
      </c>
    </row>
    <row r="7">
      <c r="A7" s="4" t="inlineStr">
        <is>
          <t>Series B Preferred Stock [Member]</t>
        </is>
      </c>
    </row>
    <row r="8">
      <c r="A8" s="3" t="inlineStr">
        <is>
          <t>Class of Stock [Line Items]</t>
        </is>
      </c>
    </row>
    <row r="9">
      <c r="A9" s="4" t="inlineStr">
        <is>
          <t>Total</t>
        </is>
      </c>
      <c r="B9" s="5" t="n">
        <v>1</v>
      </c>
      <c r="C9" s="5" t="n">
        <v>1</v>
      </c>
    </row>
    <row r="10">
      <c r="A10" s="4" t="inlineStr">
        <is>
          <t>Series C Preferred Stock [Member]</t>
        </is>
      </c>
    </row>
    <row r="11">
      <c r="A11" s="3" t="inlineStr">
        <is>
          <t>Class of Stock [Line Items]</t>
        </is>
      </c>
    </row>
    <row r="12">
      <c r="A12" s="4" t="inlineStr">
        <is>
          <t>Total</t>
        </is>
      </c>
      <c r="B12" s="5" t="n">
        <v>390981</v>
      </c>
      <c r="C12" s="5" t="n">
        <v>397920</v>
      </c>
    </row>
    <row r="13">
      <c r="A13" s="4" t="inlineStr">
        <is>
          <t>Series D Preferred Stock [Member]</t>
        </is>
      </c>
    </row>
    <row r="14">
      <c r="A14" s="3" t="inlineStr">
        <is>
          <t>Class of Stock [Line Items]</t>
        </is>
      </c>
    </row>
    <row r="15">
      <c r="A15" s="4" t="inlineStr">
        <is>
          <t>Total</t>
        </is>
      </c>
      <c r="B15" s="4" t="inlineStr">
        <is>
          <t xml:space="preserve"> </t>
        </is>
      </c>
      <c r="C15" s="5" t="n">
        <v>400000</v>
      </c>
    </row>
    <row r="16">
      <c r="A16" s="4" t="inlineStr">
        <is>
          <t>Series E Preferred Stock [Member]</t>
        </is>
      </c>
    </row>
    <row r="17">
      <c r="A17" s="3" t="inlineStr">
        <is>
          <t>Class of Stock [Line Items]</t>
        </is>
      </c>
    </row>
    <row r="18">
      <c r="A18" s="4" t="inlineStr">
        <is>
          <t>Total</t>
        </is>
      </c>
      <c r="B18" s="4" t="inlineStr">
        <is>
          <t xml:space="preserve"> </t>
        </is>
      </c>
      <c r="C18" s="4" t="inlineStr">
        <is>
          <t xml:space="preserve"> </t>
        </is>
      </c>
    </row>
    <row r="19">
      <c r="A19" s="4" t="inlineStr">
        <is>
          <t>Series F Preferred Stock [Member]</t>
        </is>
      </c>
    </row>
    <row r="20">
      <c r="A20" s="3" t="inlineStr">
        <is>
          <t>Class of Stock [Line Items]</t>
        </is>
      </c>
    </row>
    <row r="21">
      <c r="A21" s="4" t="inlineStr">
        <is>
          <t>Total</t>
        </is>
      </c>
      <c r="B21" s="4" t="inlineStr">
        <is>
          <t xml:space="preserve"> </t>
        </is>
      </c>
      <c r="C21" s="5" t="n">
        <v>3400</v>
      </c>
    </row>
    <row r="22">
      <c r="A22" s="4" t="inlineStr">
        <is>
          <t>Series H Preferred Stock [Member]</t>
        </is>
      </c>
    </row>
    <row r="23">
      <c r="A23" s="3" t="inlineStr">
        <is>
          <t>Class of Stock [Line Items]</t>
        </is>
      </c>
    </row>
    <row r="24">
      <c r="A24" s="4" t="inlineStr">
        <is>
          <t>Total</t>
        </is>
      </c>
      <c r="B24" s="5" t="n">
        <v>3741</v>
      </c>
      <c r="C24" s="5" t="n">
        <v>5000</v>
      </c>
    </row>
    <row r="25">
      <c r="A25" s="4" t="inlineStr">
        <is>
          <t>Series M Preferred Stock [Member]</t>
        </is>
      </c>
    </row>
    <row r="26">
      <c r="A26" s="3" t="inlineStr">
        <is>
          <t>Class of Stock [Line Items]</t>
        </is>
      </c>
    </row>
    <row r="27">
      <c r="A27" s="4" t="inlineStr">
        <is>
          <t>Total</t>
        </is>
      </c>
      <c r="B27" s="5" t="n">
        <v>8500</v>
      </c>
      <c r="C27" s="5" t="n">
        <v>10000</v>
      </c>
    </row>
    <row r="28">
      <c r="A28" s="4" t="inlineStr">
        <is>
          <t>Series N Preferred Stock [Member]</t>
        </is>
      </c>
    </row>
    <row r="29">
      <c r="A29" s="3" t="inlineStr">
        <is>
          <t>Class of Stock [Line Items]</t>
        </is>
      </c>
    </row>
    <row r="30">
      <c r="A30" s="4" t="inlineStr">
        <is>
          <t>Total</t>
        </is>
      </c>
      <c r="B30" s="4" t="inlineStr">
        <is>
          <t xml:space="preserve"> </t>
        </is>
      </c>
      <c r="C3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SUMMARY OF WARRANTS OUTSTANDING (Details) - $ / shares</t>
        </is>
      </c>
      <c r="B1" s="2" t="inlineStr">
        <is>
          <t>9 Months Ended</t>
        </is>
      </c>
    </row>
    <row r="2">
      <c r="B2" s="2" t="inlineStr">
        <is>
          <t>Jun. 30, 2021</t>
        </is>
      </c>
      <c r="C2" s="2" t="inlineStr">
        <is>
          <t>Jun. 30, 2020</t>
        </is>
      </c>
    </row>
    <row r="3">
      <c r="A3" s="4" t="inlineStr">
        <is>
          <t>Warrant One [Member]</t>
        </is>
      </c>
    </row>
    <row r="4">
      <c r="A4" s="3" t="inlineStr">
        <is>
          <t>Accumulated Other Comprehensive Income (Loss) [Line Items]</t>
        </is>
      </c>
    </row>
    <row r="5">
      <c r="A5" s="4" t="inlineStr">
        <is>
          <t>Warrants Issued and Unexercised</t>
        </is>
      </c>
      <c r="B5" s="5" t="n">
        <v>10000</v>
      </c>
      <c r="C5" s="5" t="n">
        <v>10000</v>
      </c>
    </row>
    <row r="6">
      <c r="A6" s="4" t="inlineStr">
        <is>
          <t>Exercise Price</t>
        </is>
      </c>
      <c r="B6" s="6" t="n">
        <v>5</v>
      </c>
      <c r="C6" s="6" t="n">
        <v>5</v>
      </c>
    </row>
    <row r="7">
      <c r="A7" s="4" t="inlineStr">
        <is>
          <t>Expiration Date</t>
        </is>
      </c>
      <c r="B7" s="4" t="inlineStr">
        <is>
          <t>Dec. 31,
		2021</t>
        </is>
      </c>
      <c r="C7" s="4" t="inlineStr">
        <is>
          <t>Dec. 31,
		2021</t>
        </is>
      </c>
    </row>
    <row r="8">
      <c r="A8" s="4" t="inlineStr">
        <is>
          <t>Warrant Two [Member]</t>
        </is>
      </c>
    </row>
    <row r="9">
      <c r="A9" s="3" t="inlineStr">
        <is>
          <t>Accumulated Other Comprehensive Income (Loss) [Line Items]</t>
        </is>
      </c>
    </row>
    <row r="10">
      <c r="A10" s="4" t="inlineStr">
        <is>
          <t>Warrants Issued and Unexercised</t>
        </is>
      </c>
      <c r="B10" s="5" t="n">
        <v>5000</v>
      </c>
      <c r="C10" s="5" t="n">
        <v>5000</v>
      </c>
    </row>
    <row r="11">
      <c r="A11" s="4" t="inlineStr">
        <is>
          <t>Exercise Price</t>
        </is>
      </c>
      <c r="B11" s="6" t="n">
        <v>10</v>
      </c>
      <c r="C11" s="6" t="n">
        <v>10</v>
      </c>
    </row>
    <row r="12">
      <c r="A12" s="4" t="inlineStr">
        <is>
          <t>Expiration Date</t>
        </is>
      </c>
      <c r="B12" s="4" t="inlineStr">
        <is>
          <t>Dec. 31,
		2021</t>
        </is>
      </c>
      <c r="C12" s="4" t="inlineStr">
        <is>
          <t>Dec. 31,
		2021</t>
        </is>
      </c>
    </row>
    <row r="13">
      <c r="A13" s="4" t="inlineStr">
        <is>
          <t>Warrant Three [Member]</t>
        </is>
      </c>
    </row>
    <row r="14">
      <c r="A14" s="3" t="inlineStr">
        <is>
          <t>Accumulated Other Comprehensive Income (Loss) [Line Items]</t>
        </is>
      </c>
    </row>
    <row r="15">
      <c r="A15" s="4" t="inlineStr">
        <is>
          <t>Warrants Issued and Unexercised</t>
        </is>
      </c>
      <c r="B15" s="5" t="n">
        <v>1666667</v>
      </c>
      <c r="C15" s="5" t="n">
        <v>5358</v>
      </c>
    </row>
    <row r="16">
      <c r="A16" s="4" t="inlineStr">
        <is>
          <t>Exercise Price</t>
        </is>
      </c>
      <c r="B16" s="7" t="n">
        <v>0.02</v>
      </c>
      <c r="C16" s="6" t="n">
        <v>7</v>
      </c>
    </row>
    <row r="17">
      <c r="A17" s="4" t="inlineStr">
        <is>
          <t>Expiration Date</t>
        </is>
      </c>
      <c r="B17" s="4" t="inlineStr">
        <is>
          <t>Dec. 31,
		2024</t>
        </is>
      </c>
      <c r="C17" s="4" t="inlineStr">
        <is>
          <t>Jul. 31,
		2024</t>
        </is>
      </c>
    </row>
    <row r="18">
      <c r="A18" s="4" t="inlineStr">
        <is>
          <t>Warrant Four [Member]</t>
        </is>
      </c>
    </row>
    <row r="19">
      <c r="A19" s="3" t="inlineStr">
        <is>
          <t>Accumulated Other Comprehensive Income (Loss) [Line Items]</t>
        </is>
      </c>
    </row>
    <row r="20">
      <c r="A20" s="4" t="inlineStr">
        <is>
          <t>Warrants Issued and Unexercised</t>
        </is>
      </c>
      <c r="B20" s="5" t="n">
        <v>5837500</v>
      </c>
      <c r="C20" s="5" t="n">
        <v>49451</v>
      </c>
    </row>
    <row r="21">
      <c r="A21" s="4" t="inlineStr">
        <is>
          <t>Exercise Price</t>
        </is>
      </c>
      <c r="B21" s="7" t="n">
        <v>0.4</v>
      </c>
      <c r="C21" s="6" t="n">
        <v>8</v>
      </c>
    </row>
    <row r="22">
      <c r="A22" s="4" t="inlineStr">
        <is>
          <t>Expiration Date</t>
        </is>
      </c>
      <c r="B22" s="4" t="inlineStr">
        <is>
          <t>Jun. 30,
		2025</t>
        </is>
      </c>
      <c r="C22" s="4" t="inlineStr">
        <is>
          <t>Aug. 31,
		2024</t>
        </is>
      </c>
    </row>
    <row r="23">
      <c r="A23" s="4" t="inlineStr">
        <is>
          <t>Warrant Five [Member]</t>
        </is>
      </c>
    </row>
    <row r="24">
      <c r="A24" s="3" t="inlineStr">
        <is>
          <t>Accumulated Other Comprehensive Income (Loss) [Line Items]</t>
        </is>
      </c>
    </row>
    <row r="25">
      <c r="A25" s="4" t="inlineStr">
        <is>
          <t>Warrants Issued and Unexercised</t>
        </is>
      </c>
      <c r="B25" s="5" t="n">
        <v>1249995</v>
      </c>
      <c r="C25" s="5" t="n">
        <v>33334</v>
      </c>
    </row>
    <row r="26">
      <c r="A26" s="4" t="inlineStr">
        <is>
          <t>Exercise Price</t>
        </is>
      </c>
      <c r="B26" s="7" t="n">
        <v>0.6</v>
      </c>
      <c r="C26" s="6" t="n">
        <v>2</v>
      </c>
    </row>
    <row r="27">
      <c r="A27" s="4" t="inlineStr">
        <is>
          <t>Expiration Date</t>
        </is>
      </c>
      <c r="B27" s="4" t="inlineStr">
        <is>
          <t>Jul. 31,
		2023</t>
        </is>
      </c>
      <c r="C27" s="4" t="inlineStr">
        <is>
          <t>Dec. 31,
		2024</t>
        </is>
      </c>
    </row>
    <row r="28">
      <c r="A28" s="4" t="inlineStr">
        <is>
          <t>Warrant Six [Member]</t>
        </is>
      </c>
    </row>
    <row r="29">
      <c r="A29" s="3" t="inlineStr">
        <is>
          <t>Accumulated Other Comprehensive Income (Loss) [Line Items]</t>
        </is>
      </c>
    </row>
    <row r="30">
      <c r="A30" s="4" t="inlineStr">
        <is>
          <t>Warrants Issued and Unexercised</t>
        </is>
      </c>
      <c r="B30" s="5" t="n">
        <v>625000</v>
      </c>
      <c r="C30" s="5" t="n">
        <v>8054</v>
      </c>
    </row>
    <row r="31">
      <c r="A31" s="4" t="inlineStr">
        <is>
          <t>Exercise Price</t>
        </is>
      </c>
      <c r="B31" s="7" t="n">
        <v>0.4</v>
      </c>
      <c r="C31" s="6" t="n">
        <v>7</v>
      </c>
    </row>
    <row r="32">
      <c r="A32" s="4" t="inlineStr">
        <is>
          <t>Expiration Date</t>
        </is>
      </c>
      <c r="B32" s="4" t="inlineStr">
        <is>
          <t>Aug. 31,
		2023</t>
        </is>
      </c>
      <c r="C32" s="4" t="inlineStr">
        <is>
          <t>Mar. 3,
		2025</t>
        </is>
      </c>
    </row>
    <row r="33">
      <c r="A33" s="4" t="inlineStr">
        <is>
          <t>Warrant Seven [Member]</t>
        </is>
      </c>
    </row>
    <row r="34">
      <c r="A34" s="3" t="inlineStr">
        <is>
          <t>Accumulated Other Comprehensive Income (Loss) [Line Items]</t>
        </is>
      </c>
    </row>
    <row r="35">
      <c r="A35" s="4" t="inlineStr">
        <is>
          <t>Warrants Issued and Unexercised</t>
        </is>
      </c>
      <c r="B35" s="5" t="n">
        <v>2000000</v>
      </c>
    </row>
    <row r="36">
      <c r="A36" s="4" t="inlineStr">
        <is>
          <t>Exercise Price</t>
        </is>
      </c>
      <c r="B36" s="6" t="n">
        <v>1</v>
      </c>
    </row>
    <row r="37">
      <c r="A37" s="4" t="inlineStr">
        <is>
          <t>Expiration Date</t>
        </is>
      </c>
      <c r="B37" s="4" t="inlineStr">
        <is>
          <t>Jun. 30,
		2024</t>
        </is>
      </c>
    </row>
    <row r="38">
      <c r="A38" s="4" t="inlineStr">
        <is>
          <t>Warrant Eight [Member]</t>
        </is>
      </c>
    </row>
    <row r="39">
      <c r="A39" s="3" t="inlineStr">
        <is>
          <t>Accumulated Other Comprehensive Income (Loss) [Line Items]</t>
        </is>
      </c>
    </row>
    <row r="40">
      <c r="A40" s="4" t="inlineStr">
        <is>
          <t>Warrants Issued and Unexercised</t>
        </is>
      </c>
      <c r="B40" s="5" t="n">
        <v>2000000</v>
      </c>
    </row>
    <row r="41">
      <c r="A41" s="4" t="inlineStr">
        <is>
          <t>Exercise Price</t>
        </is>
      </c>
      <c r="B41" s="6" t="n">
        <v>1</v>
      </c>
    </row>
    <row r="42">
      <c r="A42" s="4" t="inlineStr">
        <is>
          <t>Expiration Date</t>
        </is>
      </c>
      <c r="B42" s="4" t="inlineStr">
        <is>
          <t>Jun. 30,
		2024</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C2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80" customWidth="1" min="7" max="7"/>
    <col width="13" customWidth="1" min="8" max="8"/>
    <col width="80" customWidth="1" min="9" max="9"/>
    <col width="24" customWidth="1" min="10" max="10"/>
    <col width="14" customWidth="1" min="11" max="11"/>
    <col width="80" customWidth="1" min="12" max="12"/>
    <col width="80" customWidth="1" min="13" max="13"/>
    <col width="80" customWidth="1" min="14" max="14"/>
    <col width="80"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80" customWidth="1" min="25" max="25"/>
    <col width="14" customWidth="1" min="26" max="26"/>
    <col width="14" customWidth="1" min="27" max="27"/>
    <col width="13" customWidth="1" min="28" max="28"/>
    <col width="14" customWidth="1" min="29" max="29"/>
  </cols>
  <sheetData>
    <row r="1">
      <c r="A1" s="1" t="inlineStr">
        <is>
          <t>COMMON AND PREFERRED STOCK (Details Narrative) - USD ($)</t>
        </is>
      </c>
      <c r="B1" s="2" t="inlineStr">
        <is>
          <t>Nov. 27, 2020</t>
        </is>
      </c>
      <c r="C1" s="2" t="inlineStr">
        <is>
          <t>Nov. 20, 2020</t>
        </is>
      </c>
      <c r="D1" s="2" t="inlineStr">
        <is>
          <t>Oct. 02, 2020</t>
        </is>
      </c>
      <c r="E1" s="2" t="inlineStr">
        <is>
          <t>Sep. 28, 2020</t>
        </is>
      </c>
      <c r="F1" s="2" t="inlineStr">
        <is>
          <t>Aug. 28, 2020</t>
        </is>
      </c>
      <c r="G1" s="2" t="inlineStr">
        <is>
          <t>Jul. 02, 2020</t>
        </is>
      </c>
      <c r="H1" s="2" t="inlineStr">
        <is>
          <t>May 28, 2020</t>
        </is>
      </c>
      <c r="I1" s="2" t="inlineStr">
        <is>
          <t>Apr. 27, 2020</t>
        </is>
      </c>
      <c r="J1" s="2" t="inlineStr">
        <is>
          <t>Feb. 23, 2020</t>
        </is>
      </c>
      <c r="K1" s="2" t="inlineStr">
        <is>
          <t>Dec. 05, 2019</t>
        </is>
      </c>
      <c r="L1" s="2" t="inlineStr">
        <is>
          <t>Apr. 08, 2019</t>
        </is>
      </c>
      <c r="M1" s="2" t="inlineStr">
        <is>
          <t>Apr. 02, 2019</t>
        </is>
      </c>
      <c r="N1" s="2" t="inlineStr">
        <is>
          <t>Mar. 21, 2019</t>
        </is>
      </c>
      <c r="O1" s="2" t="inlineStr">
        <is>
          <t>Mar. 21, 2019</t>
        </is>
      </c>
      <c r="P1" s="2" t="inlineStr">
        <is>
          <t>Mar. 09, 2019</t>
        </is>
      </c>
      <c r="Q1" s="2" t="inlineStr">
        <is>
          <t>Jun. 30, 2021</t>
        </is>
      </c>
      <c r="R1" s="2" t="inlineStr">
        <is>
          <t>Mar. 31, 2021</t>
        </is>
      </c>
      <c r="S1" s="2" t="inlineStr">
        <is>
          <t>Dec. 31, 2020</t>
        </is>
      </c>
      <c r="T1" s="2" t="inlineStr">
        <is>
          <t>Sep. 30, 2020</t>
        </is>
      </c>
      <c r="U1" s="2" t="inlineStr">
        <is>
          <t>Jun. 30, 2020</t>
        </is>
      </c>
      <c r="V1" s="2" t="inlineStr">
        <is>
          <t>Mar. 31, 2020</t>
        </is>
      </c>
      <c r="W1" s="2" t="inlineStr">
        <is>
          <t>Dec. 31, 2019</t>
        </is>
      </c>
      <c r="X1" s="2" t="inlineStr">
        <is>
          <t>Mar. 31, 2020</t>
        </is>
      </c>
      <c r="Y1" s="2" t="inlineStr">
        <is>
          <t>Jun. 30, 2021</t>
        </is>
      </c>
      <c r="Z1" s="2" t="inlineStr">
        <is>
          <t>Jun. 30, 2020</t>
        </is>
      </c>
      <c r="AA1" s="2" t="inlineStr">
        <is>
          <t>Sep. 30, 2020</t>
        </is>
      </c>
      <c r="AB1" s="2" t="inlineStr">
        <is>
          <t>May 13, 2019</t>
        </is>
      </c>
      <c r="AC1" s="2" t="inlineStr">
        <is>
          <t>Nov. 05, 2018</t>
        </is>
      </c>
    </row>
    <row r="2">
      <c r="A2" s="3" t="inlineStr">
        <is>
          <t>Class of Stock [Line Items]</t>
        </is>
      </c>
    </row>
    <row r="3">
      <c r="A3" s="4" t="inlineStr">
        <is>
          <t>Common stock, par value</t>
        </is>
      </c>
      <c r="Q3" s="8" t="n">
        <v>0.001</v>
      </c>
      <c r="T3" s="8" t="n">
        <v>0.001</v>
      </c>
      <c r="Y3" s="8" t="n">
        <v>0.001</v>
      </c>
      <c r="AA3" s="8" t="n">
        <v>0.001</v>
      </c>
      <c r="AB3" s="8" t="n">
        <v>0.001</v>
      </c>
      <c r="AC3" s="7" t="n">
        <v>0.16</v>
      </c>
    </row>
    <row r="4">
      <c r="A4" s="4" t="inlineStr">
        <is>
          <t>Common stock, shares authorized</t>
        </is>
      </c>
      <c r="Q4" s="5" t="n">
        <v>900000000</v>
      </c>
      <c r="T4" s="5" t="n">
        <v>900000000</v>
      </c>
      <c r="Y4" s="5" t="n">
        <v>900000000</v>
      </c>
      <c r="AA4" s="5" t="n">
        <v>900000000</v>
      </c>
    </row>
    <row r="5">
      <c r="A5" s="4" t="inlineStr">
        <is>
          <t>Preferred stock, par value</t>
        </is>
      </c>
      <c r="Q5" s="7" t="n">
        <v>0.1</v>
      </c>
      <c r="T5" s="7" t="n">
        <v>0.1</v>
      </c>
      <c r="Y5" s="7" t="n">
        <v>0.1</v>
      </c>
      <c r="AA5" s="7" t="n">
        <v>0.1</v>
      </c>
    </row>
    <row r="6">
      <c r="A6" s="4" t="inlineStr">
        <is>
          <t>Conversion of stock, shares converted</t>
        </is>
      </c>
      <c r="Q6" s="5" t="n">
        <v>6409503</v>
      </c>
      <c r="R6" s="5" t="n">
        <v>2004361</v>
      </c>
    </row>
    <row r="7">
      <c r="A7" s="4" t="inlineStr">
        <is>
          <t>Loss on extinguishment of debt</t>
        </is>
      </c>
      <c r="Y7" s="6" t="n">
        <v>-2618223</v>
      </c>
      <c r="Z7" s="4" t="inlineStr">
        <is>
          <t xml:space="preserve"> </t>
        </is>
      </c>
    </row>
    <row r="8">
      <c r="A8" s="4" t="inlineStr">
        <is>
          <t>Stock issued during the period for convertible, value</t>
        </is>
      </c>
      <c r="K8" s="6" t="n">
        <v>7000</v>
      </c>
      <c r="Q8" s="6" t="n">
        <v>116019</v>
      </c>
      <c r="R8" s="6" t="n">
        <v>105000</v>
      </c>
      <c r="S8" s="6" t="n">
        <v>321015</v>
      </c>
      <c r="T8" s="6" t="n">
        <v>203180</v>
      </c>
      <c r="U8" s="6" t="n">
        <v>748367</v>
      </c>
      <c r="V8" s="6" t="n">
        <v>121070</v>
      </c>
    </row>
    <row r="9">
      <c r="A9" s="4" t="inlineStr">
        <is>
          <t>Stock issued during the period services, value</t>
        </is>
      </c>
      <c r="S9" s="6" t="n">
        <v>45050</v>
      </c>
      <c r="T9" s="4" t="inlineStr">
        <is>
          <t xml:space="preserve"> </t>
        </is>
      </c>
      <c r="U9" s="6" t="n">
        <v>72000</v>
      </c>
      <c r="V9" s="5" t="n">
        <v>40000</v>
      </c>
    </row>
    <row r="10">
      <c r="A10" s="4" t="inlineStr">
        <is>
          <t>Reverse split stock</t>
        </is>
      </c>
      <c r="J10" s="4" t="inlineStr">
        <is>
          <t>1 for 100 reverse split</t>
        </is>
      </c>
    </row>
    <row r="11">
      <c r="A11" s="4" t="inlineStr">
        <is>
          <t>Stock issued during the period for convertible</t>
        </is>
      </c>
      <c r="K11" s="5" t="n">
        <v>7819</v>
      </c>
    </row>
    <row r="12">
      <c r="A12" s="4" t="inlineStr">
        <is>
          <t>Accrued interest</t>
        </is>
      </c>
      <c r="K12" s="6" t="n">
        <v>460</v>
      </c>
    </row>
    <row r="13">
      <c r="A13" s="4" t="inlineStr">
        <is>
          <t>Debt instrument, conversion price</t>
        </is>
      </c>
      <c r="K13" s="9" t="n">
        <v>0.009540999999999999</v>
      </c>
    </row>
    <row r="14">
      <c r="A14" s="4" t="inlineStr">
        <is>
          <t>Amortization of debt discount</t>
        </is>
      </c>
      <c r="Y14" s="6" t="n">
        <v>1181185</v>
      </c>
      <c r="Z14" s="6" t="n">
        <v>960267</v>
      </c>
    </row>
    <row r="15">
      <c r="A15" s="4" t="inlineStr">
        <is>
          <t>Common stock, shares issued</t>
        </is>
      </c>
      <c r="Q15" s="5" t="n">
        <v>47676046</v>
      </c>
      <c r="T15" s="5" t="n">
        <v>20121010</v>
      </c>
      <c r="Y15" s="5" t="n">
        <v>47676046</v>
      </c>
      <c r="AA15" s="5" t="n">
        <v>20121010</v>
      </c>
    </row>
    <row r="16">
      <c r="A16" s="4" t="inlineStr">
        <is>
          <t>Commitment share adjustment for convertible debt, shares</t>
        </is>
      </c>
      <c r="R16" s="5" t="n">
        <v>50318</v>
      </c>
    </row>
    <row r="17">
      <c r="A17" s="4" t="inlineStr">
        <is>
          <t>Commitment share adjustment for convertible debt, value</t>
        </is>
      </c>
      <c r="R17" s="6" t="n">
        <v>11020</v>
      </c>
    </row>
    <row r="18">
      <c r="A18" s="4" t="inlineStr">
        <is>
          <t>Conversion of Stock, Amount Converted</t>
        </is>
      </c>
      <c r="Q18" s="6" t="n">
        <v>309750</v>
      </c>
    </row>
    <row r="19">
      <c r="A19" s="4" t="inlineStr">
        <is>
          <t>Convertible Debt [Member]</t>
        </is>
      </c>
    </row>
    <row r="20">
      <c r="A20" s="3" t="inlineStr">
        <is>
          <t>Class of Stock [Line Items]</t>
        </is>
      </c>
    </row>
    <row r="21">
      <c r="A21" s="4" t="inlineStr">
        <is>
          <t>Common stock, shares authorized</t>
        </is>
      </c>
      <c r="S21" s="5" t="n">
        <v>230659</v>
      </c>
    </row>
    <row r="22">
      <c r="A22" s="4" t="inlineStr">
        <is>
          <t>Stock issued during the period for convertible, value</t>
        </is>
      </c>
      <c r="S22" s="6" t="n">
        <v>321015</v>
      </c>
      <c r="T22" s="6" t="n">
        <v>203180</v>
      </c>
    </row>
    <row r="23">
      <c r="A23" s="4" t="inlineStr">
        <is>
          <t>Stock issued during the period services</t>
        </is>
      </c>
      <c r="T23" s="5" t="n">
        <v>750000</v>
      </c>
    </row>
    <row r="24">
      <c r="A24" s="4" t="inlineStr">
        <is>
          <t>Stock issued during the period services, value</t>
        </is>
      </c>
      <c r="T24" s="6" t="n">
        <v>255000</v>
      </c>
    </row>
    <row r="25">
      <c r="A25" s="4" t="inlineStr">
        <is>
          <t>Stock issued during the period for convertible</t>
        </is>
      </c>
      <c r="S25" s="5" t="n">
        <v>5276643</v>
      </c>
      <c r="T25" s="5" t="n">
        <v>2267183</v>
      </c>
      <c r="U25" s="5" t="n">
        <v>8970724</v>
      </c>
    </row>
    <row r="26">
      <c r="A26" s="4" t="inlineStr">
        <is>
          <t>Financing fees</t>
        </is>
      </c>
      <c r="S26" s="6" t="n">
        <v>4340</v>
      </c>
    </row>
    <row r="27">
      <c r="A27" s="4" t="inlineStr">
        <is>
          <t>Amortization of debt discount</t>
        </is>
      </c>
      <c r="S27" s="6" t="n">
        <v>32688</v>
      </c>
    </row>
    <row r="28">
      <c r="A28" s="4" t="inlineStr">
        <is>
          <t>Common stock, shares issued</t>
        </is>
      </c>
      <c r="S28" s="5" t="n">
        <v>45050</v>
      </c>
    </row>
    <row r="29">
      <c r="A29" s="4" t="inlineStr">
        <is>
          <t>Convertible Debt One [Member]</t>
        </is>
      </c>
    </row>
    <row r="30">
      <c r="A30" s="3" t="inlineStr">
        <is>
          <t>Class of Stock [Line Items]</t>
        </is>
      </c>
    </row>
    <row r="31">
      <c r="A31" s="4" t="inlineStr">
        <is>
          <t>Stock issued during the period for convertible, value</t>
        </is>
      </c>
      <c r="S31" s="6" t="n">
        <v>32688</v>
      </c>
    </row>
    <row r="32">
      <c r="A32" s="4" t="inlineStr">
        <is>
          <t>Stock issued during the period for convertible</t>
        </is>
      </c>
      <c r="S32" s="5" t="n">
        <v>164155</v>
      </c>
    </row>
    <row r="33">
      <c r="A33" s="4" t="inlineStr">
        <is>
          <t>MBO Agreement [Member] | Investor [Member]</t>
        </is>
      </c>
    </row>
    <row r="34">
      <c r="A34" s="3" t="inlineStr">
        <is>
          <t>Class of Stock [Line Items]</t>
        </is>
      </c>
    </row>
    <row r="35">
      <c r="A35" s="4" t="inlineStr">
        <is>
          <t>Stock issued during the period, value</t>
        </is>
      </c>
      <c r="L35" s="6" t="n">
        <v>100000</v>
      </c>
    </row>
    <row r="36">
      <c r="A36" s="4" t="inlineStr">
        <is>
          <t>Common Stock [Member]</t>
        </is>
      </c>
    </row>
    <row r="37">
      <c r="A37" s="3" t="inlineStr">
        <is>
          <t>Class of Stock [Line Items]</t>
        </is>
      </c>
    </row>
    <row r="38">
      <c r="A38" s="4" t="inlineStr">
        <is>
          <t>Common stock, par value</t>
        </is>
      </c>
      <c r="Q38" s="8" t="n">
        <v>0.001</v>
      </c>
      <c r="Y38" s="8" t="n">
        <v>0.001</v>
      </c>
      <c r="AB38" s="8" t="n">
        <v>0.001</v>
      </c>
    </row>
    <row r="39">
      <c r="A39" s="4" t="inlineStr">
        <is>
          <t>Common stock, shares authorized</t>
        </is>
      </c>
      <c r="Q39" s="5" t="n">
        <v>900000000</v>
      </c>
      <c r="Y39" s="5" t="n">
        <v>900000000</v>
      </c>
      <c r="AB39" s="5" t="n">
        <v>100000000</v>
      </c>
    </row>
    <row r="40">
      <c r="A40" s="4" t="inlineStr">
        <is>
          <t>Conversion of stock, shares converted</t>
        </is>
      </c>
      <c r="D40" s="5" t="n">
        <v>881250</v>
      </c>
      <c r="R40" s="5" t="n">
        <v>3650000</v>
      </c>
      <c r="S40" s="5" t="n">
        <v>2000000</v>
      </c>
      <c r="T40" s="5" t="n">
        <v>950000</v>
      </c>
    </row>
    <row r="41">
      <c r="A41" s="4" t="inlineStr">
        <is>
          <t>Common stock issued for extinguishment of preferred shares</t>
        </is>
      </c>
      <c r="Q41" s="5" t="n">
        <v>2000000</v>
      </c>
    </row>
    <row r="42">
      <c r="A42" s="4" t="inlineStr">
        <is>
          <t>Stock issued during the period for convertible, value</t>
        </is>
      </c>
      <c r="Q42" s="6" t="n">
        <v>2059</v>
      </c>
      <c r="S42" s="6" t="n">
        <v>5278</v>
      </c>
      <c r="T42" s="6" t="n">
        <v>2267</v>
      </c>
      <c r="U42" s="6" t="n">
        <v>8972</v>
      </c>
      <c r="V42" s="6" t="n">
        <v>130</v>
      </c>
    </row>
    <row r="43">
      <c r="A43" s="4" t="inlineStr">
        <is>
          <t>Stock issued during the period services</t>
        </is>
      </c>
      <c r="S43" s="4" t="inlineStr">
        <is>
          <t xml:space="preserve"> </t>
        </is>
      </c>
      <c r="T43" s="5" t="n">
        <v>10000</v>
      </c>
      <c r="U43" s="5" t="n">
        <v>200000</v>
      </c>
      <c r="V43" s="5" t="n">
        <v>5000</v>
      </c>
    </row>
    <row r="44">
      <c r="A44" s="4" t="inlineStr">
        <is>
          <t>Stock issued during the period services, value</t>
        </is>
      </c>
      <c r="T44" s="6" t="n">
        <v>10</v>
      </c>
      <c r="U44" s="6" t="n">
        <v>200</v>
      </c>
      <c r="V44" s="6" t="n">
        <v>5</v>
      </c>
    </row>
    <row r="45">
      <c r="A45" s="4" t="inlineStr">
        <is>
          <t>Stock issued during the period for convertible</t>
        </is>
      </c>
      <c r="Q45" s="5" t="n">
        <v>2054679</v>
      </c>
      <c r="R45" s="5" t="n">
        <v>6409503</v>
      </c>
      <c r="S45" s="5" t="n">
        <v>5276643</v>
      </c>
      <c r="T45" s="5" t="n">
        <v>2267183</v>
      </c>
      <c r="U45" s="5" t="n">
        <v>8970724</v>
      </c>
      <c r="V45" s="5" t="n">
        <v>130094</v>
      </c>
    </row>
    <row r="46">
      <c r="A46" s="4" t="inlineStr">
        <is>
          <t>Common Stock [Member] | Convertible Debt [Member]</t>
        </is>
      </c>
    </row>
    <row r="47">
      <c r="A47" s="3" t="inlineStr">
        <is>
          <t>Class of Stock [Line Items]</t>
        </is>
      </c>
    </row>
    <row r="48">
      <c r="A48" s="4" t="inlineStr">
        <is>
          <t>Stock issued during period, shares, new issues</t>
        </is>
      </c>
      <c r="S48" s="5" t="n">
        <v>20000</v>
      </c>
    </row>
    <row r="49">
      <c r="A49" s="4" t="inlineStr">
        <is>
          <t>Stock issued during the period services</t>
        </is>
      </c>
      <c r="T49" s="5" t="n">
        <v>10000</v>
      </c>
    </row>
    <row r="50">
      <c r="A50" s="4" t="inlineStr">
        <is>
          <t>Stock issued during the period for convertible</t>
        </is>
      </c>
      <c r="U50" s="5" t="n">
        <v>3217500</v>
      </c>
    </row>
    <row r="51">
      <c r="A51" s="4" t="inlineStr">
        <is>
          <t>Common Stock [Member] | Investor [Member]</t>
        </is>
      </c>
    </row>
    <row r="52">
      <c r="A52" s="3" t="inlineStr">
        <is>
          <t>Class of Stock [Line Items]</t>
        </is>
      </c>
    </row>
    <row r="53">
      <c r="A53" s="4" t="inlineStr">
        <is>
          <t>Stock issued during period, shares, new issues</t>
        </is>
      </c>
      <c r="W53" s="5" t="n">
        <v>66666</v>
      </c>
    </row>
    <row r="54">
      <c r="A54" s="4" t="inlineStr">
        <is>
          <t>Stock issued during the period, value</t>
        </is>
      </c>
      <c r="W54" s="6" t="n">
        <v>2158</v>
      </c>
    </row>
    <row r="55">
      <c r="A55" s="4" t="inlineStr">
        <is>
          <t>Common Stock Five [Member]</t>
        </is>
      </c>
    </row>
    <row r="56">
      <c r="A56" s="3" t="inlineStr">
        <is>
          <t>Class of Stock [Line Items]</t>
        </is>
      </c>
    </row>
    <row r="57">
      <c r="A57" s="4" t="inlineStr">
        <is>
          <t>Conversion of stock, shares converted</t>
        </is>
      </c>
      <c r="R57" s="5" t="n">
        <v>2150000</v>
      </c>
    </row>
    <row r="58">
      <c r="A58" s="4" t="inlineStr">
        <is>
          <t>Common Stock Two [Member]</t>
        </is>
      </c>
    </row>
    <row r="59">
      <c r="A59" s="3" t="inlineStr">
        <is>
          <t>Class of Stock [Line Items]</t>
        </is>
      </c>
    </row>
    <row r="60">
      <c r="A60" s="4" t="inlineStr">
        <is>
          <t>Conversion of stock, shares converted</t>
        </is>
      </c>
      <c r="R60" s="5" t="n">
        <v>300000</v>
      </c>
      <c r="X60" s="5" t="n">
        <v>43750</v>
      </c>
      <c r="Z60" s="5" t="n">
        <v>3217500</v>
      </c>
      <c r="AA60" s="5" t="n">
        <v>75000</v>
      </c>
    </row>
    <row r="61">
      <c r="A61" s="4" t="inlineStr">
        <is>
          <t>Stock issued during period, shares, new issues</t>
        </is>
      </c>
      <c r="S61" s="5" t="n">
        <v>225000</v>
      </c>
    </row>
    <row r="62">
      <c r="A62" s="4" t="inlineStr">
        <is>
          <t>Common Stock One [Member]</t>
        </is>
      </c>
    </row>
    <row r="63">
      <c r="A63" s="3" t="inlineStr">
        <is>
          <t>Class of Stock [Line Items]</t>
        </is>
      </c>
    </row>
    <row r="64">
      <c r="A64" s="4" t="inlineStr">
        <is>
          <t>Conversion of stock, shares converted</t>
        </is>
      </c>
      <c r="AA64" s="5" t="n">
        <v>1420000</v>
      </c>
    </row>
    <row r="65">
      <c r="A65" s="4" t="inlineStr">
        <is>
          <t>Common Stock Three [Member]</t>
        </is>
      </c>
    </row>
    <row r="66">
      <c r="A66" s="3" t="inlineStr">
        <is>
          <t>Class of Stock [Line Items]</t>
        </is>
      </c>
    </row>
    <row r="67">
      <c r="A67" s="4" t="inlineStr">
        <is>
          <t>Conversion of stock, shares converted</t>
        </is>
      </c>
      <c r="T67" s="5" t="n">
        <v>950000</v>
      </c>
    </row>
    <row r="68">
      <c r="A68" s="4" t="inlineStr">
        <is>
          <t>Common Stock Six [Member]</t>
        </is>
      </c>
    </row>
    <row r="69">
      <c r="A69" s="3" t="inlineStr">
        <is>
          <t>Class of Stock [Line Items]</t>
        </is>
      </c>
    </row>
    <row r="70">
      <c r="A70" s="4" t="inlineStr">
        <is>
          <t>Conversion of stock, shares converted</t>
        </is>
      </c>
      <c r="R70" s="5" t="n">
        <v>599733</v>
      </c>
    </row>
    <row r="71">
      <c r="A71" s="4" t="inlineStr">
        <is>
          <t>Common Stock Four [Member]</t>
        </is>
      </c>
    </row>
    <row r="72">
      <c r="A72" s="3" t="inlineStr">
        <is>
          <t>Class of Stock [Line Items]</t>
        </is>
      </c>
    </row>
    <row r="73">
      <c r="A73" s="4" t="inlineStr">
        <is>
          <t>Conversion of stock, shares converted</t>
        </is>
      </c>
      <c r="V73" s="5" t="n">
        <v>43750</v>
      </c>
    </row>
    <row r="74">
      <c r="A74" s="4" t="inlineStr">
        <is>
          <t>Warrant [Member] | Convertible Debt [Member]</t>
        </is>
      </c>
    </row>
    <row r="75">
      <c r="A75" s="3" t="inlineStr">
        <is>
          <t>Class of Stock [Line Items]</t>
        </is>
      </c>
    </row>
    <row r="76">
      <c r="A76" s="4" t="inlineStr">
        <is>
          <t>Stock issued during the period for convertible</t>
        </is>
      </c>
      <c r="S76" s="5" t="n">
        <v>2199073</v>
      </c>
      <c r="U76" s="5" t="n">
        <v>1074302</v>
      </c>
    </row>
    <row r="77">
      <c r="A77" s="4" t="inlineStr">
        <is>
          <t>Preferred Stock [Member]</t>
        </is>
      </c>
    </row>
    <row r="78">
      <c r="A78" s="3" t="inlineStr">
        <is>
          <t>Class of Stock [Line Items]</t>
        </is>
      </c>
    </row>
    <row r="79">
      <c r="A79" s="4" t="inlineStr">
        <is>
          <t>Common stock issued for extinguishment of preferred shares</t>
        </is>
      </c>
      <c r="Q79" s="5" t="n">
        <v>-16902</v>
      </c>
    </row>
    <row r="80">
      <c r="A80" s="4" t="inlineStr">
        <is>
          <t>Stock issued during the period services</t>
        </is>
      </c>
      <c r="S80" s="4" t="inlineStr">
        <is>
          <t xml:space="preserve"> </t>
        </is>
      </c>
      <c r="T80" s="4" t="inlineStr">
        <is>
          <t xml:space="preserve"> </t>
        </is>
      </c>
      <c r="V80" s="4" t="inlineStr">
        <is>
          <t xml:space="preserve"> </t>
        </is>
      </c>
    </row>
    <row r="81">
      <c r="A81" s="4" t="inlineStr">
        <is>
          <t>Stock issued during the period for convertible</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referred Stock [Member] | Convertible Debt [Member]</t>
        </is>
      </c>
    </row>
    <row r="83">
      <c r="A83" s="3" t="inlineStr">
        <is>
          <t>Class of Stock [Line Items]</t>
        </is>
      </c>
    </row>
    <row r="84">
      <c r="A84" s="4" t="inlineStr">
        <is>
          <t>Stock issued during the period for convertible</t>
        </is>
      </c>
      <c r="S84" s="5" t="n">
        <v>2881250</v>
      </c>
      <c r="T84" s="5" t="n">
        <v>3395000</v>
      </c>
    </row>
    <row r="85">
      <c r="A85" s="4" t="inlineStr">
        <is>
          <t>Series C Convertible Preferred Stock [Member]</t>
        </is>
      </c>
    </row>
    <row r="86">
      <c r="A86" s="3" t="inlineStr">
        <is>
          <t>Class of Stock [Line Items]</t>
        </is>
      </c>
    </row>
    <row r="87">
      <c r="A87" s="4" t="inlineStr">
        <is>
          <t>Preferred stock, par value</t>
        </is>
      </c>
      <c r="M87" s="7" t="n">
        <v>0.1</v>
      </c>
    </row>
    <row r="88">
      <c r="A88" s="4" t="inlineStr">
        <is>
          <t>Stock issued during the period restricted stock</t>
        </is>
      </c>
      <c r="M88" s="5" t="n">
        <v>400000</v>
      </c>
    </row>
    <row r="89">
      <c r="A89" s="4" t="inlineStr">
        <is>
          <t>Series D Convertible Preferred Stock [Member]</t>
        </is>
      </c>
    </row>
    <row r="90">
      <c r="A90" s="3" t="inlineStr">
        <is>
          <t>Class of Stock [Line Items]</t>
        </is>
      </c>
    </row>
    <row r="91">
      <c r="A91" s="4" t="inlineStr">
        <is>
          <t>Common stock, shares authorized</t>
        </is>
      </c>
      <c r="M91" s="12" t="n">
        <v>0.1</v>
      </c>
    </row>
    <row r="92">
      <c r="A92" s="4" t="inlineStr">
        <is>
          <t>Stock issued during the period restricted stock</t>
        </is>
      </c>
      <c r="M92" s="5" t="n">
        <v>400000</v>
      </c>
    </row>
    <row r="93">
      <c r="A93" s="4" t="inlineStr">
        <is>
          <t>Warrants issued for extinguishment of preferred shares</t>
        </is>
      </c>
      <c r="Q93" s="5" t="n">
        <v>2000000</v>
      </c>
    </row>
    <row r="94">
      <c r="A94" s="4" t="inlineStr">
        <is>
          <t>Notes issued for extinguishment of preferred shares</t>
        </is>
      </c>
      <c r="Q94" s="5" t="n">
        <v>2000000</v>
      </c>
    </row>
    <row r="95">
      <c r="A95" s="4" t="inlineStr">
        <is>
          <t>Series C and Series D Convertible Preferred Stock [Member]</t>
        </is>
      </c>
    </row>
    <row r="96">
      <c r="A96" s="3" t="inlineStr">
        <is>
          <t>Class of Stock [Line Items]</t>
        </is>
      </c>
    </row>
    <row r="97">
      <c r="A97" s="4" t="inlineStr">
        <is>
          <t>Preferred stock, voting description</t>
        </is>
      </c>
      <c r="M97" s="4" t="inlineStr">
        <is>
          <t>The shares of Series C Preferred Stock may convert into a number of shares of the Company’s Common stock equal to a total of
67.5% of the Company’s outstanding shares of Common Stock on the date of closing on a fully diluted basis provided the beneficial
ownership of the holder of Series C Stock does not exceed 4.99% of the outstanding shares of the Company’s Common Stock upon said
conversion and subject to the preference, rights, limitations, qualifications and restrictions of the Series C Convertible Preferred
Stock as described in the Certificate of Designation. The Series C Holders will not have any voting rights.</t>
        </is>
      </c>
    </row>
    <row r="98">
      <c r="A98" s="4" t="inlineStr">
        <is>
          <t>Series C Preferred Stock [Member]</t>
        </is>
      </c>
    </row>
    <row r="99">
      <c r="A99" s="3" t="inlineStr">
        <is>
          <t>Class of Stock [Line Items]</t>
        </is>
      </c>
    </row>
    <row r="100">
      <c r="A100" s="4" t="inlineStr">
        <is>
          <t>Conversion of stock, shares converted</t>
        </is>
      </c>
      <c r="R100" s="5" t="n">
        <v>3646</v>
      </c>
      <c r="S100" s="5" t="n">
        <v>3275</v>
      </c>
      <c r="T100" s="5" t="n">
        <v>2080</v>
      </c>
    </row>
    <row r="101">
      <c r="A101" s="4" t="inlineStr">
        <is>
          <t>Series D Preferred Stock [Member]</t>
        </is>
      </c>
    </row>
    <row r="102">
      <c r="A102" s="3" t="inlineStr">
        <is>
          <t>Class of Stock [Line Items]</t>
        </is>
      </c>
    </row>
    <row r="103">
      <c r="A103" s="4" t="inlineStr">
        <is>
          <t>Preferred stock, voting description</t>
        </is>
      </c>
      <c r="Y103" s="4" t="inlineStr">
        <is>
          <t>The
shares of Series D Preferred Stock may convert into a number of shares of the Company’s Common stock equal to a total of 25% of
the Company’s outstanding shares of Common Stock on the date of closing on a fully diluted basis provided the beneficial ownership
of the holder of Series D Stock does not exceed 4.99% of the outstanding shares of the Company’s Common Stock upon said conversion
and subject to the preference, rights, limitations, qualifications and restrictions of the Series C Convertible Preferred Stock as described
in the Certificate of Designation. The Series D Holders will not have any voting rights.</t>
        </is>
      </c>
    </row>
    <row r="104">
      <c r="A104" s="4" t="inlineStr">
        <is>
          <t>Loss on extinguishment of debt</t>
        </is>
      </c>
      <c r="Q104" s="6" t="n">
        <v>2238691</v>
      </c>
    </row>
    <row r="105">
      <c r="A105" s="4" t="inlineStr">
        <is>
          <t>Series E Convertible Preferred Stock [Member]</t>
        </is>
      </c>
    </row>
    <row r="106">
      <c r="A106" s="3" t="inlineStr">
        <is>
          <t>Class of Stock [Line Items]</t>
        </is>
      </c>
    </row>
    <row r="107">
      <c r="A107" s="4" t="inlineStr">
        <is>
          <t>Preferred stock, par value</t>
        </is>
      </c>
      <c r="L107" s="7" t="n">
        <v>0.1</v>
      </c>
    </row>
    <row r="108">
      <c r="A108" s="4" t="inlineStr">
        <is>
          <t>Preferred stock, voting description</t>
        </is>
      </c>
      <c r="L108" s="4" t="inlineStr">
        <is>
          <t>The
shares of Series E Preferred Stock may convert into a number of shares of the Company’s Common stock equal to a total of thirty-three
thousandths of a percent (0.00033%) of the Company’s outstanding shares of Common Stock on the date of closing on a fully diluted
basis provided the beneficial ownership of the holder of Series E Stock does not exceed 4.99% of the outstanding shares of the Company’s
Common Stock upon said conversion and subject to the preference, rights, limitations, qualifications and restrictions of the Series E
Convertible Preferred Stock as described in the Certificate of Designation. The Series E Holders will not have any voting rights.</t>
        </is>
      </c>
    </row>
    <row r="109">
      <c r="A109" s="4" t="inlineStr">
        <is>
          <t>Conversion of stock, shares converted</t>
        </is>
      </c>
      <c r="Q109" s="5" t="n">
        <v>16902</v>
      </c>
      <c r="R109" s="5" t="n">
        <v>1365</v>
      </c>
    </row>
    <row r="110">
      <c r="A110" s="4" t="inlineStr">
        <is>
          <t>Warrants issued for extinguishment of preferred shares</t>
        </is>
      </c>
      <c r="Q110" s="5" t="n">
        <v>1000000</v>
      </c>
    </row>
    <row r="111">
      <c r="A111" s="4" t="inlineStr">
        <is>
          <t>Stock issued during period, shares, new issues</t>
        </is>
      </c>
      <c r="L111" s="5" t="n">
        <v>25000</v>
      </c>
    </row>
    <row r="112">
      <c r="A112" s="4" t="inlineStr">
        <is>
          <t>Preferred stock share price</t>
        </is>
      </c>
      <c r="L112" s="6" t="n">
        <v>10</v>
      </c>
    </row>
    <row r="113">
      <c r="A113" s="4" t="inlineStr">
        <is>
          <t>Common stock issued for extinguishment of preferred shares</t>
        </is>
      </c>
      <c r="Q113" s="5" t="n">
        <v>2000000</v>
      </c>
    </row>
    <row r="114">
      <c r="A114" s="4" t="inlineStr">
        <is>
          <t>Warrants issued for extinguishment of preferred shares, value</t>
        </is>
      </c>
      <c r="Q114" s="5" t="n">
        <v>139346</v>
      </c>
    </row>
    <row r="115">
      <c r="A115" s="4" t="inlineStr">
        <is>
          <t>Series E Convertible Preferred Stock [Member] | MBO Agreement [Member]</t>
        </is>
      </c>
    </row>
    <row r="116">
      <c r="A116" s="3" t="inlineStr">
        <is>
          <t>Class of Stock [Line Items]</t>
        </is>
      </c>
    </row>
    <row r="117">
      <c r="A117" s="4" t="inlineStr">
        <is>
          <t>Stock issued during period, shares, new issues</t>
        </is>
      </c>
      <c r="L117" s="5" t="n">
        <v>18182</v>
      </c>
    </row>
    <row r="118">
      <c r="A118" s="4" t="inlineStr">
        <is>
          <t>Series E Preferred Stock [Member]</t>
        </is>
      </c>
    </row>
    <row r="119">
      <c r="A119" s="3" t="inlineStr">
        <is>
          <t>Class of Stock [Line Items]</t>
        </is>
      </c>
    </row>
    <row r="120">
      <c r="A120" s="4" t="inlineStr">
        <is>
          <t>Loss on extinguishment of debt</t>
        </is>
      </c>
      <c r="Q120" s="6" t="n">
        <v>417655</v>
      </c>
    </row>
    <row r="121">
      <c r="A121" s="4" t="inlineStr">
        <is>
          <t>Series F Convertible Preferred Stock [Member]</t>
        </is>
      </c>
    </row>
    <row r="122">
      <c r="A122" s="3" t="inlineStr">
        <is>
          <t>Class of Stock [Line Items]</t>
        </is>
      </c>
    </row>
    <row r="123">
      <c r="A123" s="4" t="inlineStr">
        <is>
          <t>Preferred stock, par value</t>
        </is>
      </c>
      <c r="P123" s="7" t="n">
        <v>0.1</v>
      </c>
    </row>
    <row r="124">
      <c r="A124" s="4" t="inlineStr">
        <is>
          <t>Preferred stock, voting description</t>
        </is>
      </c>
      <c r="P124" s="4" t="inlineStr">
        <is>
          <t>The
shares of Series F Preferred Stock may convert into a number of shares of the Company’s Common stock based on a Conversion Rate
calculated as the “Conversion Amount divided by Conversion Price” where Conversion Amount is the sum of the Stated Value
of Series F Preferred shares to be converted and $1,250 worth of Common Stock to cover the Preferred Shareholder’s transaction
expenses and the Conversion Price is the lower of (i) the lowest Closing Bid Price, or (ii) the Fixed Price equal to $.04 per share,
on the date of closing on a fully diluted basis provided the beneficial ownership of the holder of Series F Stock does not exceed 4.99%
of the outstanding shares of the Company’s Common Stock upon said conversion and subject to the preference, rights, limitations,
qualifications and restrictions of the Series F Convertible Preferred Stock as described in the Certificate of Designation. The Series
F Holders will not have any voting rights.</t>
        </is>
      </c>
    </row>
    <row r="125">
      <c r="A125" s="4" t="inlineStr">
        <is>
          <t>Stock issued during period, shares, new issues</t>
        </is>
      </c>
      <c r="P125" s="5" t="n">
        <v>20750</v>
      </c>
    </row>
    <row r="126">
      <c r="A126" s="4" t="inlineStr">
        <is>
          <t>Preferred stock share price</t>
        </is>
      </c>
      <c r="P126" s="6" t="n">
        <v>10</v>
      </c>
    </row>
    <row r="127">
      <c r="A127" s="4" t="inlineStr">
        <is>
          <t>Stock issued during the period for convertible, value</t>
        </is>
      </c>
      <c r="P127" s="6" t="n">
        <v>1250</v>
      </c>
    </row>
    <row r="128">
      <c r="A128" s="4" t="inlineStr">
        <is>
          <t>Series F Preferred Stock [Member]</t>
        </is>
      </c>
    </row>
    <row r="129">
      <c r="A129" s="3" t="inlineStr">
        <is>
          <t>Class of Stock [Line Items]</t>
        </is>
      </c>
    </row>
    <row r="130">
      <c r="A130" s="4" t="inlineStr">
        <is>
          <t>Conversion of stock, shares converted</t>
        </is>
      </c>
      <c r="D130" s="5" t="n">
        <v>3400</v>
      </c>
      <c r="V130" s="5" t="n">
        <v>50</v>
      </c>
      <c r="X130" s="5" t="n">
        <v>50</v>
      </c>
      <c r="Z130" s="5" t="n">
        <v>11870</v>
      </c>
      <c r="AA130" s="5" t="n">
        <v>5430</v>
      </c>
    </row>
    <row r="131">
      <c r="A131" s="4" t="inlineStr">
        <is>
          <t>Stock issued during period, shares, new issues</t>
        </is>
      </c>
      <c r="V131" s="5" t="n">
        <v>5000</v>
      </c>
    </row>
    <row r="132">
      <c r="A132" s="4" t="inlineStr">
        <is>
          <t>Stock issued during the period, value</t>
        </is>
      </c>
      <c r="V132" s="6" t="n">
        <v>40000</v>
      </c>
    </row>
    <row r="133">
      <c r="A133" s="4" t="inlineStr">
        <is>
          <t>Stock issued during the period for convertible, value</t>
        </is>
      </c>
      <c r="V133" s="6" t="n">
        <v>68287</v>
      </c>
    </row>
    <row r="134">
      <c r="A134" s="4" t="inlineStr">
        <is>
          <t>Stock issued during the period services</t>
        </is>
      </c>
      <c r="U134" s="5" t="n">
        <v>200000</v>
      </c>
      <c r="V134" s="5" t="n">
        <v>5000</v>
      </c>
    </row>
    <row r="135">
      <c r="A135" s="4" t="inlineStr">
        <is>
          <t>Stock issued during the period services, value</t>
        </is>
      </c>
      <c r="U135" s="6" t="n">
        <v>77500</v>
      </c>
    </row>
    <row r="136">
      <c r="A136" s="4" t="inlineStr">
        <is>
          <t>Stock issued during the period for convertible</t>
        </is>
      </c>
      <c r="V136" s="5" t="n">
        <v>130094</v>
      </c>
    </row>
    <row r="137">
      <c r="A137" s="4" t="inlineStr">
        <is>
          <t>Accrued interest</t>
        </is>
      </c>
      <c r="V137" s="6" t="n">
        <v>13342</v>
      </c>
      <c r="X137" s="6" t="n">
        <v>13342</v>
      </c>
    </row>
    <row r="138">
      <c r="A138" s="4" t="inlineStr">
        <is>
          <t>Financing fees</t>
        </is>
      </c>
      <c r="V138" s="6" t="n">
        <v>1750</v>
      </c>
      <c r="X138" s="6" t="n">
        <v>1750</v>
      </c>
    </row>
    <row r="139">
      <c r="A139" s="4" t="inlineStr">
        <is>
          <t>Series F Preferred Stock [Member] | Convertible Debt [Member]</t>
        </is>
      </c>
    </row>
    <row r="140">
      <c r="A140" s="3" t="inlineStr">
        <is>
          <t>Class of Stock [Line Items]</t>
        </is>
      </c>
    </row>
    <row r="141">
      <c r="A141" s="4" t="inlineStr">
        <is>
          <t>Stock issued during the period for convertible</t>
        </is>
      </c>
      <c r="U141" s="5" t="n">
        <v>11870</v>
      </c>
    </row>
    <row r="142">
      <c r="A142" s="4" t="inlineStr">
        <is>
          <t>13% Series G Cumulative Redeemable Perpetual Preferred Stock [Member]</t>
        </is>
      </c>
    </row>
    <row r="143">
      <c r="A143" s="3" t="inlineStr">
        <is>
          <t>Class of Stock [Line Items]</t>
        </is>
      </c>
    </row>
    <row r="144">
      <c r="A144" s="4" t="inlineStr">
        <is>
          <t>Preferred stock, par value</t>
        </is>
      </c>
      <c r="I144" s="7" t="n">
        <v>0.1</v>
      </c>
    </row>
    <row r="145">
      <c r="A145" s="4" t="inlineStr">
        <is>
          <t>Stock issued during period, shares, new issues</t>
        </is>
      </c>
      <c r="I145" s="5" t="n">
        <v>2000000</v>
      </c>
    </row>
    <row r="146">
      <c r="A146" s="4" t="inlineStr">
        <is>
          <t>Preferred stock share price</t>
        </is>
      </c>
      <c r="I146" s="6" t="n">
        <v>25</v>
      </c>
    </row>
    <row r="147">
      <c r="A147" s="4" t="inlineStr">
        <is>
          <t>Series M Convertible Preferred Stock [Member]</t>
        </is>
      </c>
    </row>
    <row r="148">
      <c r="A148" s="3" t="inlineStr">
        <is>
          <t>Class of Stock [Line Items]</t>
        </is>
      </c>
    </row>
    <row r="149">
      <c r="A149" s="4" t="inlineStr">
        <is>
          <t>Preferred stock, par value</t>
        </is>
      </c>
      <c r="I149" s="7" t="n">
        <v>0.1</v>
      </c>
    </row>
    <row r="150">
      <c r="A150" s="4" t="inlineStr">
        <is>
          <t>Preferred stock, voting description</t>
        </is>
      </c>
      <c r="I150" s="4" t="inlineStr">
        <is>
          <t>Each share of Series M
Preferred Stock may convert into 50 shares of the Company’s outstanding shares of Common Stock on the date of closing provided
the beneficial ownership of the holder of Series M Stock does not exceed 4.99% of the outstanding shares of the Company’s Common
Stock upon said conversion and subject to the preference, rights, limitations, qualifications and restrictions of the Series M Convertible
Preferred Stock as described in the Certificate of Designation. The Series M Holders will not have any voting rights.</t>
        </is>
      </c>
    </row>
    <row r="151">
      <c r="A151" s="4" t="inlineStr">
        <is>
          <t>Conversion of stock, shares converted</t>
        </is>
      </c>
      <c r="I151" s="5" t="n">
        <v>50</v>
      </c>
    </row>
    <row r="152">
      <c r="A152" s="4" t="inlineStr">
        <is>
          <t>Stock issued during period, shares, new issues</t>
        </is>
      </c>
      <c r="I152" s="5" t="n">
        <v>50000</v>
      </c>
    </row>
    <row r="153">
      <c r="A153" s="4" t="inlineStr">
        <is>
          <t>Stock issued during the period services</t>
        </is>
      </c>
      <c r="AA153" s="5" t="n">
        <v>11500</v>
      </c>
    </row>
    <row r="154">
      <c r="A154" s="4" t="inlineStr">
        <is>
          <t>Stock issued during the period services, value</t>
        </is>
      </c>
      <c r="AA154" s="6" t="n">
        <v>691214</v>
      </c>
    </row>
    <row r="155">
      <c r="A155" s="4" t="inlineStr">
        <is>
          <t>Series M Convertible Preferred Stock [Member] | Consulting Services Agreements [Member]</t>
        </is>
      </c>
    </row>
    <row r="156">
      <c r="A156" s="3" t="inlineStr">
        <is>
          <t>Class of Stock [Line Items]</t>
        </is>
      </c>
    </row>
    <row r="157">
      <c r="A157" s="4" t="inlineStr">
        <is>
          <t>Number of shares issued for conversion</t>
        </is>
      </c>
      <c r="H157" s="5" t="n">
        <v>11500</v>
      </c>
    </row>
    <row r="158">
      <c r="A158" s="4" t="inlineStr">
        <is>
          <t>Series M Preferred Stock [Member]</t>
        </is>
      </c>
    </row>
    <row r="159">
      <c r="A159" s="3" t="inlineStr">
        <is>
          <t>Class of Stock [Line Items]</t>
        </is>
      </c>
    </row>
    <row r="160">
      <c r="A160" s="4" t="inlineStr">
        <is>
          <t>Conversion of stock, shares converted</t>
        </is>
      </c>
      <c r="R160" s="5" t="n">
        <v>6000</v>
      </c>
    </row>
    <row r="161">
      <c r="A161" s="4" t="inlineStr">
        <is>
          <t>Stock issued during period, shares, new issues</t>
        </is>
      </c>
      <c r="S161" s="5" t="n">
        <v>4500</v>
      </c>
    </row>
    <row r="162">
      <c r="A162" s="4" t="inlineStr">
        <is>
          <t>Series A Convertible Preferred Stock [Member]</t>
        </is>
      </c>
    </row>
    <row r="163">
      <c r="A163" s="3" t="inlineStr">
        <is>
          <t>Class of Stock [Line Items]</t>
        </is>
      </c>
    </row>
    <row r="164">
      <c r="A164" s="4" t="inlineStr">
        <is>
          <t>Preferred stock, par value</t>
        </is>
      </c>
      <c r="G164" s="7" t="n">
        <v>0.1</v>
      </c>
    </row>
    <row r="165">
      <c r="A165" s="4" t="inlineStr">
        <is>
          <t>Stock issued during the period restricted stock</t>
        </is>
      </c>
      <c r="G165" s="5" t="n">
        <v>2851318</v>
      </c>
    </row>
    <row r="166">
      <c r="A166" s="4" t="inlineStr">
        <is>
          <t>Series A Convertible Preferred Stock [Member]</t>
        </is>
      </c>
    </row>
    <row r="167">
      <c r="A167" s="3" t="inlineStr">
        <is>
          <t>Class of Stock [Line Items]</t>
        </is>
      </c>
    </row>
    <row r="168">
      <c r="A168" s="4" t="inlineStr">
        <is>
          <t>Preferred stock, voting description</t>
        </is>
      </c>
      <c r="G168" s="4" t="inlineStr">
        <is>
          <t>Each shares of Series
M Preferred Stock may convert into 1 share of the Company’s outstanding shares of Common Stock on the date of closing provided
the beneficial ownership of the holder of Series M Stock does not exceed 4.99% of the outstanding shares of the Company’s Common
Stock upon said conversion and subject to the preference, rights, limitations, qualifications and restrictions of the Series A Convertible
Preferred Stock as described in the Certificate of Designation. The Series A Holders will not have any voting rights.</t>
        </is>
      </c>
    </row>
    <row r="169">
      <c r="A169" s="4" t="inlineStr">
        <is>
          <t>Series A Preferred Stock [Member]</t>
        </is>
      </c>
    </row>
    <row r="170">
      <c r="A170" s="3" t="inlineStr">
        <is>
          <t>Class of Stock [Line Items]</t>
        </is>
      </c>
    </row>
    <row r="171">
      <c r="A171" s="4" t="inlineStr">
        <is>
          <t>Conversion of stock, shares converted</t>
        </is>
      </c>
      <c r="T171" s="5" t="n">
        <v>950000</v>
      </c>
    </row>
    <row r="172">
      <c r="A172" s="4" t="inlineStr">
        <is>
          <t>Series H Convertible Preferred Stock [Member]</t>
        </is>
      </c>
    </row>
    <row r="173">
      <c r="A173" s="3" t="inlineStr">
        <is>
          <t>Class of Stock [Line Items]</t>
        </is>
      </c>
    </row>
    <row r="174">
      <c r="A174" s="4" t="inlineStr">
        <is>
          <t>Preferred stock, par value</t>
        </is>
      </c>
      <c r="F174" s="7" t="n">
        <v>0.1</v>
      </c>
    </row>
    <row r="175">
      <c r="A175" s="4" t="inlineStr">
        <is>
          <t>Preferred stock, voting description</t>
        </is>
      </c>
      <c r="F175" s="4" t="inlineStr">
        <is>
          <t>The
shares of Series H Preferred Stock may convert into a number of shares of the Company’s Common stock based on a Conversion Rate
calculated as the “Conversion Amount divided by Conversion Price” where Conversion Amount is the sum of the Stated Value
of Series H Preferred shares to be converted and $1,250 worth of Common Stock to cover the Preferred Shareholder’s transaction
expenses and the Conversion Price is the lower of (i) the lowest Closing Bid Price, or (ii) the Fixed Price equal to $.25 per share,
on the date of closing on a fully diluted basis provided the beneficial ownership of the holder of Series H Stock does not exceed 4.99%
of the outstanding shares of the Company’s Common Stock upon said conversion and subject to the preference, rights, limitations,
qualifications and restrictions of the Series H Convertible Preferred Stock as described in the Certificate of Designation. The Series
H Holders will not have any voting rights.</t>
        </is>
      </c>
    </row>
    <row r="176">
      <c r="A176" s="4" t="inlineStr">
        <is>
          <t>Stock issued during period, shares, new issues</t>
        </is>
      </c>
      <c r="F176" s="5" t="n">
        <v>5000</v>
      </c>
    </row>
    <row r="177">
      <c r="A177" s="4" t="inlineStr">
        <is>
          <t>Preferred stock share price</t>
        </is>
      </c>
      <c r="F177" s="6" t="n">
        <v>10</v>
      </c>
    </row>
    <row r="178">
      <c r="A178" s="4" t="inlineStr">
        <is>
          <t>Stock issued during the period, value</t>
        </is>
      </c>
      <c r="F178" s="6" t="n">
        <v>25000</v>
      </c>
    </row>
    <row r="179">
      <c r="A179" s="4" t="inlineStr">
        <is>
          <t>Stock issued during the period for convertible, value</t>
        </is>
      </c>
      <c r="F179" s="6" t="n">
        <v>1250</v>
      </c>
    </row>
    <row r="180">
      <c r="A180" s="4" t="inlineStr">
        <is>
          <t>Series H Preferred Stock [Member]</t>
        </is>
      </c>
    </row>
    <row r="181">
      <c r="A181" s="3" t="inlineStr">
        <is>
          <t>Class of Stock [Line Items]</t>
        </is>
      </c>
    </row>
    <row r="182">
      <c r="A182" s="4" t="inlineStr">
        <is>
          <t>Conversion of stock, shares converted</t>
        </is>
      </c>
      <c r="R182" s="5" t="n">
        <v>1259</v>
      </c>
    </row>
    <row r="183">
      <c r="A183" s="4" t="inlineStr">
        <is>
          <t>Series O 7% Redeemable Cumulative Preferred Stock [Member]</t>
        </is>
      </c>
    </row>
    <row r="184">
      <c r="A184" s="3" t="inlineStr">
        <is>
          <t>Class of Stock [Line Items]</t>
        </is>
      </c>
    </row>
    <row r="185">
      <c r="A185" s="4" t="inlineStr">
        <is>
          <t>Preferred stock, par value</t>
        </is>
      </c>
      <c r="E185" s="7" t="n">
        <v>0.1</v>
      </c>
    </row>
    <row r="186">
      <c r="A186" s="4" t="inlineStr">
        <is>
          <t>Stock issued during period, shares, new issues</t>
        </is>
      </c>
      <c r="E186" s="5" t="n">
        <v>1000000</v>
      </c>
    </row>
    <row r="187">
      <c r="A187" s="4" t="inlineStr">
        <is>
          <t>Preferred stock share price</t>
        </is>
      </c>
      <c r="E187" s="7" t="n">
        <v>12.5</v>
      </c>
    </row>
    <row r="188">
      <c r="A188" s="4" t="inlineStr">
        <is>
          <t>Series N Convertible Preferred Stock [Member]</t>
        </is>
      </c>
    </row>
    <row r="189">
      <c r="A189" s="3" t="inlineStr">
        <is>
          <t>Class of Stock [Line Items]</t>
        </is>
      </c>
    </row>
    <row r="190">
      <c r="A190" s="4" t="inlineStr">
        <is>
          <t>Preferred stock, par value</t>
        </is>
      </c>
      <c r="C190" s="7" t="n">
        <v>0.1</v>
      </c>
    </row>
    <row r="191">
      <c r="A191" s="4" t="inlineStr">
        <is>
          <t>Preferred stock, voting description</t>
        </is>
      </c>
      <c r="C191" s="4" t="inlineStr">
        <is>
          <t>Each shares of Series
N Preferred Stock may convert into the Company’s outstanding shares of Common Stock on the date of closing at a Variable Conversion
Price which is equal to 65% of the average of the lowest three Volume-Weighted Average Price for the Company’s Common Stock (representing
a discount rate of 35%) during the ten (10) Trading Days ending on the latest complete Trading Day prior to the Conversion Date, provided
the beneficial ownership of the holder of Series N Stock does not exceed 4.99% of the outstanding shares of the Company’s Common
Stock upon said conversion and subject to the preference, rights, limitations, qualifications and restrictions of the Series N Convertible
Preferred Stock as described in the Certificate of Designation. The Series N Holders will not have any voting rights.</t>
        </is>
      </c>
    </row>
    <row r="192">
      <c r="A192" s="4" t="inlineStr">
        <is>
          <t>Stock issued during the period restricted stock</t>
        </is>
      </c>
      <c r="C192" s="5" t="n">
        <v>100000</v>
      </c>
    </row>
    <row r="193">
      <c r="A193" s="4" t="inlineStr">
        <is>
          <t>Loss on extinguishment of debt</t>
        </is>
      </c>
      <c r="Q193" s="5" t="n">
        <v>33933</v>
      </c>
    </row>
    <row r="194">
      <c r="A194" s="4" t="inlineStr">
        <is>
          <t>Stock issued during period, shares, new issues</t>
        </is>
      </c>
      <c r="B194" s="5" t="n">
        <v>10300</v>
      </c>
    </row>
    <row r="195">
      <c r="A195" s="4" t="inlineStr">
        <is>
          <t>Stock issued during the period, value</t>
        </is>
      </c>
      <c r="B195" s="6" t="n">
        <v>103000</v>
      </c>
    </row>
    <row r="196">
      <c r="A196" s="4" t="inlineStr">
        <is>
          <t>Payments related to issuance of fees</t>
        </is>
      </c>
      <c r="B196" s="6" t="n">
        <v>3000</v>
      </c>
    </row>
    <row r="197">
      <c r="A197" s="4" t="inlineStr">
        <is>
          <t>Payment for extinguishment of preferred stock</t>
        </is>
      </c>
      <c r="Q197" s="6" t="n">
        <v>136933</v>
      </c>
    </row>
    <row r="198">
      <c r="A198" s="4" t="inlineStr">
        <is>
          <t>Sheldon Karasik [Member] | Series B Preferred Stock [Member]</t>
        </is>
      </c>
    </row>
    <row r="199">
      <c r="A199" s="3" t="inlineStr">
        <is>
          <t>Class of Stock [Line Items]</t>
        </is>
      </c>
    </row>
    <row r="200">
      <c r="A200" s="4" t="inlineStr">
        <is>
          <t>Preferred stock, par value</t>
        </is>
      </c>
      <c r="N200" s="7" t="n">
        <v>0.1</v>
      </c>
      <c r="O200" s="7" t="n">
        <v>0.1</v>
      </c>
    </row>
    <row r="201">
      <c r="A201" s="4" t="inlineStr">
        <is>
          <t>Preferred stock, voting description</t>
        </is>
      </c>
      <c r="N201" s="4" t="inlineStr">
        <is>
          <t>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t>
        </is>
      </c>
      <c r="O201" s="4" t="inlineStr">
        <is>
          <t>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t>
        </is>
      </c>
    </row>
    <row r="202">
      <c r="A202" s="4" t="inlineStr">
        <is>
          <t>Chief Executive Officer, President and Chairman of the Board [Member] | Series B Preferred Stock [Member]</t>
        </is>
      </c>
    </row>
    <row r="203">
      <c r="A203" s="3" t="inlineStr">
        <is>
          <t>Class of Stock [Line Items]</t>
        </is>
      </c>
    </row>
    <row r="204">
      <c r="A204" s="4" t="inlineStr">
        <is>
          <t>Preferred stock, par value</t>
        </is>
      </c>
      <c r="N204" s="7" t="n">
        <v>0.16</v>
      </c>
      <c r="O204" s="7" t="n">
        <v>0.16</v>
      </c>
    </row>
    <row r="205">
      <c r="A205" s="4" t="inlineStr">
        <is>
          <t>Shareholders [Member]</t>
        </is>
      </c>
    </row>
    <row r="206">
      <c r="A206" s="3" t="inlineStr">
        <is>
          <t>Class of Stock [Line Items]</t>
        </is>
      </c>
    </row>
    <row r="207">
      <c r="A207" s="4" t="inlineStr">
        <is>
          <t>Conversion of stock, shares converted</t>
        </is>
      </c>
      <c r="AA207" s="5" t="n">
        <v>1500</v>
      </c>
    </row>
    <row r="208">
      <c r="A208" s="4" t="inlineStr">
        <is>
          <t>Minimum [Member]</t>
        </is>
      </c>
    </row>
    <row r="209">
      <c r="A209" s="3" t="inlineStr">
        <is>
          <t>Class of Stock [Line Items]</t>
        </is>
      </c>
    </row>
    <row r="210">
      <c r="A210" s="4" t="inlineStr">
        <is>
          <t>Common stock, shares authorized</t>
        </is>
      </c>
      <c r="AB210" s="5" t="n">
        <v>100000000</v>
      </c>
    </row>
    <row r="211">
      <c r="A211" s="4" t="inlineStr">
        <is>
          <t>Maximum [Member]</t>
        </is>
      </c>
    </row>
    <row r="212">
      <c r="A212" s="3" t="inlineStr">
        <is>
          <t>Class of Stock [Line Items]</t>
        </is>
      </c>
    </row>
    <row r="213">
      <c r="A213" s="4" t="inlineStr">
        <is>
          <t>Common stock, shares authorized</t>
        </is>
      </c>
      <c r="AB213" s="5" t="n">
        <v>9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5"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Mar. 21, 2019</t>
        </is>
      </c>
      <c r="C1" s="2" t="inlineStr">
        <is>
          <t>Mar. 21, 2019</t>
        </is>
      </c>
      <c r="D1" s="2" t="inlineStr">
        <is>
          <t>Jun. 30, 2021</t>
        </is>
      </c>
      <c r="E1" s="2" t="inlineStr">
        <is>
          <t>Jun. 30, 2020</t>
        </is>
      </c>
      <c r="F1" s="2" t="inlineStr">
        <is>
          <t>Sep. 30, 2017</t>
        </is>
      </c>
      <c r="G1" s="2" t="inlineStr">
        <is>
          <t>Sep. 30, 2016</t>
        </is>
      </c>
      <c r="H1" s="2" t="inlineStr">
        <is>
          <t>Sep. 30, 2020</t>
        </is>
      </c>
    </row>
    <row r="2">
      <c r="A2" s="3" t="inlineStr">
        <is>
          <t>Related Party Transaction [Line Items]</t>
        </is>
      </c>
    </row>
    <row r="3">
      <c r="A3" s="4" t="inlineStr">
        <is>
          <t>Notes payable</t>
        </is>
      </c>
      <c r="D3" s="6" t="n">
        <v>4135000</v>
      </c>
      <c r="H3" s="4" t="inlineStr">
        <is>
          <t xml:space="preserve"> </t>
        </is>
      </c>
    </row>
    <row r="4">
      <c r="A4" s="4" t="inlineStr">
        <is>
          <t>Proceeds from notes payable</t>
        </is>
      </c>
      <c r="D4" s="6" t="n">
        <v>3585000</v>
      </c>
      <c r="E4" s="6" t="n">
        <v>250000</v>
      </c>
    </row>
    <row r="5">
      <c r="A5" s="4" t="inlineStr">
        <is>
          <t>Preferred stock par value, per share</t>
        </is>
      </c>
      <c r="D5" s="7" t="n">
        <v>0.1</v>
      </c>
      <c r="H5" s="7" t="n">
        <v>0.1</v>
      </c>
    </row>
    <row r="6">
      <c r="A6" s="4" t="inlineStr">
        <is>
          <t>Series B Super Voting Preferred Stock [Member]</t>
        </is>
      </c>
    </row>
    <row r="7">
      <c r="A7" s="3" t="inlineStr">
        <is>
          <t>Related Party Transaction [Line Items]</t>
        </is>
      </c>
    </row>
    <row r="8">
      <c r="A8" s="4" t="inlineStr">
        <is>
          <t>Preferred stock par value, per share</t>
        </is>
      </c>
      <c r="B8" s="7" t="n">
        <v>0.1</v>
      </c>
      <c r="C8" s="7" t="n">
        <v>0.1</v>
      </c>
    </row>
    <row r="9">
      <c r="A9" s="4" t="inlineStr">
        <is>
          <t>Series B Preferred Stock [Member] | Sheldon Karasik [Member]</t>
        </is>
      </c>
    </row>
    <row r="10">
      <c r="A10" s="3" t="inlineStr">
        <is>
          <t>Related Party Transaction [Line Items]</t>
        </is>
      </c>
    </row>
    <row r="11">
      <c r="A11" s="4" t="inlineStr">
        <is>
          <t>Preferred stock par value, per share</t>
        </is>
      </c>
      <c r="B11" s="12" t="n">
        <v>0.1</v>
      </c>
      <c r="C11" s="12" t="n">
        <v>0.1</v>
      </c>
    </row>
    <row r="12">
      <c r="A12" s="4" t="inlineStr">
        <is>
          <t>Preferred stock exchange, par value</t>
        </is>
      </c>
      <c r="B12" s="7" t="n">
        <v>0.16</v>
      </c>
      <c r="C12" s="7" t="n">
        <v>0.16</v>
      </c>
    </row>
    <row r="13">
      <c r="A13" s="4" t="inlineStr">
        <is>
          <t>Preferred stock, voting description</t>
        </is>
      </c>
      <c r="B13" s="4" t="inlineStr">
        <is>
          <t>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t>
        </is>
      </c>
      <c r="C13" s="4" t="inlineStr">
        <is>
          <t>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t>
        </is>
      </c>
    </row>
    <row r="14">
      <c r="A14" s="4" t="inlineStr">
        <is>
          <t>Former Officer [Member]</t>
        </is>
      </c>
    </row>
    <row r="15">
      <c r="A15" s="3" t="inlineStr">
        <is>
          <t>Related Party Transaction [Line Items]</t>
        </is>
      </c>
    </row>
    <row r="16">
      <c r="A16" s="4" t="inlineStr">
        <is>
          <t>Notes payable</t>
        </is>
      </c>
      <c r="D16" s="6" t="n">
        <v>11565</v>
      </c>
      <c r="E16" s="5" t="n">
        <v>10515</v>
      </c>
      <c r="G16" s="6" t="n">
        <v>15000</v>
      </c>
    </row>
    <row r="17">
      <c r="A17" s="4" t="inlineStr">
        <is>
          <t>Debt conversion converted amount</t>
        </is>
      </c>
      <c r="G17" s="6" t="n">
        <v>3000</v>
      </c>
    </row>
    <row r="18">
      <c r="A18" s="4" t="inlineStr">
        <is>
          <t>Debt conversion converted instrument, shares issued</t>
        </is>
      </c>
      <c r="G18" s="5" t="n">
        <v>300000</v>
      </c>
    </row>
    <row r="19">
      <c r="A19" s="4" t="inlineStr">
        <is>
          <t>Repayment of related party debt</t>
        </is>
      </c>
      <c r="G19" s="6" t="n">
        <v>5000</v>
      </c>
    </row>
    <row r="20">
      <c r="A20" s="4" t="inlineStr">
        <is>
          <t>Debt instrument, interest rate</t>
        </is>
      </c>
      <c r="G20" s="4" t="inlineStr">
        <is>
          <t>10.00%</t>
        </is>
      </c>
    </row>
    <row r="21">
      <c r="A21" s="4" t="inlineStr">
        <is>
          <t>Premium Exploration Mining [Member]</t>
        </is>
      </c>
    </row>
    <row r="22">
      <c r="A22" s="3" t="inlineStr">
        <is>
          <t>Related Party Transaction [Line Items]</t>
        </is>
      </c>
    </row>
    <row r="23">
      <c r="A23" s="4" t="inlineStr">
        <is>
          <t>Notes payable</t>
        </is>
      </c>
      <c r="D23" s="6" t="n">
        <v>67797</v>
      </c>
      <c r="E23" s="6" t="n">
        <v>62649</v>
      </c>
    </row>
    <row r="24">
      <c r="A24" s="4" t="inlineStr">
        <is>
          <t>Premium Exploration Mining [Member] | Notes Payable One [Member]</t>
        </is>
      </c>
    </row>
    <row r="25">
      <c r="A25" s="3" t="inlineStr">
        <is>
          <t>Related Party Transaction [Line Items]</t>
        </is>
      </c>
    </row>
    <row r="26">
      <c r="A26" s="4" t="inlineStr">
        <is>
          <t>Debt instrument, interest rate</t>
        </is>
      </c>
      <c r="F26" s="4" t="inlineStr">
        <is>
          <t>5.00%</t>
        </is>
      </c>
    </row>
    <row r="27">
      <c r="A27" s="4" t="inlineStr">
        <is>
          <t>Proceeds from notes payable</t>
        </is>
      </c>
      <c r="F27" s="6" t="n">
        <v>35000</v>
      </c>
    </row>
    <row r="28">
      <c r="A28" s="4" t="inlineStr">
        <is>
          <t>Premium Exploration Mining [Member] | Notes Payable Two [Member]</t>
        </is>
      </c>
    </row>
    <row r="29">
      <c r="A29" s="3" t="inlineStr">
        <is>
          <t>Related Party Transaction [Line Items]</t>
        </is>
      </c>
    </row>
    <row r="30">
      <c r="A30" s="4" t="inlineStr">
        <is>
          <t>Debt instrument, interest rate</t>
        </is>
      </c>
      <c r="F30" s="4" t="inlineStr">
        <is>
          <t>5.00%</t>
        </is>
      </c>
    </row>
    <row r="31">
      <c r="A31" s="4" t="inlineStr">
        <is>
          <t>Proceeds from notes payable</t>
        </is>
      </c>
      <c r="F31" s="6" t="n">
        <v>15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MMARY OF DEFERRED TAX ASSETS (Details) - USD ($)</t>
        </is>
      </c>
      <c r="B1" s="2" t="inlineStr">
        <is>
          <t>Jun. 30, 2021</t>
        </is>
      </c>
      <c r="C1" s="2" t="inlineStr">
        <is>
          <t>Sep. 30, 2020</t>
        </is>
      </c>
    </row>
    <row r="2">
      <c r="A2" s="3" t="inlineStr">
        <is>
          <t>Income Tax Disclosure [Abstract]</t>
        </is>
      </c>
    </row>
    <row r="3">
      <c r="A3" s="4" t="inlineStr">
        <is>
          <t>Net operating loss carryforwards</t>
        </is>
      </c>
      <c r="B3" s="6" t="n">
        <v>22596054</v>
      </c>
      <c r="C3" s="6" t="n">
        <v>16910125</v>
      </c>
    </row>
    <row r="4">
      <c r="A4" s="4" t="inlineStr">
        <is>
          <t>Deferred tax asset</t>
        </is>
      </c>
      <c r="B4" s="5" t="n">
        <v>5078381</v>
      </c>
      <c r="C4" s="5" t="n">
        <v>3884335</v>
      </c>
    </row>
    <row r="5">
      <c r="A5" s="4" t="inlineStr">
        <is>
          <t>Valuation allowance for deferred asset</t>
        </is>
      </c>
      <c r="B5" s="5" t="n">
        <v>-5078381</v>
      </c>
      <c r="C5" s="5" t="n">
        <v>-3884335</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Details Narrative) - USD ($)</t>
        </is>
      </c>
      <c r="B1" s="2" t="inlineStr">
        <is>
          <t>9 Months Ended</t>
        </is>
      </c>
    </row>
    <row r="2">
      <c r="B2" s="2" t="inlineStr">
        <is>
          <t>Jun. 30, 2021</t>
        </is>
      </c>
      <c r="C2" s="2" t="inlineStr">
        <is>
          <t>Sep. 30, 2020</t>
        </is>
      </c>
    </row>
    <row r="3">
      <c r="A3" s="3" t="inlineStr">
        <is>
          <t>Income Tax Disclosure [Abstract]</t>
        </is>
      </c>
    </row>
    <row r="4">
      <c r="A4" s="4" t="inlineStr">
        <is>
          <t>Operating loss carryforwards, net</t>
        </is>
      </c>
      <c r="B4" s="6" t="n">
        <v>22596054</v>
      </c>
      <c r="C4" s="6" t="n">
        <v>16910125</v>
      </c>
    </row>
    <row r="5">
      <c r="A5" s="4" t="inlineStr">
        <is>
          <t>Operating loss carryforwards, description</t>
        </is>
      </c>
      <c r="B5" s="4" t="inlineStr">
        <is>
          <t>expire in the year 2031</t>
        </is>
      </c>
    </row>
    <row r="6">
      <c r="A6" s="4" t="inlineStr">
        <is>
          <t>Change in valuation allowance</t>
        </is>
      </c>
      <c r="B6" s="6" t="n">
        <v>1194046</v>
      </c>
    </row>
    <row r="7">
      <c r="A7" s="4" t="inlineStr">
        <is>
          <t>Income tax description</t>
        </is>
      </c>
      <c r="B7" s="4" t="inlineStr">
        <is>
          <t>On
December 22, 2017 H.R. 1, originally known as the Tax Cuts and Jobs Act, (the “Tax Act”) was enacted. Among the significant
changes to the U.S. Internal Revenue Code, the Tax Act lowered the U.S. federal corporate income tax rate (“Federal Tax Rate”)
from 35% to 21% effective January 1, 2018. The Company will compute its income tax expense for the December 31, 2017 fiscal year using
a Federal Tax Rate of 21%.</t>
        </is>
      </c>
    </row>
    <row r="8">
      <c r="A8" s="4" t="inlineStr">
        <is>
          <t>Income tax rate, percentage</t>
        </is>
      </c>
      <c r="B8" s="4" t="inlineStr">
        <is>
          <t>21.00%</t>
        </is>
      </c>
    </row>
    <row r="9">
      <c r="A9" s="4" t="inlineStr">
        <is>
          <t>Description of reduction in deferred tax assets</t>
        </is>
      </c>
      <c r="B9" s="4" t="inlineStr">
        <is>
          <t>The remeasurement of the deferred tax assets resulted in a $68,010 reduction in tax assets to $885,961 from
an estimate of $953,971 that the assets would have been using a 35% effective tax rate.</t>
        </is>
      </c>
    </row>
    <row r="10">
      <c r="A10" s="4" t="inlineStr">
        <is>
          <t>Reduction in tax assets</t>
        </is>
      </c>
      <c r="B10" s="6" t="n">
        <v>680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10630064</v>
      </c>
      <c r="C4" s="6" t="n">
        <v>4731316</v>
      </c>
      <c r="D4" s="6" t="n">
        <v>28719911</v>
      </c>
      <c r="E4" s="6" t="n">
        <v>10044022</v>
      </c>
    </row>
    <row r="5">
      <c r="A5" s="4" t="inlineStr">
        <is>
          <t>COST OF SALES</t>
        </is>
      </c>
      <c r="B5" s="5" t="n">
        <v>9547713</v>
      </c>
      <c r="C5" s="5" t="n">
        <v>4542031</v>
      </c>
      <c r="D5" s="5" t="n">
        <v>27221784</v>
      </c>
      <c r="E5" s="5" t="n">
        <v>9676191</v>
      </c>
    </row>
    <row r="6">
      <c r="A6" s="4" t="inlineStr">
        <is>
          <t>GROSS PROFIT</t>
        </is>
      </c>
      <c r="B6" s="5" t="n">
        <v>1082351</v>
      </c>
      <c r="C6" s="5" t="n">
        <v>189285</v>
      </c>
      <c r="D6" s="5" t="n">
        <v>1498127</v>
      </c>
      <c r="E6" s="5" t="n">
        <v>367831</v>
      </c>
    </row>
    <row r="7">
      <c r="A7" s="3" t="inlineStr">
        <is>
          <t>OPERATING EXPENSES</t>
        </is>
      </c>
    </row>
    <row r="8">
      <c r="A8" s="4" t="inlineStr">
        <is>
          <t>Insurance expense</t>
        </is>
      </c>
      <c r="B8" s="4" t="inlineStr">
        <is>
          <t xml:space="preserve"> </t>
        </is>
      </c>
      <c r="C8" s="5" t="n">
        <v>65466</v>
      </c>
      <c r="D8" s="4" t="inlineStr">
        <is>
          <t xml:space="preserve"> </t>
        </is>
      </c>
      <c r="E8" s="5" t="n">
        <v>260862</v>
      </c>
    </row>
    <row r="9">
      <c r="A9" s="4" t="inlineStr">
        <is>
          <t>Professional fees</t>
        </is>
      </c>
      <c r="B9" s="5" t="n">
        <v>47706</v>
      </c>
      <c r="C9" s="5" t="n">
        <v>74000</v>
      </c>
      <c r="D9" s="5" t="n">
        <v>195408</v>
      </c>
      <c r="E9" s="5" t="n">
        <v>77028</v>
      </c>
    </row>
    <row r="10">
      <c r="A10" s="4" t="inlineStr">
        <is>
          <t>General and administrative</t>
        </is>
      </c>
      <c r="B10" s="5" t="n">
        <v>500034</v>
      </c>
      <c r="C10" s="5" t="n">
        <v>360548</v>
      </c>
      <c r="D10" s="5" t="n">
        <v>1007599</v>
      </c>
      <c r="E10" s="5" t="n">
        <v>885795</v>
      </c>
    </row>
    <row r="11">
      <c r="A11" s="4" t="inlineStr">
        <is>
          <t>Research and development</t>
        </is>
      </c>
      <c r="B11" s="5" t="n">
        <v>1595075</v>
      </c>
      <c r="C11" s="4" t="inlineStr">
        <is>
          <t xml:space="preserve"> </t>
        </is>
      </c>
      <c r="D11" s="5" t="n">
        <v>1595075</v>
      </c>
      <c r="E11" s="4" t="inlineStr">
        <is>
          <t xml:space="preserve"> </t>
        </is>
      </c>
    </row>
    <row r="12">
      <c r="A12" s="4" t="inlineStr">
        <is>
          <t>Officers’ fees</t>
        </is>
      </c>
      <c r="B12" s="5" t="n">
        <v>49000</v>
      </c>
      <c r="D12" s="5" t="n">
        <v>149000</v>
      </c>
      <c r="E12" s="4" t="inlineStr">
        <is>
          <t xml:space="preserve"> </t>
        </is>
      </c>
    </row>
    <row r="13">
      <c r="A13" s="4" t="inlineStr">
        <is>
          <t>Payroll expense</t>
        </is>
      </c>
      <c r="B13" s="5" t="n">
        <v>247058</v>
      </c>
      <c r="D13" s="5" t="n">
        <v>578488</v>
      </c>
      <c r="E13" s="4" t="inlineStr">
        <is>
          <t xml:space="preserve"> </t>
        </is>
      </c>
    </row>
    <row r="14">
      <c r="A14" s="4" t="inlineStr">
        <is>
          <t>Sales expense</t>
        </is>
      </c>
      <c r="B14" s="5" t="n">
        <v>117</v>
      </c>
      <c r="C14" s="5" t="n">
        <v>46508</v>
      </c>
      <c r="D14" s="5" t="n">
        <v>351</v>
      </c>
      <c r="E14" s="5" t="n">
        <v>104312</v>
      </c>
    </row>
    <row r="15">
      <c r="A15" s="4" t="inlineStr">
        <is>
          <t>Travel</t>
        </is>
      </c>
      <c r="B15" s="5" t="n">
        <v>25566</v>
      </c>
      <c r="C15" s="5" t="n">
        <v>26</v>
      </c>
      <c r="D15" s="5" t="n">
        <v>64383</v>
      </c>
      <c r="E15" s="5" t="n">
        <v>39948</v>
      </c>
    </row>
    <row r="16">
      <c r="A16" s="4" t="inlineStr">
        <is>
          <t>Stock compensation</t>
        </is>
      </c>
      <c r="B16" s="4" t="inlineStr">
        <is>
          <t xml:space="preserve"> </t>
        </is>
      </c>
      <c r="C16" s="4" t="inlineStr">
        <is>
          <t xml:space="preserve"> </t>
        </is>
      </c>
      <c r="D16" s="4" t="inlineStr">
        <is>
          <t xml:space="preserve"> </t>
        </is>
      </c>
      <c r="E16" s="5" t="n">
        <v>40000</v>
      </c>
    </row>
    <row r="17">
      <c r="A17" s="4" t="inlineStr">
        <is>
          <t>TOTAL OPERATING EXPENSES</t>
        </is>
      </c>
      <c r="B17" s="5" t="n">
        <v>2464556</v>
      </c>
      <c r="C17" s="5" t="n">
        <v>546548</v>
      </c>
      <c r="D17" s="5" t="n">
        <v>3590304</v>
      </c>
      <c r="E17" s="5" t="n">
        <v>1407945</v>
      </c>
    </row>
    <row r="18">
      <c r="A18" s="4" t="inlineStr">
        <is>
          <t>LOSS FROM OPERATIONS</t>
        </is>
      </c>
      <c r="B18" s="5" t="n">
        <v>-1382205</v>
      </c>
      <c r="C18" s="5" t="n">
        <v>-357263</v>
      </c>
      <c r="D18" s="5" t="n">
        <v>-2092177</v>
      </c>
      <c r="E18" s="5" t="n">
        <v>-1040114</v>
      </c>
    </row>
    <row r="19">
      <c r="A19" s="3" t="inlineStr">
        <is>
          <t>OTHER INCOME (EXPENSES)</t>
        </is>
      </c>
    </row>
    <row r="20">
      <c r="A20" s="4" t="inlineStr">
        <is>
          <t>Interest expense</t>
        </is>
      </c>
      <c r="B20" s="5" t="n">
        <v>-536565</v>
      </c>
      <c r="C20" s="5" t="n">
        <v>-387779</v>
      </c>
      <c r="D20" s="5" t="n">
        <v>-1508211</v>
      </c>
      <c r="E20" s="5" t="n">
        <v>-1126087</v>
      </c>
    </row>
    <row r="21">
      <c r="A21" s="4" t="inlineStr">
        <is>
          <t>Interest income</t>
        </is>
      </c>
      <c r="B21" s="5" t="n">
        <v>13</v>
      </c>
      <c r="D21" s="5" t="n">
        <v>16</v>
      </c>
    </row>
    <row r="22">
      <c r="A22" s="4" t="inlineStr">
        <is>
          <t>Financing fees</t>
        </is>
      </c>
      <c r="B22" s="4" t="inlineStr">
        <is>
          <t xml:space="preserve"> </t>
        </is>
      </c>
      <c r="C22" s="5" t="n">
        <v>-255124</v>
      </c>
      <c r="D22" s="5" t="n">
        <v>-35740</v>
      </c>
      <c r="E22" s="5" t="n">
        <v>-355995</v>
      </c>
    </row>
    <row r="23">
      <c r="A23" s="4" t="inlineStr">
        <is>
          <t>Gain (loss) on issuance of convertible debt</t>
        </is>
      </c>
      <c r="B23" s="5" t="n">
        <v>-11020</v>
      </c>
      <c r="C23" s="5" t="n">
        <v>-498402</v>
      </c>
      <c r="D23" s="5" t="n">
        <v>-438092</v>
      </c>
      <c r="E23" s="5" t="n">
        <v>-1532579</v>
      </c>
    </row>
    <row r="24">
      <c r="A24" s="4" t="inlineStr">
        <is>
          <t>Gain (loss) on revaluation of derivative</t>
        </is>
      </c>
      <c r="B24" s="5" t="n">
        <v>-108010</v>
      </c>
      <c r="C24" s="5" t="n">
        <v>559970</v>
      </c>
      <c r="D24" s="5" t="n">
        <v>1137449</v>
      </c>
      <c r="E24" s="5" t="n">
        <v>129048</v>
      </c>
    </row>
    <row r="25">
      <c r="A25" s="4" t="inlineStr">
        <is>
          <t>Gain (loss) on assignment of receivable</t>
        </is>
      </c>
      <c r="C25" s="4" t="inlineStr">
        <is>
          <t xml:space="preserve"> </t>
        </is>
      </c>
      <c r="D25" s="4" t="inlineStr">
        <is>
          <t xml:space="preserve"> </t>
        </is>
      </c>
      <c r="E25" s="5" t="n">
        <v>-35699</v>
      </c>
    </row>
    <row r="26">
      <c r="A26" s="4" t="inlineStr">
        <is>
          <t>Gain (loss) on extinguishment of debt</t>
        </is>
      </c>
      <c r="B26" s="5" t="n">
        <v>-2659738</v>
      </c>
      <c r="C26" s="4" t="inlineStr">
        <is>
          <t xml:space="preserve"> </t>
        </is>
      </c>
      <c r="D26" s="5" t="n">
        <v>-2659738</v>
      </c>
      <c r="E26" s="4" t="inlineStr">
        <is>
          <t xml:space="preserve"> </t>
        </is>
      </c>
    </row>
    <row r="27">
      <c r="A27" s="4" t="inlineStr">
        <is>
          <t>Prepayment/default premium</t>
        </is>
      </c>
      <c r="B27" s="5" t="n">
        <v>-115675</v>
      </c>
      <c r="C27" s="4" t="inlineStr">
        <is>
          <t xml:space="preserve"> </t>
        </is>
      </c>
      <c r="D27" s="5" t="n">
        <v>-115675</v>
      </c>
    </row>
    <row r="28">
      <c r="A28" s="4" t="inlineStr">
        <is>
          <t>Gain (loss) on securities</t>
        </is>
      </c>
      <c r="B28" s="5" t="n">
        <v>20139</v>
      </c>
      <c r="C28" s="4" t="inlineStr">
        <is>
          <t xml:space="preserve"> </t>
        </is>
      </c>
      <c r="D28" s="5" t="n">
        <v>39846</v>
      </c>
      <c r="E28" s="4" t="inlineStr">
        <is>
          <t xml:space="preserve"> </t>
        </is>
      </c>
    </row>
    <row r="29">
      <c r="A29" s="4" t="inlineStr">
        <is>
          <t>Unrealized gain (loss) on available for sale securities</t>
        </is>
      </c>
      <c r="B29" s="5" t="n">
        <v>-2737</v>
      </c>
      <c r="D29" s="5" t="n">
        <v>-2053</v>
      </c>
      <c r="E29" s="4" t="inlineStr">
        <is>
          <t xml:space="preserve"> </t>
        </is>
      </c>
    </row>
    <row r="30">
      <c r="A30" s="4" t="inlineStr">
        <is>
          <t>Other income (expense)</t>
        </is>
      </c>
      <c r="B30" s="5" t="n">
        <v>-11556</v>
      </c>
      <c r="C30" s="5" t="n">
        <v>691</v>
      </c>
      <c r="D30" s="5" t="n">
        <v>-11556</v>
      </c>
      <c r="E30" s="5" t="n">
        <v>-8828</v>
      </c>
    </row>
    <row r="31">
      <c r="A31" s="4" t="inlineStr">
        <is>
          <t>TOTAL OTHER INCOME (EXPENSES)</t>
        </is>
      </c>
      <c r="B31" s="5" t="n">
        <v>-3425149</v>
      </c>
      <c r="C31" s="5" t="n">
        <v>-580644</v>
      </c>
      <c r="D31" s="5" t="n">
        <v>-3593754</v>
      </c>
      <c r="E31" s="5" t="n">
        <v>-2930140</v>
      </c>
    </row>
    <row r="32">
      <c r="A32" s="4" t="inlineStr">
        <is>
          <t>LOSS BEFORE TAXES</t>
        </is>
      </c>
      <c r="B32" s="5" t="n">
        <v>-4807354</v>
      </c>
      <c r="C32" s="5" t="n">
        <v>-937908</v>
      </c>
      <c r="D32" s="5" t="n">
        <v>-5685931</v>
      </c>
      <c r="E32" s="5" t="n">
        <v>-3970225</v>
      </c>
    </row>
    <row r="33">
      <c r="A33" s="4" t="inlineStr">
        <is>
          <t>INCOME TAXES</t>
        </is>
      </c>
      <c r="B33" s="4" t="inlineStr">
        <is>
          <t xml:space="preserve"> </t>
        </is>
      </c>
      <c r="C33" s="4" t="inlineStr">
        <is>
          <t xml:space="preserve"> </t>
        </is>
      </c>
      <c r="D33" s="4" t="inlineStr">
        <is>
          <t xml:space="preserve"> </t>
        </is>
      </c>
      <c r="E33" s="4" t="inlineStr">
        <is>
          <t xml:space="preserve"> </t>
        </is>
      </c>
    </row>
    <row r="34">
      <c r="A34" s="4" t="inlineStr">
        <is>
          <t>NET LOSS</t>
        </is>
      </c>
      <c r="B34" s="6" t="n">
        <v>-4807354</v>
      </c>
      <c r="C34" s="6" t="n">
        <v>-937908</v>
      </c>
      <c r="D34" s="6" t="n">
        <v>-5685931</v>
      </c>
      <c r="E34" s="6" t="n">
        <v>-3970225</v>
      </c>
    </row>
    <row r="35">
      <c r="A35" s="4" t="inlineStr">
        <is>
          <t>NET LOSS PER COMMON SHARE, BASIC AND DILUTED</t>
        </is>
      </c>
      <c r="B35" s="7" t="n">
        <v>-0.12</v>
      </c>
      <c r="C35" s="7" t="n">
        <v>-0.15</v>
      </c>
      <c r="D35" s="7" t="n">
        <v>-0.18</v>
      </c>
      <c r="E35" s="7" t="n">
        <v>-1.52</v>
      </c>
    </row>
    <row r="36">
      <c r="A36" s="4" t="inlineStr">
        <is>
          <t>WEIGHTED AVERAGE NUMBER OF COMMON STOCK SHARES OUTSTANDING, BASIC AND DILUTED</t>
        </is>
      </c>
      <c r="B36" s="5" t="n">
        <v>39162822</v>
      </c>
      <c r="C36" s="5" t="n">
        <v>7125207</v>
      </c>
      <c r="D36" s="5" t="n">
        <v>32270897</v>
      </c>
      <c r="E36" s="5" t="n">
        <v>28676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65" customWidth="1" min="1" max="1"/>
    <col width="22" customWidth="1" min="2" max="2"/>
    <col width="25" customWidth="1" min="3" max="3"/>
    <col width="36" customWidth="1" min="4" max="4"/>
    <col width="27" customWidth="1" min="5" max="5"/>
    <col width="55" customWidth="1" min="6" max="6"/>
    <col width="13" customWidth="1" min="7" max="7"/>
  </cols>
  <sheetData>
    <row r="1">
      <c r="A1" s="1" t="inlineStr">
        <is>
          <t>Consolidated Statement of Stockholders' Equity - USD ($)</t>
        </is>
      </c>
      <c r="B1" s="2" t="inlineStr">
        <is>
          <t>Common Stock [Member]</t>
        </is>
      </c>
      <c r="C1" s="2" t="inlineStr">
        <is>
          <t>Preferred Stock [Member]</t>
        </is>
      </c>
      <c r="D1" s="2" t="inlineStr">
        <is>
          <t>Additional Paid-in Capital [Member]</t>
        </is>
      </c>
      <c r="E1" s="2" t="inlineStr">
        <is>
          <t>Retained Earnings [Member]</t>
        </is>
      </c>
      <c r="F1" s="2" t="inlineStr">
        <is>
          <t>Stock to be issued or subscription receivable [Member]</t>
        </is>
      </c>
      <c r="G1" s="2" t="inlineStr">
        <is>
          <t>Total</t>
        </is>
      </c>
    </row>
    <row r="2">
      <c r="A2" s="4" t="inlineStr">
        <is>
          <t>Beginning balance, value at Dec. 31, 2019</t>
        </is>
      </c>
      <c r="B2" s="6" t="n">
        <v>695</v>
      </c>
      <c r="C2" s="6" t="n">
        <v>80000</v>
      </c>
      <c r="D2" s="6" t="n">
        <v>4445369</v>
      </c>
      <c r="E2" s="6" t="n">
        <v>-7785356</v>
      </c>
      <c r="F2" s="6" t="n">
        <v>18458</v>
      </c>
      <c r="G2" s="6" t="n">
        <v>-3240835</v>
      </c>
    </row>
    <row r="3">
      <c r="A3" s="4" t="inlineStr">
        <is>
          <t>Beginning balance, shares at Dec. 31, 2019</t>
        </is>
      </c>
      <c r="B3" s="5" t="n">
        <v>695596</v>
      </c>
      <c r="C3" s="5" t="n">
        <v>800000</v>
      </c>
    </row>
    <row r="4">
      <c r="A4" s="4" t="inlineStr">
        <is>
          <t>Common stock issued for convertible debt</t>
        </is>
      </c>
      <c r="B4" s="6" t="n">
        <v>130</v>
      </c>
      <c r="D4" s="5" t="n">
        <v>120940</v>
      </c>
      <c r="G4" s="5" t="n">
        <v>121070</v>
      </c>
    </row>
    <row r="5">
      <c r="A5" s="4" t="inlineStr">
        <is>
          <t>Common stock issued for convertible debt, shares</t>
        </is>
      </c>
      <c r="B5" s="5" t="n">
        <v>130094</v>
      </c>
      <c r="C5" s="4" t="inlineStr">
        <is>
          <t xml:space="preserve"> </t>
        </is>
      </c>
    </row>
    <row r="6">
      <c r="A6" s="4" t="inlineStr">
        <is>
          <t>Common stock issued for services</t>
        </is>
      </c>
      <c r="B6" s="6" t="n">
        <v>5</v>
      </c>
      <c r="D6" s="5" t="n">
        <v>19995</v>
      </c>
      <c r="F6" s="5" t="n">
        <v>20000</v>
      </c>
      <c r="G6" s="5" t="n">
        <v>40000</v>
      </c>
    </row>
    <row r="7">
      <c r="A7" s="4" t="inlineStr">
        <is>
          <t>Common stock issued for services, shares</t>
        </is>
      </c>
      <c r="B7" s="5" t="n">
        <v>5000</v>
      </c>
      <c r="C7" s="4" t="inlineStr">
        <is>
          <t xml:space="preserve"> </t>
        </is>
      </c>
    </row>
    <row r="8">
      <c r="A8" s="4" t="inlineStr">
        <is>
          <t>Retirement of derivative liability</t>
        </is>
      </c>
      <c r="D8" s="5" t="n">
        <v>142376</v>
      </c>
      <c r="G8" s="5" t="n">
        <v>142376</v>
      </c>
    </row>
    <row r="9">
      <c r="A9" s="4" t="inlineStr">
        <is>
          <t>Preferred stock issued for financing fees</t>
        </is>
      </c>
      <c r="C9" s="6" t="n">
        <v>2075</v>
      </c>
      <c r="G9" s="5" t="n">
        <v>2075</v>
      </c>
    </row>
    <row r="10">
      <c r="A10" s="4" t="inlineStr">
        <is>
          <t>Preferred stock issued for financing fees, shares</t>
        </is>
      </c>
      <c r="B10" s="4" t="inlineStr">
        <is>
          <t xml:space="preserve"> </t>
        </is>
      </c>
      <c r="C10" s="5" t="n">
        <v>20750</v>
      </c>
    </row>
    <row r="11">
      <c r="A11" s="4" t="inlineStr">
        <is>
          <t>Conversion of preferred stock</t>
        </is>
      </c>
      <c r="B11" s="6" t="n">
        <v>44</v>
      </c>
      <c r="C11" s="6" t="n">
        <v>-500</v>
      </c>
      <c r="D11" s="5" t="n">
        <v>1706</v>
      </c>
      <c r="G11" s="5" t="n">
        <v>1250</v>
      </c>
    </row>
    <row r="12">
      <c r="A12" s="4" t="inlineStr">
        <is>
          <t>Conversion of preferred stock, shares</t>
        </is>
      </c>
      <c r="B12" s="5" t="n">
        <v>43750</v>
      </c>
      <c r="C12" s="5" t="n">
        <v>-5000</v>
      </c>
    </row>
    <row r="13">
      <c r="A13" s="4" t="inlineStr">
        <is>
          <t>Warrants issued with convertible debt</t>
        </is>
      </c>
      <c r="D13" s="5" t="n">
        <v>32214</v>
      </c>
      <c r="G13" s="5" t="n">
        <v>32214</v>
      </c>
    </row>
    <row r="14">
      <c r="A14" s="4" t="inlineStr">
        <is>
          <t>Preferred stock issued in exchange of warrants</t>
        </is>
      </c>
      <c r="F14" s="4" t="inlineStr">
        <is>
          <t xml:space="preserve"> </t>
        </is>
      </c>
    </row>
    <row r="15">
      <c r="A15" s="4" t="inlineStr">
        <is>
          <t>Preferred stock issued for services</t>
        </is>
      </c>
      <c r="F15" s="4" t="inlineStr">
        <is>
          <t xml:space="preserve"> </t>
        </is>
      </c>
    </row>
    <row r="16">
      <c r="A16" s="4" t="inlineStr">
        <is>
          <t>Common stock issued with convertible debt, shares</t>
        </is>
      </c>
      <c r="F16" s="4" t="inlineStr">
        <is>
          <t xml:space="preserve"> </t>
        </is>
      </c>
    </row>
    <row r="17">
      <c r="A17" s="4" t="inlineStr">
        <is>
          <t>Net Income for period ending June 30, 2021</t>
        </is>
      </c>
      <c r="E17" s="5" t="n">
        <v>-2326681</v>
      </c>
      <c r="G17" s="5" t="n">
        <v>-2326681</v>
      </c>
    </row>
    <row r="18">
      <c r="A18" s="4" t="inlineStr">
        <is>
          <t>Ending balance, value at Mar. 31, 2020</t>
        </is>
      </c>
      <c r="B18" s="6" t="n">
        <v>874</v>
      </c>
      <c r="C18" s="6" t="n">
        <v>81575</v>
      </c>
      <c r="D18" s="5" t="n">
        <v>4762600</v>
      </c>
      <c r="E18" s="5" t="n">
        <v>-10112037</v>
      </c>
      <c r="F18" s="6" t="n">
        <v>38458</v>
      </c>
      <c r="G18" s="5" t="n">
        <v>-5228529</v>
      </c>
    </row>
    <row r="19">
      <c r="A19" s="4" t="inlineStr">
        <is>
          <t>Ending balance, shares at Mar. 31, 2020</t>
        </is>
      </c>
      <c r="B19" s="5" t="n">
        <v>874440</v>
      </c>
      <c r="C19" s="5" t="n">
        <v>815750</v>
      </c>
    </row>
    <row r="20">
      <c r="A20" s="4" t="inlineStr">
        <is>
          <t>Common stock issued for convertible debt</t>
        </is>
      </c>
      <c r="B20" s="6" t="n">
        <v>8972</v>
      </c>
      <c r="D20" s="5" t="n">
        <v>739396</v>
      </c>
      <c r="G20" s="5" t="n">
        <v>748367</v>
      </c>
    </row>
    <row r="21">
      <c r="A21" s="4" t="inlineStr">
        <is>
          <t>Common stock issued for convertible debt, shares</t>
        </is>
      </c>
      <c r="B21" s="5" t="n">
        <v>8970724</v>
      </c>
      <c r="C21" s="4" t="inlineStr">
        <is>
          <t xml:space="preserve"> </t>
        </is>
      </c>
    </row>
    <row r="22">
      <c r="A22" s="4" t="inlineStr">
        <is>
          <t>Common stock issued for services</t>
        </is>
      </c>
      <c r="B22" s="6" t="n">
        <v>200</v>
      </c>
      <c r="D22" s="5" t="n">
        <v>66300</v>
      </c>
      <c r="F22" s="5" t="n">
        <v>5500</v>
      </c>
      <c r="G22" s="5" t="n">
        <v>72000</v>
      </c>
    </row>
    <row r="23">
      <c r="A23" s="4" t="inlineStr">
        <is>
          <t>Common stock issued for services, shares</t>
        </is>
      </c>
      <c r="B23" s="5" t="n">
        <v>200000</v>
      </c>
    </row>
    <row r="24">
      <c r="A24" s="4" t="inlineStr">
        <is>
          <t>Retirement of derivative liability</t>
        </is>
      </c>
      <c r="D24" s="5" t="n">
        <v>1799899</v>
      </c>
      <c r="G24" s="5" t="n">
        <v>1799899</v>
      </c>
    </row>
    <row r="25">
      <c r="A25" s="4" t="inlineStr">
        <is>
          <t>Preferred stock issued for financing fees</t>
        </is>
      </c>
      <c r="D25" s="5" t="n">
        <v>205425</v>
      </c>
      <c r="G25" s="5" t="n">
        <v>205425</v>
      </c>
    </row>
    <row r="26">
      <c r="A26" s="4" t="inlineStr">
        <is>
          <t>Conversion of preferred stock</t>
        </is>
      </c>
      <c r="B26" s="6" t="n">
        <v>3218</v>
      </c>
      <c r="C26" s="6" t="n">
        <v>-692</v>
      </c>
      <c r="D26" s="5" t="n">
        <v>7474</v>
      </c>
      <c r="G26" s="5" t="n">
        <v>10000</v>
      </c>
    </row>
    <row r="27">
      <c r="A27" s="4" t="inlineStr">
        <is>
          <t>Conversion of preferred stock, shares</t>
        </is>
      </c>
      <c r="B27" s="5" t="n">
        <v>3217500</v>
      </c>
      <c r="C27" s="5" t="n">
        <v>-6920</v>
      </c>
    </row>
    <row r="28">
      <c r="A28" s="4" t="inlineStr">
        <is>
          <t>Conversion of warrants</t>
        </is>
      </c>
      <c r="B28" s="6" t="n">
        <v>1074</v>
      </c>
      <c r="D28" s="5" t="n">
        <v>-1074</v>
      </c>
      <c r="G28" s="4" t="inlineStr">
        <is>
          <t xml:space="preserve"> </t>
        </is>
      </c>
    </row>
    <row r="29">
      <c r="A29" s="4" t="inlineStr">
        <is>
          <t>Conversion of warrants, shares</t>
        </is>
      </c>
      <c r="B29" s="5" t="n">
        <v>1074302</v>
      </c>
      <c r="C29" s="4" t="inlineStr">
        <is>
          <t xml:space="preserve"> </t>
        </is>
      </c>
    </row>
    <row r="30">
      <c r="A30" s="4" t="inlineStr">
        <is>
          <t>Net Income for period ending June 30, 2021</t>
        </is>
      </c>
      <c r="E30" s="5" t="n">
        <v>-937908</v>
      </c>
      <c r="G30" s="5" t="n">
        <v>-937908</v>
      </c>
    </row>
    <row r="31">
      <c r="A31" s="4" t="inlineStr">
        <is>
          <t>Ending balance, value at Jun. 30, 2020</t>
        </is>
      </c>
      <c r="B31" s="6" t="n">
        <v>14338</v>
      </c>
      <c r="C31" s="6" t="n">
        <v>80883</v>
      </c>
      <c r="D31" s="5" t="n">
        <v>7580020</v>
      </c>
      <c r="E31" s="5" t="n">
        <v>-11049945</v>
      </c>
      <c r="F31" s="5" t="n">
        <v>43958</v>
      </c>
      <c r="G31" s="5" t="n">
        <v>-3330747</v>
      </c>
    </row>
    <row r="32">
      <c r="A32" s="4" t="inlineStr">
        <is>
          <t>Ending balance, shares at Jun. 30, 2020</t>
        </is>
      </c>
      <c r="B32" s="5" t="n">
        <v>14336966</v>
      </c>
      <c r="C32" s="5" t="n">
        <v>808830</v>
      </c>
    </row>
    <row r="33">
      <c r="A33" s="4" t="inlineStr">
        <is>
          <t>Common stock issued for convertible debt</t>
        </is>
      </c>
      <c r="B33" s="6" t="n">
        <v>2267</v>
      </c>
      <c r="D33" s="5" t="n">
        <v>200913</v>
      </c>
      <c r="G33" s="5" t="n">
        <v>203180</v>
      </c>
    </row>
    <row r="34">
      <c r="A34" s="4" t="inlineStr">
        <is>
          <t>Common stock issued for convertible debt, shares</t>
        </is>
      </c>
      <c r="B34" s="5" t="n">
        <v>2267183</v>
      </c>
      <c r="C34" s="4" t="inlineStr">
        <is>
          <t xml:space="preserve"> </t>
        </is>
      </c>
    </row>
    <row r="35">
      <c r="A35" s="4" t="inlineStr">
        <is>
          <t>Common stock issued for services</t>
        </is>
      </c>
      <c r="B35" s="6" t="n">
        <v>10</v>
      </c>
      <c r="D35" s="5" t="n">
        <v>5490</v>
      </c>
      <c r="F35" s="5" t="n">
        <v>-5500</v>
      </c>
      <c r="G35" s="4" t="inlineStr">
        <is>
          <t xml:space="preserve"> </t>
        </is>
      </c>
    </row>
    <row r="36">
      <c r="A36" s="4" t="inlineStr">
        <is>
          <t>Common stock issued for services, shares</t>
        </is>
      </c>
      <c r="B36" s="5" t="n">
        <v>10000</v>
      </c>
      <c r="C36" s="4" t="inlineStr">
        <is>
          <t xml:space="preserve"> </t>
        </is>
      </c>
    </row>
    <row r="37">
      <c r="A37" s="4" t="inlineStr">
        <is>
          <t>Retirement of derivative liability</t>
        </is>
      </c>
      <c r="D37" s="5" t="n">
        <v>835511</v>
      </c>
      <c r="G37" s="5" t="n">
        <v>835511</v>
      </c>
    </row>
    <row r="38">
      <c r="A38" s="4" t="inlineStr">
        <is>
          <t>Conversion of preferred stock</t>
        </is>
      </c>
      <c r="B38" s="6" t="n">
        <v>3395</v>
      </c>
      <c r="C38" s="6" t="n">
        <v>-95901</v>
      </c>
      <c r="D38" s="5" t="n">
        <v>93756</v>
      </c>
      <c r="G38" s="5" t="n">
        <v>1250</v>
      </c>
    </row>
    <row r="39">
      <c r="A39" s="4" t="inlineStr">
        <is>
          <t>Conversion of preferred stock, shares</t>
        </is>
      </c>
      <c r="B39" s="5" t="n">
        <v>3395000</v>
      </c>
      <c r="C39" s="5" t="n">
        <v>-959010</v>
      </c>
    </row>
    <row r="40">
      <c r="A40" s="4" t="inlineStr">
        <is>
          <t>Warrants issued with convertible debt</t>
        </is>
      </c>
      <c r="D40" s="5" t="n">
        <v>252800</v>
      </c>
      <c r="G40" s="5" t="n">
        <v>252800</v>
      </c>
    </row>
    <row r="41">
      <c r="A41" s="4" t="inlineStr">
        <is>
          <t>Preferred stock issued in exchange of warrants</t>
        </is>
      </c>
      <c r="C41" s="6" t="n">
        <v>285132</v>
      </c>
      <c r="D41" s="5" t="n">
        <v>-285132</v>
      </c>
      <c r="G41" s="4" t="inlineStr">
        <is>
          <t xml:space="preserve"> </t>
        </is>
      </c>
    </row>
    <row r="42">
      <c r="A42" s="4" t="inlineStr">
        <is>
          <t>Preferred stock issued in exchange of warrants, shares</t>
        </is>
      </c>
      <c r="B42" s="4" t="inlineStr">
        <is>
          <t xml:space="preserve"> </t>
        </is>
      </c>
      <c r="C42" s="5" t="n">
        <v>2851318</v>
      </c>
    </row>
    <row r="43">
      <c r="A43" s="4" t="inlineStr">
        <is>
          <t>Preferred stock issued for cash</t>
        </is>
      </c>
      <c r="C43" s="6" t="n">
        <v>500</v>
      </c>
      <c r="D43" s="5" t="n">
        <v>24500</v>
      </c>
      <c r="G43" s="5" t="n">
        <v>25000</v>
      </c>
    </row>
    <row r="44">
      <c r="A44" s="4" t="inlineStr">
        <is>
          <t>Preferred stock issued for cash, shares</t>
        </is>
      </c>
      <c r="B44" s="4" t="inlineStr">
        <is>
          <t xml:space="preserve"> </t>
        </is>
      </c>
      <c r="C44" s="5" t="n">
        <v>5000</v>
      </c>
    </row>
    <row r="45">
      <c r="A45" s="4" t="inlineStr">
        <is>
          <t>Preferred stock issued for services</t>
        </is>
      </c>
      <c r="C45" s="6" t="n">
        <v>1150</v>
      </c>
      <c r="D45" s="5" t="n">
        <v>731622</v>
      </c>
      <c r="F45" s="5" t="n">
        <v>212942</v>
      </c>
      <c r="G45" s="5" t="n">
        <v>945714</v>
      </c>
    </row>
    <row r="46">
      <c r="A46" s="4" t="inlineStr">
        <is>
          <t>Preferred stock issued for services, shares</t>
        </is>
      </c>
      <c r="B46" s="4" t="inlineStr">
        <is>
          <t xml:space="preserve"> </t>
        </is>
      </c>
      <c r="C46" s="5" t="n">
        <v>11500</v>
      </c>
    </row>
    <row r="47">
      <c r="A47" s="4" t="inlineStr">
        <is>
          <t>Warrant down-round</t>
        </is>
      </c>
      <c r="D47" s="5" t="n">
        <v>1575068</v>
      </c>
      <c r="E47" s="5" t="n">
        <v>-1575068</v>
      </c>
      <c r="G47" s="4" t="inlineStr">
        <is>
          <t xml:space="preserve"> </t>
        </is>
      </c>
    </row>
    <row r="48">
      <c r="A48" s="4" t="inlineStr">
        <is>
          <t>Excess shares issued with split</t>
        </is>
      </c>
      <c r="B48" s="6" t="n">
        <v>112</v>
      </c>
      <c r="D48" s="5" t="n">
        <v>-112</v>
      </c>
      <c r="G48" s="4" t="inlineStr">
        <is>
          <t xml:space="preserve"> </t>
        </is>
      </c>
    </row>
    <row r="49">
      <c r="A49" s="4" t="inlineStr">
        <is>
          <t>Excess shares issued with split, shares</t>
        </is>
      </c>
      <c r="B49" s="5" t="n">
        <v>111860</v>
      </c>
      <c r="C49" s="4" t="inlineStr">
        <is>
          <t xml:space="preserve"> </t>
        </is>
      </c>
    </row>
    <row r="50">
      <c r="A50" s="4" t="inlineStr">
        <is>
          <t>Net Income for period ending June 30, 2021</t>
        </is>
      </c>
      <c r="E50" s="5" t="n">
        <v>-4285112</v>
      </c>
      <c r="G50" s="5" t="n">
        <v>-4285112</v>
      </c>
    </row>
    <row r="51">
      <c r="A51" s="4" t="inlineStr">
        <is>
          <t>Ending balance, value at Sep. 30, 2020</t>
        </is>
      </c>
      <c r="B51" s="6" t="n">
        <v>20121</v>
      </c>
      <c r="C51" s="6" t="n">
        <v>271764</v>
      </c>
      <c r="D51" s="5" t="n">
        <v>11014932</v>
      </c>
      <c r="E51" s="5" t="n">
        <v>-16910125</v>
      </c>
      <c r="F51" s="5" t="n">
        <v>251400</v>
      </c>
      <c r="G51" s="5" t="n">
        <v>-5351909</v>
      </c>
    </row>
    <row r="52">
      <c r="A52" s="4" t="inlineStr">
        <is>
          <t>Ending balance, shares at Sep. 30, 2020</t>
        </is>
      </c>
      <c r="B52" s="5" t="n">
        <v>20121010</v>
      </c>
      <c r="C52" s="5" t="n">
        <v>2717638</v>
      </c>
    </row>
    <row r="53">
      <c r="A53" s="4" t="inlineStr">
        <is>
          <t>Common stock issued for convertible debt</t>
        </is>
      </c>
      <c r="B53" s="6" t="n">
        <v>5278</v>
      </c>
      <c r="D53" s="5" t="n">
        <v>315737</v>
      </c>
      <c r="G53" s="5" t="n">
        <v>321015</v>
      </c>
    </row>
    <row r="54">
      <c r="A54" s="4" t="inlineStr">
        <is>
          <t>Common stock issued for convertible debt, shares</t>
        </is>
      </c>
      <c r="B54" s="5" t="n">
        <v>5276643</v>
      </c>
      <c r="C54" s="4" t="inlineStr">
        <is>
          <t xml:space="preserve"> </t>
        </is>
      </c>
    </row>
    <row r="55">
      <c r="A55" s="4" t="inlineStr">
        <is>
          <t>Common stock issued for services</t>
        </is>
      </c>
      <c r="F55" s="5" t="n">
        <v>45050</v>
      </c>
      <c r="G55" s="5" t="n">
        <v>45050</v>
      </c>
    </row>
    <row r="56">
      <c r="A56" s="4" t="inlineStr">
        <is>
          <t>Common stock issued for services, shares</t>
        </is>
      </c>
      <c r="B56" s="4" t="inlineStr">
        <is>
          <t xml:space="preserve"> </t>
        </is>
      </c>
      <c r="C56" s="4" t="inlineStr">
        <is>
          <t xml:space="preserve"> </t>
        </is>
      </c>
    </row>
    <row r="57">
      <c r="A57" s="4" t="inlineStr">
        <is>
          <t>Retirement of derivative liability</t>
        </is>
      </c>
      <c r="D57" s="5" t="n">
        <v>990980</v>
      </c>
      <c r="G57" s="5" t="n">
        <v>990980</v>
      </c>
    </row>
    <row r="58">
      <c r="A58" s="4" t="inlineStr">
        <is>
          <t>Conversion of preferred stock</t>
        </is>
      </c>
      <c r="B58" s="6" t="n">
        <v>2882</v>
      </c>
      <c r="C58" s="6" t="n">
        <v>-668</v>
      </c>
      <c r="D58" s="5" t="n">
        <v>-2214</v>
      </c>
      <c r="G58" s="4" t="inlineStr">
        <is>
          <t xml:space="preserve"> </t>
        </is>
      </c>
    </row>
    <row r="59">
      <c r="A59" s="4" t="inlineStr">
        <is>
          <t>Conversion of preferred stock, shares</t>
        </is>
      </c>
      <c r="B59" s="5" t="n">
        <v>2881250</v>
      </c>
      <c r="C59" s="5" t="n">
        <v>-6675</v>
      </c>
    </row>
    <row r="60">
      <c r="A60" s="4" t="inlineStr">
        <is>
          <t>Conversion of warrants</t>
        </is>
      </c>
      <c r="B60" s="6" t="n">
        <v>2199</v>
      </c>
      <c r="D60" s="5" t="n">
        <v>-2199</v>
      </c>
      <c r="G60" s="4" t="inlineStr">
        <is>
          <t xml:space="preserve"> </t>
        </is>
      </c>
    </row>
    <row r="61">
      <c r="A61" s="4" t="inlineStr">
        <is>
          <t>Conversion of warrants, shares</t>
        </is>
      </c>
      <c r="B61" s="5" t="n">
        <v>2199073</v>
      </c>
      <c r="C61" s="4" t="inlineStr">
        <is>
          <t xml:space="preserve"> </t>
        </is>
      </c>
    </row>
    <row r="62">
      <c r="A62" s="4" t="inlineStr">
        <is>
          <t>Preferred stock issued for cash</t>
        </is>
      </c>
      <c r="C62" s="6" t="n">
        <v>1030</v>
      </c>
      <c r="D62" s="5" t="n">
        <v>101970</v>
      </c>
      <c r="G62" s="5" t="n">
        <v>103000</v>
      </c>
    </row>
    <row r="63">
      <c r="A63" s="4" t="inlineStr">
        <is>
          <t>Preferred stock issued for cash, shares</t>
        </is>
      </c>
      <c r="B63" s="4" t="inlineStr">
        <is>
          <t xml:space="preserve"> </t>
        </is>
      </c>
      <c r="C63" s="5" t="n">
        <v>10300</v>
      </c>
    </row>
    <row r="64">
      <c r="A64" s="4" t="inlineStr">
        <is>
          <t>Preferred stock issued for services</t>
        </is>
      </c>
      <c r="C64" s="6" t="n">
        <v>450</v>
      </c>
      <c r="D64" s="5" t="n">
        <v>123300</v>
      </c>
      <c r="F64" s="5" t="n">
        <v>-123750</v>
      </c>
      <c r="G64" s="4" t="inlineStr">
        <is>
          <t xml:space="preserve"> </t>
        </is>
      </c>
    </row>
    <row r="65">
      <c r="A65" s="4" t="inlineStr">
        <is>
          <t>Preferred stock issued for services, shares</t>
        </is>
      </c>
      <c r="B65" s="4" t="inlineStr">
        <is>
          <t xml:space="preserve"> </t>
        </is>
      </c>
      <c r="C65" s="5" t="n">
        <v>4500</v>
      </c>
    </row>
    <row r="66">
      <c r="A66" s="4" t="inlineStr">
        <is>
          <t>Common stock issued for convertible debt</t>
        </is>
      </c>
      <c r="B66" s="6" t="n">
        <v>164</v>
      </c>
      <c r="D66" s="5" t="n">
        <v>32524</v>
      </c>
      <c r="G66" s="5" t="n">
        <v>32688</v>
      </c>
    </row>
    <row r="67">
      <c r="A67" s="4" t="inlineStr">
        <is>
          <t>Common stock issued with convertible debt, shares</t>
        </is>
      </c>
      <c r="B67" s="5" t="n">
        <v>164155</v>
      </c>
      <c r="C67" s="4" t="inlineStr">
        <is>
          <t xml:space="preserve"> </t>
        </is>
      </c>
    </row>
    <row r="68">
      <c r="A68" s="4" t="inlineStr">
        <is>
          <t>Common stock issued for financing fees</t>
        </is>
      </c>
      <c r="B68" s="6" t="n">
        <v>20</v>
      </c>
      <c r="D68" s="5" t="n">
        <v>4320</v>
      </c>
      <c r="G68" s="5" t="n">
        <v>4340</v>
      </c>
    </row>
    <row r="69">
      <c r="A69" s="4" t="inlineStr">
        <is>
          <t>Common stock issued for financing fees, shares</t>
        </is>
      </c>
      <c r="B69" s="5" t="n">
        <v>20000</v>
      </c>
      <c r="C69" s="4" t="inlineStr">
        <is>
          <t xml:space="preserve"> </t>
        </is>
      </c>
    </row>
    <row r="70">
      <c r="A70" s="4" t="inlineStr">
        <is>
          <t>Net Income for period ending June 30, 2021</t>
        </is>
      </c>
      <c r="E70" s="5" t="n">
        <v>-178317</v>
      </c>
      <c r="G70" s="5" t="n">
        <v>-178317</v>
      </c>
    </row>
    <row r="71">
      <c r="A71" s="4" t="inlineStr">
        <is>
          <t>Ending balance, value at Dec. 31, 2020</t>
        </is>
      </c>
      <c r="B71" s="6" t="n">
        <v>30662</v>
      </c>
      <c r="C71" s="6" t="n">
        <v>272576</v>
      </c>
      <c r="D71" s="5" t="n">
        <v>12579352</v>
      </c>
      <c r="E71" s="5" t="n">
        <v>-17088442</v>
      </c>
      <c r="F71" s="5" t="n">
        <v>172700</v>
      </c>
      <c r="G71" s="5" t="n">
        <v>-4033151</v>
      </c>
    </row>
    <row r="72">
      <c r="A72" s="4" t="inlineStr">
        <is>
          <t>Ending balance, shares at Dec. 31, 2020</t>
        </is>
      </c>
      <c r="B72" s="5" t="n">
        <v>30662131</v>
      </c>
      <c r="C72" s="5" t="n">
        <v>2725763</v>
      </c>
    </row>
    <row r="73">
      <c r="A73" s="4" t="inlineStr">
        <is>
          <t>Beginning balance, value at Sep. 30, 2020</t>
        </is>
      </c>
      <c r="B73" s="6" t="n">
        <v>20121</v>
      </c>
      <c r="C73" s="6" t="n">
        <v>271764</v>
      </c>
      <c r="D73" s="5" t="n">
        <v>11014932</v>
      </c>
      <c r="E73" s="5" t="n">
        <v>-16910125</v>
      </c>
      <c r="F73" s="5" t="n">
        <v>251400</v>
      </c>
      <c r="G73" s="5" t="n">
        <v>-5351909</v>
      </c>
    </row>
    <row r="74">
      <c r="A74" s="4" t="inlineStr">
        <is>
          <t>Beginning balance, shares at Sep. 30, 2020</t>
        </is>
      </c>
      <c r="B74" s="5" t="n">
        <v>20121010</v>
      </c>
      <c r="C74" s="5" t="n">
        <v>2717638</v>
      </c>
    </row>
    <row r="75">
      <c r="A75" s="4" t="inlineStr">
        <is>
          <t>Net Income for period ending June 30, 2021</t>
        </is>
      </c>
      <c r="G75" s="5" t="n">
        <v>-5685931</v>
      </c>
    </row>
    <row r="76">
      <c r="A76" s="4" t="inlineStr">
        <is>
          <t>Ending balance, value at Jun. 30, 2021</t>
        </is>
      </c>
      <c r="B76" s="6" t="n">
        <v>47674</v>
      </c>
      <c r="C76" s="6" t="n">
        <v>230454</v>
      </c>
      <c r="D76" s="5" t="n">
        <v>15582669</v>
      </c>
      <c r="E76" s="5" t="n">
        <v>22596056</v>
      </c>
      <c r="F76" s="5" t="n">
        <v>199700</v>
      </c>
      <c r="G76" s="5" t="n">
        <v>-6535557</v>
      </c>
    </row>
    <row r="77">
      <c r="A77" s="4" t="inlineStr">
        <is>
          <t>Ending balance, shares at Jun. 30, 2021</t>
        </is>
      </c>
      <c r="B77" s="5" t="n">
        <v>47676046</v>
      </c>
      <c r="C77" s="5" t="n">
        <v>2304540</v>
      </c>
    </row>
    <row r="78">
      <c r="A78" s="4" t="inlineStr">
        <is>
          <t>Beginning balance, value at Dec. 31, 2020</t>
        </is>
      </c>
      <c r="B78" s="6" t="n">
        <v>30662</v>
      </c>
      <c r="C78" s="6" t="n">
        <v>272576</v>
      </c>
      <c r="D78" s="5" t="n">
        <v>12579352</v>
      </c>
      <c r="E78" s="5" t="n">
        <v>-17088442</v>
      </c>
      <c r="F78" s="5" t="n">
        <v>172700</v>
      </c>
      <c r="G78" s="5" t="n">
        <v>-4033151</v>
      </c>
    </row>
    <row r="79">
      <c r="A79" s="4" t="inlineStr">
        <is>
          <t>Beginning balance, shares at Dec. 31, 2020</t>
        </is>
      </c>
      <c r="B79" s="5" t="n">
        <v>30662131</v>
      </c>
      <c r="C79" s="5" t="n">
        <v>2725763</v>
      </c>
    </row>
    <row r="80">
      <c r="A80" s="4" t="inlineStr">
        <is>
          <t>Common stock issued for convertible debt</t>
        </is>
      </c>
      <c r="G80" s="5" t="n">
        <v>105000</v>
      </c>
    </row>
    <row r="81">
      <c r="A81" s="4" t="inlineStr">
        <is>
          <t>Common stock issued for convertible debt, shares</t>
        </is>
      </c>
      <c r="B81" s="5" t="n">
        <v>6409503</v>
      </c>
      <c r="C81" s="4" t="inlineStr">
        <is>
          <t xml:space="preserve"> </t>
        </is>
      </c>
    </row>
    <row r="82">
      <c r="A82" s="4" t="inlineStr">
        <is>
          <t>Retirement of derivative liability</t>
        </is>
      </c>
      <c r="D82" s="5" t="n">
        <v>773056</v>
      </c>
      <c r="G82" s="5" t="n">
        <v>773056</v>
      </c>
    </row>
    <row r="83">
      <c r="A83" s="4" t="inlineStr">
        <is>
          <t>Conversion of preferred stock</t>
        </is>
      </c>
      <c r="B83" s="6" t="n">
        <v>6700</v>
      </c>
      <c r="C83" s="6" t="n">
        <v>-1230</v>
      </c>
      <c r="D83" s="5" t="n">
        <v>-4220</v>
      </c>
      <c r="G83" s="5" t="n">
        <v>1250</v>
      </c>
    </row>
    <row r="84">
      <c r="A84" s="4" t="inlineStr">
        <is>
          <t>Conversion of preferred stock, shares</t>
        </is>
      </c>
      <c r="B84" s="5" t="n">
        <v>6699733</v>
      </c>
      <c r="C84" s="5" t="n">
        <v>-12288</v>
      </c>
    </row>
    <row r="85">
      <c r="A85" s="4" t="inlineStr">
        <is>
          <t>Preferred stock issued for services</t>
        </is>
      </c>
      <c r="C85" s="6" t="n">
        <v>1818</v>
      </c>
      <c r="G85" s="5" t="n">
        <v>1818</v>
      </c>
    </row>
    <row r="86">
      <c r="A86" s="4" t="inlineStr">
        <is>
          <t>Preferred stock issued for services, shares</t>
        </is>
      </c>
      <c r="B86" s="4" t="inlineStr">
        <is>
          <t xml:space="preserve"> </t>
        </is>
      </c>
      <c r="C86" s="5" t="n">
        <v>18182</v>
      </c>
    </row>
    <row r="87">
      <c r="A87" s="4" t="inlineStr">
        <is>
          <t>Common stock issued for convertible debt</t>
        </is>
      </c>
      <c r="B87" s="6" t="n">
        <v>6410</v>
      </c>
      <c r="D87" s="5" t="n">
        <v>303340</v>
      </c>
      <c r="G87" s="5" t="n">
        <v>309750</v>
      </c>
    </row>
    <row r="88">
      <c r="A88" s="4" t="inlineStr">
        <is>
          <t>Stock to be issued for services</t>
        </is>
      </c>
      <c r="F88" s="5" t="n">
        <v>27000</v>
      </c>
      <c r="G88" s="5" t="n">
        <v>27000</v>
      </c>
    </row>
    <row r="89">
      <c r="A89" s="4" t="inlineStr">
        <is>
          <t>Net Income for period ending June 30, 2021</t>
        </is>
      </c>
      <c r="E89" s="5" t="n">
        <v>-700260</v>
      </c>
      <c r="G89" s="5" t="n">
        <v>-700260</v>
      </c>
    </row>
    <row r="90">
      <c r="A90" s="4" t="inlineStr">
        <is>
          <t>Ending balance, value at Mar. 31, 2021</t>
        </is>
      </c>
      <c r="B90" s="6" t="n">
        <v>43771</v>
      </c>
      <c r="C90" s="6" t="n">
        <v>273166</v>
      </c>
      <c r="D90" s="5" t="n">
        <v>13651529</v>
      </c>
      <c r="E90" s="5" t="n">
        <v>-17788702</v>
      </c>
      <c r="F90" s="5" t="n">
        <v>199700</v>
      </c>
      <c r="G90" s="5" t="n">
        <v>-3620536</v>
      </c>
    </row>
    <row r="91">
      <c r="A91" s="4" t="inlineStr">
        <is>
          <t>Ending balance, shares at Mar. 31, 2021</t>
        </is>
      </c>
      <c r="B91" s="5" t="n">
        <v>43771367</v>
      </c>
      <c r="C91" s="5" t="n">
        <v>2731657</v>
      </c>
    </row>
    <row r="92">
      <c r="A92" s="4" t="inlineStr">
        <is>
          <t>Common stock issued for convertible debt</t>
        </is>
      </c>
      <c r="B92" s="6" t="n">
        <v>2059</v>
      </c>
      <c r="D92" s="5" t="n">
        <v>113965</v>
      </c>
      <c r="G92" s="5" t="n">
        <v>116019</v>
      </c>
    </row>
    <row r="93">
      <c r="A93" s="4" t="inlineStr">
        <is>
          <t>Common stock issued for convertible debt, shares</t>
        </is>
      </c>
      <c r="B93" s="5" t="n">
        <v>2054679</v>
      </c>
      <c r="C93" s="4" t="inlineStr">
        <is>
          <t xml:space="preserve"> </t>
        </is>
      </c>
    </row>
    <row r="94">
      <c r="A94" s="4" t="inlineStr">
        <is>
          <t>Retirement of derivative liability</t>
        </is>
      </c>
      <c r="D94" s="5" t="n">
        <v>1222966</v>
      </c>
      <c r="G94" s="5" t="n">
        <v>1222966</v>
      </c>
    </row>
    <row r="95">
      <c r="A95" s="4" t="inlineStr">
        <is>
          <t>Common stock issued for cancellation of preferred shares</t>
        </is>
      </c>
      <c r="B95" s="6" t="n">
        <v>2000</v>
      </c>
      <c r="C95" s="6" t="n">
        <v>-1690</v>
      </c>
      <c r="D95" s="5" t="n">
        <v>417345</v>
      </c>
      <c r="G95" s="5" t="n">
        <v>417655</v>
      </c>
    </row>
    <row r="96">
      <c r="A96" s="4" t="inlineStr">
        <is>
          <t>Common stock issued for cancellation of preferred shares, shares</t>
        </is>
      </c>
      <c r="B96" s="5" t="n">
        <v>2000000</v>
      </c>
      <c r="C96" s="5" t="n">
        <v>-16902</v>
      </c>
    </row>
    <row r="97">
      <c r="A97" s="4" t="inlineStr">
        <is>
          <t>Reversal of preferred shares</t>
        </is>
      </c>
      <c r="B97" s="6" t="n">
        <v>-150</v>
      </c>
      <c r="C97" s="6" t="n">
        <v>8</v>
      </c>
      <c r="D97" s="5" t="n">
        <v>142</v>
      </c>
      <c r="F97" s="4" t="inlineStr">
        <is>
          <t xml:space="preserve"> </t>
        </is>
      </c>
      <c r="G97" s="4" t="inlineStr">
        <is>
          <t xml:space="preserve"> </t>
        </is>
      </c>
    </row>
    <row r="98">
      <c r="A98" s="4" t="inlineStr">
        <is>
          <t>Reversal of preferred shares, shares</t>
        </is>
      </c>
      <c r="B98" s="5" t="n">
        <v>-150000</v>
      </c>
      <c r="C98" s="5" t="n">
        <v>85</v>
      </c>
    </row>
    <row r="99">
      <c r="A99" s="4" t="inlineStr">
        <is>
          <t>Retirement of preferred shares</t>
        </is>
      </c>
      <c r="C99" s="6" t="n">
        <v>-41030</v>
      </c>
      <c r="D99" s="5" t="n">
        <v>176721</v>
      </c>
      <c r="G99" s="5" t="n">
        <v>135691</v>
      </c>
    </row>
    <row r="100">
      <c r="A100" s="4" t="inlineStr">
        <is>
          <t>Retirement of preferred shares, shares</t>
        </is>
      </c>
      <c r="C100" s="5" t="n">
        <v>-410300</v>
      </c>
    </row>
    <row r="101">
      <c r="A101" s="4" t="inlineStr">
        <is>
          <t>Net Income for period ending June 30, 2021</t>
        </is>
      </c>
      <c r="E101" s="5" t="n">
        <v>-4807354</v>
      </c>
      <c r="G101" s="5" t="n">
        <v>-4807354</v>
      </c>
    </row>
    <row r="102">
      <c r="A102" s="4" t="inlineStr">
        <is>
          <t>Ending balance, value at Jun. 30, 2021</t>
        </is>
      </c>
      <c r="B102" s="6" t="n">
        <v>47674</v>
      </c>
      <c r="C102" s="6" t="n">
        <v>230454</v>
      </c>
      <c r="D102" s="6" t="n">
        <v>15582669</v>
      </c>
      <c r="E102" s="6" t="n">
        <v>22596056</v>
      </c>
      <c r="F102" s="6" t="n">
        <v>199700</v>
      </c>
      <c r="G102" s="6" t="n">
        <v>-6535557</v>
      </c>
    </row>
    <row r="103">
      <c r="A103" s="4" t="inlineStr">
        <is>
          <t>Ending balance, shares at Jun. 30, 2021</t>
        </is>
      </c>
      <c r="B103" s="5" t="n">
        <v>47676046</v>
      </c>
      <c r="C103" s="5" t="n">
        <v>23045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Jun. 30, 2021</t>
        </is>
      </c>
      <c r="C2" s="2" t="inlineStr">
        <is>
          <t>Jun. 30, 2020</t>
        </is>
      </c>
    </row>
    <row r="3">
      <c r="A3" s="3" t="inlineStr">
        <is>
          <t>CASH FLOWS FROM OPERATING ACTIVITIES:</t>
        </is>
      </c>
    </row>
    <row r="4">
      <c r="A4" s="4" t="inlineStr">
        <is>
          <t>Net income (loss)</t>
        </is>
      </c>
      <c r="B4" s="6" t="n">
        <v>-5685931</v>
      </c>
      <c r="C4" s="6" t="n">
        <v>-3970255</v>
      </c>
    </row>
    <row r="5">
      <c r="A5" s="3" t="inlineStr">
        <is>
          <t>Adjustments to reconcile net income (loss) to net cash provided (used) by operating activities:</t>
        </is>
      </c>
    </row>
    <row r="6">
      <c r="A6" s="4" t="inlineStr">
        <is>
          <t>Amortization of debt discount</t>
        </is>
      </c>
      <c r="B6" s="5" t="n">
        <v>1181185</v>
      </c>
      <c r="C6" s="5" t="n">
        <v>960267</v>
      </c>
    </row>
    <row r="7">
      <c r="A7" s="4" t="inlineStr">
        <is>
          <t>Amortization of prepaid financing fees</t>
        </is>
      </c>
      <c r="B7" s="5" t="n">
        <v>15000</v>
      </c>
      <c r="C7" s="4" t="inlineStr">
        <is>
          <t xml:space="preserve"> </t>
        </is>
      </c>
    </row>
    <row r="8">
      <c r="A8" s="4" t="inlineStr">
        <is>
          <t>Common stock issued for services</t>
        </is>
      </c>
      <c r="B8" s="5" t="n">
        <v>72050</v>
      </c>
      <c r="C8" s="5" t="n">
        <v>114158</v>
      </c>
    </row>
    <row r="9">
      <c r="A9" s="4" t="inlineStr">
        <is>
          <t>Loss on issuance of convertible debt</t>
        </is>
      </c>
      <c r="B9" s="5" t="n">
        <v>405079</v>
      </c>
      <c r="C9" s="5" t="n">
        <v>1532579</v>
      </c>
    </row>
    <row r="10">
      <c r="A10" s="4" t="inlineStr">
        <is>
          <t>Common stock issued for financing fees</t>
        </is>
      </c>
      <c r="B10" s="5" t="n">
        <v>4340</v>
      </c>
      <c r="C10" s="4" t="inlineStr">
        <is>
          <t xml:space="preserve"> </t>
        </is>
      </c>
    </row>
    <row r="11">
      <c r="A11" s="4" t="inlineStr">
        <is>
          <t>Preferred stock issued for services</t>
        </is>
      </c>
      <c r="B11" s="5" t="n">
        <v>1819</v>
      </c>
      <c r="C11" s="4" t="inlineStr">
        <is>
          <t xml:space="preserve"> </t>
        </is>
      </c>
    </row>
    <row r="12">
      <c r="A12" s="4" t="inlineStr">
        <is>
          <t>Loss (gain) on revaluation of derivative liability</t>
        </is>
      </c>
      <c r="B12" s="5" t="n">
        <v>-1137449</v>
      </c>
      <c r="C12" s="5" t="n">
        <v>-129048</v>
      </c>
    </row>
    <row r="13">
      <c r="A13" s="4" t="inlineStr">
        <is>
          <t>Loss (gain) on extinguishment of debt</t>
        </is>
      </c>
      <c r="B13" s="5" t="n">
        <v>2618223</v>
      </c>
      <c r="C13" s="4" t="inlineStr">
        <is>
          <t xml:space="preserve"> </t>
        </is>
      </c>
    </row>
    <row r="14">
      <c r="A14" s="4" t="inlineStr">
        <is>
          <t>Loss on assignment of debt</t>
        </is>
      </c>
      <c r="B14" s="4" t="inlineStr">
        <is>
          <t xml:space="preserve"> </t>
        </is>
      </c>
      <c r="C14" s="5" t="n">
        <v>-35699</v>
      </c>
    </row>
    <row r="15">
      <c r="A15" s="4" t="inlineStr">
        <is>
          <t>Preferred stock issued for financing fees</t>
        </is>
      </c>
      <c r="B15" s="4" t="inlineStr">
        <is>
          <t xml:space="preserve"> </t>
        </is>
      </c>
      <c r="C15" s="5" t="n">
        <v>207500</v>
      </c>
    </row>
    <row r="16">
      <c r="A16" s="4" t="inlineStr">
        <is>
          <t>Financing fees</t>
        </is>
      </c>
      <c r="B16" s="4" t="inlineStr">
        <is>
          <t xml:space="preserve"> </t>
        </is>
      </c>
      <c r="C16" s="5" t="n">
        <v>354500</v>
      </c>
    </row>
    <row r="17">
      <c r="A17" s="4" t="inlineStr">
        <is>
          <t>Common stock issued for conversion of preferred stock</t>
        </is>
      </c>
      <c r="B17" s="5" t="n">
        <v>1251</v>
      </c>
      <c r="C17" s="4" t="inlineStr">
        <is>
          <t xml:space="preserve"> </t>
        </is>
      </c>
    </row>
    <row r="18">
      <c r="A18" s="4" t="inlineStr">
        <is>
          <t>Loss on marketable securities</t>
        </is>
      </c>
      <c r="B18" s="5" t="n">
        <v>2737</v>
      </c>
      <c r="C18" s="4" t="inlineStr">
        <is>
          <t xml:space="preserve"> </t>
        </is>
      </c>
    </row>
    <row r="19">
      <c r="A19" s="3" t="inlineStr">
        <is>
          <t>Changes in assets and liabilities:</t>
        </is>
      </c>
    </row>
    <row r="20">
      <c r="A20" s="4" t="inlineStr">
        <is>
          <t>Decrease (increase) in prepaids</t>
        </is>
      </c>
      <c r="B20" s="4" t="inlineStr">
        <is>
          <t xml:space="preserve"> </t>
        </is>
      </c>
      <c r="C20" s="4" t="inlineStr">
        <is>
          <t xml:space="preserve"> </t>
        </is>
      </c>
    </row>
    <row r="21">
      <c r="A21" s="4" t="inlineStr">
        <is>
          <t>Increase (decrease) in accounts payable</t>
        </is>
      </c>
      <c r="B21" s="5" t="n">
        <v>-2970</v>
      </c>
      <c r="C21" s="5" t="n">
        <v>-25490</v>
      </c>
    </row>
    <row r="22">
      <c r="A22" s="4" t="inlineStr">
        <is>
          <t>Increase (decrease) in accrued interest</t>
        </is>
      </c>
      <c r="B22" s="5" t="n">
        <v>-9601</v>
      </c>
      <c r="C22" s="5" t="n">
        <v>31912</v>
      </c>
    </row>
    <row r="23">
      <c r="A23" s="4" t="inlineStr">
        <is>
          <t>Increase (decrease) in prepaid revenue</t>
        </is>
      </c>
      <c r="B23" s="5" t="n">
        <v>-5315</v>
      </c>
    </row>
    <row r="24">
      <c r="A24" s="4" t="inlineStr">
        <is>
          <t>Increase (decrease) in accrued expense</t>
        </is>
      </c>
      <c r="B24" s="5" t="n">
        <v>39838</v>
      </c>
      <c r="C24" s="5" t="n">
        <v>375000</v>
      </c>
    </row>
    <row r="25">
      <c r="A25" s="4" t="inlineStr">
        <is>
          <t>Increase (decrease) in due to preferred shareholders</t>
        </is>
      </c>
      <c r="B25" s="5" t="n">
        <v>-300000</v>
      </c>
      <c r="C25" s="4" t="inlineStr">
        <is>
          <t xml:space="preserve"> </t>
        </is>
      </c>
    </row>
    <row r="26">
      <c r="A26" s="4" t="inlineStr">
        <is>
          <t>Net cash used by operating activities</t>
        </is>
      </c>
      <c r="B26" s="5" t="n">
        <v>-2799744</v>
      </c>
      <c r="C26" s="5" t="n">
        <v>-513178</v>
      </c>
    </row>
    <row r="27">
      <c r="A27" s="3" t="inlineStr">
        <is>
          <t>CASH FLOWS FROM INVESTING ACTIVITIES:</t>
        </is>
      </c>
    </row>
    <row r="28">
      <c r="A28" s="4" t="inlineStr">
        <is>
          <t>Available for sale securities</t>
        </is>
      </c>
      <c r="B28" s="5" t="n">
        <v>-5718</v>
      </c>
    </row>
    <row r="29">
      <c r="A29" s="4" t="inlineStr">
        <is>
          <t>Short term loan</t>
        </is>
      </c>
      <c r="B29" s="5" t="n">
        <v>-90000</v>
      </c>
    </row>
    <row r="30">
      <c r="A30" s="4" t="inlineStr">
        <is>
          <t>Net cash used by investing activities</t>
        </is>
      </c>
      <c r="B30" s="5" t="n">
        <v>-95718</v>
      </c>
    </row>
    <row r="31">
      <c r="A31" s="3" t="inlineStr">
        <is>
          <t>CASH FLOWS FROM FINANCING ACTIVITIES:</t>
        </is>
      </c>
    </row>
    <row r="32">
      <c r="A32" s="4" t="inlineStr">
        <is>
          <t>Proceeds from sale of preferred stock</t>
        </is>
      </c>
      <c r="B32" s="5" t="n">
        <v>103000</v>
      </c>
    </row>
    <row r="33">
      <c r="A33" s="4" t="inlineStr">
        <is>
          <t>Proceeds from convertible debt, net</t>
        </is>
      </c>
      <c r="B33" s="5" t="n">
        <v>204852</v>
      </c>
      <c r="C33" s="5" t="n">
        <v>725152</v>
      </c>
    </row>
    <row r="34">
      <c r="A34" s="4" t="inlineStr">
        <is>
          <t>Proceeds from short term loan</t>
        </is>
      </c>
      <c r="B34" s="4" t="inlineStr">
        <is>
          <t xml:space="preserve"> </t>
        </is>
      </c>
      <c r="C34" s="4" t="inlineStr">
        <is>
          <t xml:space="preserve"> </t>
        </is>
      </c>
    </row>
    <row r="35">
      <c r="A35" s="4" t="inlineStr">
        <is>
          <t>Payment on convertible debt</t>
        </is>
      </c>
      <c r="B35" s="5" t="n">
        <v>-615760</v>
      </c>
      <c r="C35" s="5" t="n">
        <v>-49000</v>
      </c>
    </row>
    <row r="36">
      <c r="A36" s="4" t="inlineStr">
        <is>
          <t>Proceeds from note payable-related party</t>
        </is>
      </c>
      <c r="C36" s="5" t="n">
        <v>1662</v>
      </c>
    </row>
    <row r="37">
      <c r="A37" s="4" t="inlineStr">
        <is>
          <t>Proceeds from note payable</t>
        </is>
      </c>
      <c r="B37" s="5" t="n">
        <v>3585000</v>
      </c>
      <c r="C37" s="5" t="n">
        <v>250000</v>
      </c>
    </row>
    <row r="38">
      <c r="A38" s="4" t="inlineStr">
        <is>
          <t>Proceeds from assignment of receivables</t>
        </is>
      </c>
      <c r="C38" s="5" t="n">
        <v>59851</v>
      </c>
    </row>
    <row r="39">
      <c r="A39" s="4" t="inlineStr">
        <is>
          <t>Payment on assignment of receivables</t>
        </is>
      </c>
      <c r="C39" s="5" t="n">
        <v>-95550</v>
      </c>
    </row>
    <row r="40">
      <c r="A40" s="4" t="inlineStr">
        <is>
          <t>Net cash provided by financing activities</t>
        </is>
      </c>
      <c r="B40" s="5" t="n">
        <v>3277092</v>
      </c>
      <c r="C40" s="5" t="n">
        <v>892115</v>
      </c>
    </row>
    <row r="41">
      <c r="A41" s="4" t="inlineStr">
        <is>
          <t>INCREASE(DECREASE) IN CASH AND CASH EQUIVALENTS</t>
        </is>
      </c>
      <c r="B41" s="5" t="n">
        <v>381630</v>
      </c>
      <c r="C41" s="5" t="n">
        <v>378937</v>
      </c>
    </row>
    <row r="42">
      <c r="A42" s="4" t="inlineStr">
        <is>
          <t>Cash, beginning of period</t>
        </is>
      </c>
      <c r="B42" s="5" t="n">
        <v>463874</v>
      </c>
      <c r="C42" s="5" t="n">
        <v>14700</v>
      </c>
    </row>
    <row r="43">
      <c r="A43" s="4" t="inlineStr">
        <is>
          <t>Cash, end of period</t>
        </is>
      </c>
      <c r="B43" s="5" t="n">
        <v>845504</v>
      </c>
      <c r="C43" s="5" t="n">
        <v>393637</v>
      </c>
    </row>
    <row r="44">
      <c r="A44" s="3" t="inlineStr">
        <is>
          <t>SUPPLEMENTAL CASH FLOW INFORMATION:</t>
        </is>
      </c>
    </row>
    <row r="45">
      <c r="A45" s="4" t="inlineStr">
        <is>
          <t>Interest paid</t>
        </is>
      </c>
      <c r="B45" s="4" t="inlineStr">
        <is>
          <t xml:space="preserve"> </t>
        </is>
      </c>
      <c r="C45" s="4" t="inlineStr">
        <is>
          <t xml:space="preserve"> </t>
        </is>
      </c>
    </row>
    <row r="46">
      <c r="A46" s="4" t="inlineStr">
        <is>
          <t>Income taxes paid</t>
        </is>
      </c>
      <c r="B46" s="4" t="inlineStr">
        <is>
          <t xml:space="preserve"> </t>
        </is>
      </c>
      <c r="C46" s="4" t="inlineStr">
        <is>
          <t xml:space="preserve"> </t>
        </is>
      </c>
    </row>
    <row r="47">
      <c r="A47" s="4" t="inlineStr">
        <is>
          <t>Common stock issued for convertible debt</t>
        </is>
      </c>
      <c r="B47" s="5" t="n">
        <v>735764</v>
      </c>
      <c r="C47" s="5" t="n">
        <v>1015792</v>
      </c>
    </row>
    <row r="48">
      <c r="A48" s="4" t="inlineStr">
        <is>
          <t>Derivative liabilities</t>
        </is>
      </c>
      <c r="B48" s="6" t="n">
        <v>2987005</v>
      </c>
      <c r="C48" s="6" t="n">
        <v>17998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Jun. 30, 2021</t>
        </is>
      </c>
    </row>
    <row r="3">
      <c r="A3" s="3" t="inlineStr">
        <is>
          <t>Accounting Policies [Abstract]</t>
        </is>
      </c>
    </row>
    <row r="4">
      <c r="A4" s="4" t="inlineStr">
        <is>
          <t>ORGANIZATION AND DESCRIPTION OF BUSINESS</t>
        </is>
      </c>
      <c r="B4" s="4" t="inlineStr">
        <is>
          <t xml:space="preserve">NOTE
1 - ORGANIZATION AND DESCRIPTION OF BUSINESS Quad
M Solutions, Inc (“the Company”), f/k/a Mineral Mountain Milling and Mining Company, was incorporated under the laws of the
State of Idaho on August 4, 1932 On
March 22, 2019 the Company entered into two separate Share Exchange Agreements (“SEAs”) pursuant to which it agreed to acquire
100 400,000 400,000 The
closing of the two SEAs occurred on April 16, 2019, at which date NuAxess and PR345, n/k/a as OpenAxess became wholly owned subsidiaries
of the Company. In addition, on April 16, 2019, the Company sold 75 10 100,000 18,182 Reference
is made to Recent Developments-Former MMMM Mining Subsidiaries 25 6 2000 25 19 On
May 13, 2019, the Company filed a Definitive Information Statement on Schedule 14C for the purpose of implementing corporate actions
to: (i) increase the authorized shares of common stock, par value $ 0.001 100 900 On
June 7, 2019, the Company filed Articles of Amendment to its Articles of Incorporation with the Secretary of State of the State of Idaho
effecting the Name Change. On June 14, 2019 the Company filed Articles of Amendment to its Articles of Incorporation with the Secretary
of State of the State of Idaho effecting the Authorized Common Stock Share Increase. In addition, on July 19, 2019, the Company obtained
the requisite approval from FINRA for the Name Change. The
foregoing unaudited interim financial statements have been prepared in accordance with generally accepted accounting principles for interim
financial information.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Company’s audited financial statements for the year ended September 30, 2020. In the opinion of management,
the unaudited interim financial statements furnished herein includes all adjustments, all of which are of a normal recurring nature,
necessary for a fair statement of the results for the interim period presented. Operating results for the nine-month period ended June
30, 2021 are not necessarily indicative of the results that may be expected for the year ending September 3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This
summary of significant accounting policies of Quad M Solutions, Inc and its two wholly owned subsidiaries, NuAxess and Open Axes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20 and June 30, 2021.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The
Company has convertible debt of $ 116,000 SCHEDULE OF DERIVATIVE LIABILITY
June 30, 2021 Quoted Prices in Active Markets for Identical Assets (Level 1) Significant Other Observable Inputs (Level 2) Significant Unobservable Inputs (Level 3)
Derivative liability - - - $ 258,949
Total - - - $ 258,949 The
Company has convertible debt of $ 818,962
September 30, 2021 Quoted Prices in Active Markets for Identical Assets (Level 1) Significant Other Observable Inputs (Level 2) Significant Unobservable Inputs (Level 3)
Derivative liability - - - $ 3,763,090
Total - - - $ 3,763,090 Going
Concern As
shown in the accompanying financial statements, the Company has incurred cumulative operating losses since inception. As of June 30,
2021, the Company has limited financial resources with which to achieve its objectives and attain profitability and positive cash flows
from operations. As shown in the accompanying balance sheets and statements of operations, the Company has an accumulated deficit of
$ 22,596,056 6,538,538 Achievement
of the Company’s objectives will depend on its ability to obtain additional financing, to generate revenue from current and planned
business operations, and to effectively operating and capital costs. The
Company plans to fund the operations of its two wholly owned subsidiaries, NuAxess and PR345, by potential sales of its common stock
and/or by issuing debt securities to institutional investors. However, there is no assurance that the Company will be able to achieve
these objectives, therefore substantial doubt about its ability to continue as a going concern exists. Provision
for Taxes Income
taxes are provided based upon the liability method of accounting pursuant to ASC 740-10-25 Income Taxes – Recognition Revenue
Recognition Sales
revenues are generally recognized in accordance with the SAB 104 Public Company Guidance, when an agreement exists and price is determinable,
the services are rendered, net of discounts, returns and allowance and collectability is reasonably assured. We are often entitled to
bill our customers and receive payment from our customers in advance of recognizing the revenue. In the instances in which we have received
payment from our customers in advance of recognizing revenue, we include the amounts in deferred or unearned revenue on our consolidated
balance sheet. Prior
Period Reclassifications Certain
prior period amounts have been reclassified to conform to current period presentation in this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ORMER MINING OPERATIONS</t>
        </is>
      </c>
      <c r="B1" s="2" t="inlineStr">
        <is>
          <t>9 Months Ended</t>
        </is>
      </c>
    </row>
    <row r="2">
      <c r="B2" s="2" t="inlineStr">
        <is>
          <t>Jun. 30, 2021</t>
        </is>
      </c>
    </row>
    <row r="3">
      <c r="A3" s="3" t="inlineStr">
        <is>
          <t>Extractive Industries [Abstract]</t>
        </is>
      </c>
    </row>
    <row r="4">
      <c r="A4" s="4" t="inlineStr">
        <is>
          <t>FORMER MINING OPERATIONS</t>
        </is>
      </c>
      <c r="B4" s="4" t="inlineStr">
        <is>
          <t xml:space="preserve">NOTE
3 – FORMER MINING OPERATIONS On
April 24, 2019, the Company filed a Form 8-K reporting that on April 16, 2019, the Company entered into a Share Exchange and Assignment
Agreement (the “MBO Agreement”) between the Company and Aurum, LLC, a newly organized Nevada corporation formed by Sheldon
Karasik, the Company’s former CEO, Chairman and principal shareholder for the purpose of entering into the MBO Agreement. Pursuant
to the MBO Agreement, the Company sold, transferred and assigned to Aurum 75 10 25 6 2000 25 19 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8:12:38Z</dcterms:created>
  <dcterms:modified xmlns:dcterms="http://purl.org/dc/terms/" xmlns:xsi="http://www.w3.org/2001/XMLSchema-instance" xsi:type="dcterms:W3CDTF">2021-08-23T18:12:38Z</dcterms:modified>
</cp:coreProperties>
</file>